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Basis of Presentation" sheetId="6" r:id="rId6"/>
    <s:sheet name="Acquisition" sheetId="7" r:id="rId7"/>
    <s:sheet name="Liquidity and Going Concern" sheetId="8" r:id="rId8"/>
    <s:sheet name="Summary of Significant Accounti" sheetId="9" r:id="rId9"/>
    <s:sheet name="Prepaid Expenses and Other Curr" sheetId="10" r:id="rId10"/>
    <s:sheet name="Equipment, Net" sheetId="11" r:id="rId11"/>
    <s:sheet name="Deferred Loan Costs, Net" sheetId="12" r:id="rId12"/>
    <s:sheet name="Accounts Payable and Accrued Ex" sheetId="13" r:id="rId13"/>
    <s:sheet name="Accrued Officer's Compensation" sheetId="14" r:id="rId14"/>
    <s:sheet name="Notes Payable" sheetId="15" r:id="rId15"/>
    <s:sheet name="Loans Payable - Related Parties" sheetId="16" r:id="rId16"/>
    <s:sheet name="Convertible Promissory Notes, N" sheetId="17" r:id="rId17"/>
    <s:sheet name="Derivative Liabilities" sheetId="18" r:id="rId18"/>
    <s:sheet name="Commitments and Contingencies" sheetId="19" r:id="rId19"/>
    <s:sheet name="Capital Stock and Capital Stock" sheetId="20" r:id="rId20"/>
    <s:sheet name="Warrants and Options" sheetId="21" r:id="rId21"/>
    <s:sheet name="Income Taxes" sheetId="22" r:id="rId22"/>
    <s:sheet name="Subsequent Events" sheetId="23" r:id="rId23"/>
    <s:sheet name="Summary of Significant Accoun24" sheetId="24" r:id="rId24"/>
    <s:sheet name="Acquisition (Tables)" sheetId="25" r:id="rId25"/>
    <s:sheet name="Summary of Significant Accoun26" sheetId="26" r:id="rId26"/>
    <s:sheet name="Prepaid Expenses and Other Cu27" sheetId="27" r:id="rId27"/>
    <s:sheet name="Equipment, Net (Tables)" sheetId="28" r:id="rId28"/>
    <s:sheet name="Deferred Loan Costs, Net (Table" sheetId="29" r:id="rId29"/>
    <s:sheet name="Accounts Payable and Accrued 30" sheetId="30" r:id="rId30"/>
    <s:sheet name="Notes Payable (Tables)" sheetId="31" r:id="rId31"/>
    <s:sheet name="Loans Payable _ Related Parties" sheetId="32" r:id="rId32"/>
    <s:sheet name="Convertible Promissory Notes,33" sheetId="33" r:id="rId33"/>
    <s:sheet name="Derivative Liabilities (Tables)" sheetId="34" r:id="rId34"/>
    <s:sheet name="Warrants and Options (Tables)" sheetId="35" r:id="rId35"/>
    <s:sheet name="Basis of Presentation (Details " sheetId="36" r:id="rId36"/>
    <s:sheet name="Acquisition (Details Narrative)" sheetId="37" r:id="rId37"/>
    <s:sheet name="Acquisition - Schedule of Asset" sheetId="38" r:id="rId38"/>
    <s:sheet name="Acquisition - Schedule of Purch" sheetId="39" r:id="rId39"/>
    <s:sheet name="Acquisition - Summary of Unaudi" sheetId="40" r:id="rId40"/>
    <s:sheet name="Liquidity and Going Concern (De"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Prepaid Expenses and Other Cu52" sheetId="52" r:id="rId52"/>
    <s:sheet name="Prepaid Expenses and Other Cu53" sheetId="53" r:id="rId53"/>
    <s:sheet name="Equipment, Net (Details Narrati" sheetId="54" r:id="rId54"/>
    <s:sheet name="Equipment, Net - Schedule of Eq" sheetId="55" r:id="rId55"/>
    <s:sheet name="Deferred Loan Costs, Net (Detai" sheetId="56" r:id="rId56"/>
    <s:sheet name="Deferred Loan Costs, Net - Sche" sheetId="57" r:id="rId57"/>
    <s:sheet name="Accounts Payable and Accrued 58" sheetId="58" r:id="rId58"/>
    <s:sheet name="Accounts Payable and Accrued 59" sheetId="59" r:id="rId59"/>
    <s:sheet name="Accrued Officer's Compensation " sheetId="60" r:id="rId60"/>
    <s:sheet name="Notes Payable (Details Narrativ" sheetId="61" r:id="rId61"/>
    <s:sheet name="Notes Payable - Schedule of Not" sheetId="62" r:id="rId62"/>
    <s:sheet name="Loans Payable - Related Parti63" sheetId="63" r:id="rId63"/>
    <s:sheet name="Loans Payable - Related Parti64" sheetId="64" r:id="rId64"/>
    <s:sheet name="Loans Payable _ Related Parti65" sheetId="65" r:id="rId65"/>
    <s:sheet name="Loans Payable - Related Parti66" sheetId="66" r:id="rId66"/>
    <s:sheet name="Loans Payable - Related Parti67" sheetId="67" r:id="rId67"/>
    <s:sheet name="Convertible Promissory Notes,68" sheetId="68" r:id="rId68"/>
    <s:sheet name="Convertible Promissory Note, Ne" sheetId="69" r:id="rId69"/>
    <s:sheet name="Convertible Promissory Note, 70" sheetId="70" r:id="rId70"/>
    <s:sheet name="Derivative Liabilities (Details" sheetId="71" r:id="rId71"/>
    <s:sheet name="Derivative Liabilities - Schedu" sheetId="72" r:id="rId72"/>
    <s:sheet name="Commitments and Contingencies (" sheetId="73" r:id="rId73"/>
    <s:sheet name="Capital Stock and Capital Sto74" sheetId="74" r:id="rId74"/>
    <s:sheet name="Warrants and Options - Schedule" sheetId="75" r:id="rId75"/>
    <s:sheet name="Warrants and Options - Schedu76" sheetId="76" r:id="rId76"/>
    <s:sheet name="Subsequent Events (Details Narr" sheetId="77" r:id="rId77"/>
  </s:sheets>
  <s:definedNames/>
  <s:calcPr calcId="124519" calcMode="auto" fullCalcOnLoad="1"/>
</s:workbook>
</file>

<file path=xl/sharedStrings.xml><?xml version="1.0" encoding="utf-8"?>
<sst xmlns="http://schemas.openxmlformats.org/spreadsheetml/2006/main" uniqueCount="831">
  <si>
    <t>Document and Entity Information - shares</t>
  </si>
  <si>
    <t>3 Months Ended</t>
  </si>
  <si>
    <t>Mar. 31, 2016</t>
  </si>
  <si>
    <t>Jun. 03, 2016</t>
  </si>
  <si>
    <t>Document And Entity Information</t>
  </si>
  <si>
    <t>Entity Registrant Name</t>
  </si>
  <si>
    <t>Seaniemac International, Ltd.</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BETS</t>
  </si>
  <si>
    <t>Document Fiscal Period Focus</t>
  </si>
  <si>
    <t>Q1</t>
  </si>
  <si>
    <t>Document Fiscal Year Focus</t>
  </si>
  <si>
    <t>Condensed Consolidated Balance Sheets - USD ($)</t>
  </si>
  <si>
    <t>Dec. 31, 2015</t>
  </si>
  <si>
    <t>Current Assets</t>
  </si>
  <si>
    <t>Cash</t>
  </si>
  <si>
    <t>Prepaid expenses and other current assets</t>
  </si>
  <si>
    <t>Total Current Assets</t>
  </si>
  <si>
    <t>Equipment and intangible assets, net</t>
  </si>
  <si>
    <t>Deferred loan costs, net</t>
  </si>
  <si>
    <t xml:space="preserve"> </t>
  </si>
  <si>
    <t>Total Assets</t>
  </si>
  <si>
    <t>Current Liabilities</t>
  </si>
  <si>
    <t>Convertible promissory notes, net</t>
  </si>
  <si>
    <t>Notes payable</t>
  </si>
  <si>
    <t>Accounts payable and accrued expenses</t>
  </si>
  <si>
    <t>Stock payable</t>
  </si>
  <si>
    <t>Due to related parties</t>
  </si>
  <si>
    <t>Due to non related parties</t>
  </si>
  <si>
    <t>Loans payable -related parties</t>
  </si>
  <si>
    <t>Accrued officer's compensation</t>
  </si>
  <si>
    <t>Debt derivative liabilities</t>
  </si>
  <si>
    <t>Warrant derivative liabilities</t>
  </si>
  <si>
    <t>Total Current Liabilities</t>
  </si>
  <si>
    <t>Commitments and Contingencies</t>
  </si>
  <si>
    <t>Deficit</t>
  </si>
  <si>
    <t>Common stock, $0.001 par value; 2,000,000,000 shares authorized, 843,969,712 and 673,842,729 shares issued and outstanding, as of March 31, 2016 and December 31, 2015, respectively</t>
  </si>
  <si>
    <t>Common stock issuable, $0.001 par value; 60,000,000 and 15,000,000 shares as of March 31, 2016 and December 31, 2015, respectively</t>
  </si>
  <si>
    <t>Additional paid-in capital</t>
  </si>
  <si>
    <t>Subscription receivable</t>
  </si>
  <si>
    <t>Accumulated other comprehensive income</t>
  </si>
  <si>
    <t>Accumulated deficit</t>
  </si>
  <si>
    <t>Total Seaniemac International, Ltd. Stockholders' Deficit</t>
  </si>
  <si>
    <t>Non-controlling interest</t>
  </si>
  <si>
    <t>Total Deficit</t>
  </si>
  <si>
    <t>Total Liabilities and Deficit</t>
  </si>
  <si>
    <t>Series A Convertible Preferred Stock [Member]</t>
  </si>
  <si>
    <t>Convertible Preferred stock,$0.001 par value: 10,000,000 shares authorized,</t>
  </si>
  <si>
    <t>Series B Convertible Preferred Stock [Member]</t>
  </si>
  <si>
    <t>Series C Convertible Preferred Stock [Member]</t>
  </si>
  <si>
    <t>Series D Convertible Preferred Stock [Member]</t>
  </si>
  <si>
    <t>Condensed Consolidated Balance Sheets (Parenthetical) - $ / shares</t>
  </si>
  <si>
    <t>Convertible Preferred stock, par value</t>
  </si>
  <si>
    <t>Convertible Preferred stock, shares authorized</t>
  </si>
  <si>
    <t>Common stock, par value</t>
  </si>
  <si>
    <t>Common stock, shares authorized</t>
  </si>
  <si>
    <t>Common stock, shares issued</t>
  </si>
  <si>
    <t>Common stock, shares outstanding</t>
  </si>
  <si>
    <t>Common stock issuable, shares</t>
  </si>
  <si>
    <t>Convertible Preferred stock, shares issued</t>
  </si>
  <si>
    <t>Convertible Preferred stock, shares outstanding</t>
  </si>
  <si>
    <t>Consolidated Statements of Operations and Comprehensive Loss (Unaudited) - USD ($)</t>
  </si>
  <si>
    <t>Mar. 31, 2015</t>
  </si>
  <si>
    <t>Income Statement [Abstract]</t>
  </si>
  <si>
    <t>Gross gaming revenue</t>
  </si>
  <si>
    <t>Promotional allowances</t>
  </si>
  <si>
    <t>Net gaming loss</t>
  </si>
  <si>
    <t>Operating Expenses</t>
  </si>
  <si>
    <t>Selling, general and administrative expenses</t>
  </si>
  <si>
    <t>Total Operating Expenses</t>
  </si>
  <si>
    <t>Operating Loss</t>
  </si>
  <si>
    <t>Other Income / (Expense)</t>
  </si>
  <si>
    <t>Change in fair value of embedded derivative liability</t>
  </si>
  <si>
    <t>Loss on debt modification</t>
  </si>
  <si>
    <t>Interest expense (including amortization of loan costs)</t>
  </si>
  <si>
    <t>Realized foreign exchange loss</t>
  </si>
  <si>
    <t>Total Other Income / (Expense)</t>
  </si>
  <si>
    <t>Net Income (Loss)</t>
  </si>
  <si>
    <t>Income /(Loss) Attributable to Non-controlling Interest</t>
  </si>
  <si>
    <t>Net Income (Loss) Attributable to Common Shareholders</t>
  </si>
  <si>
    <t>Net Income /(Loss) Per Share - Basic</t>
  </si>
  <si>
    <t>Net Income /(Loss) Per Share - Diluted</t>
  </si>
  <si>
    <t>Weighted average number of shares outstanding during the period ended Basic</t>
  </si>
  <si>
    <t>Weighted average number of shares outstanding during the period ended Diluted</t>
  </si>
  <si>
    <t>Consolidated net Income (loss)</t>
  </si>
  <si>
    <t>Other comprehensive loss, net of tax:</t>
  </si>
  <si>
    <t>Foreign currency translation income</t>
  </si>
  <si>
    <t>Comprehensive Income (loss)</t>
  </si>
  <si>
    <t>Comprehensive Income/(loss) attributable to non-controlling interest</t>
  </si>
  <si>
    <t>Comprehensive Income (loss) attributable to common shareholders</t>
  </si>
  <si>
    <t>Condensed Consolidated Statements of Cash Flows (Unaudited) - USD ($)</t>
  </si>
  <si>
    <t>Cash Flows From Operating Activities:</t>
  </si>
  <si>
    <t>Net Income/(Loss), including of non-controlling interest</t>
  </si>
  <si>
    <t>Adjustments to reconcile net income/(loss) to net cash used in operations</t>
  </si>
  <si>
    <t>Depreciation and amortization</t>
  </si>
  <si>
    <t>Share based payment</t>
  </si>
  <si>
    <t>Non-cash interest</t>
  </si>
  <si>
    <t>Change in fair value of debt derivative liability</t>
  </si>
  <si>
    <t>Change in fair value of warrant derivative liability</t>
  </si>
  <si>
    <t>Amortization of debt discount and OID attributable to convertible debt</t>
  </si>
  <si>
    <t>Amortization of deferred loan costs</t>
  </si>
  <si>
    <t>Imputed interest</t>
  </si>
  <si>
    <t>Changes in operating assets and liabilities:</t>
  </si>
  <si>
    <t>Due to non-related parties</t>
  </si>
  <si>
    <t>Total adjustments</t>
  </si>
  <si>
    <t>Net Cash Provided by (Used In) Operating Activities</t>
  </si>
  <si>
    <t>Cash Flows From Investing Activities:</t>
  </si>
  <si>
    <t>Initial payment made for acquisition</t>
  </si>
  <si>
    <t>Net Cash Used In Investing Activities</t>
  </si>
  <si>
    <t>Cash Flows From Financing Activities:</t>
  </si>
  <si>
    <t>Proceeds from issuance of convertible notes</t>
  </si>
  <si>
    <t>Less: OID</t>
  </si>
  <si>
    <t>Proceeds from loans - related parties</t>
  </si>
  <si>
    <t>Net Cash Provided by Financing Activities</t>
  </si>
  <si>
    <t>Effect of foreign exchange fluctuations on cash</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version of convertible debt, including related party and accrued interest</t>
  </si>
  <si>
    <t>Derivative liability reclass to equity - on conversion of note</t>
  </si>
  <si>
    <t>Accounts payable reclassed into convertible loan</t>
  </si>
  <si>
    <t>Short term demand notes payable reclassed into convertible loan</t>
  </si>
  <si>
    <t>Loans payable, reclassed into convertible loan - related party</t>
  </si>
  <si>
    <t>Loans payable, reclassed into convertible loan</t>
  </si>
  <si>
    <t>Accrued interest reclassed into convertible loan</t>
  </si>
  <si>
    <t>Debt discount and initial derivative liability at the issuance date of the notes</t>
  </si>
  <si>
    <t>Common stock issued in settlement of payables</t>
  </si>
  <si>
    <t>Reclass from loan payable -related parties to convertible loan payable - related parties</t>
  </si>
  <si>
    <t>Debt derivative liability at inception</t>
  </si>
  <si>
    <t>Warrant derivative liability at inception</t>
  </si>
  <si>
    <t>Apollo Acquisition transaction</t>
  </si>
  <si>
    <t>Basis of Presentation</t>
  </si>
  <si>
    <t>Organization, Consolidation and Presentation of Financial Statements [Abstract]</t>
  </si>
  <si>
    <t>1. Basis of Presentation The accompanying unaudited interim condensed
consolidated financial statements of Seaniemac International, Ltd. and Subsidiaries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financial statements.
In the opinion of management, all adjustments (consisting of normal recurring accruals) considered necessary for a fair presentation
have been included. The results of operations for the three
months ended March 31, 2016 are not necessarily indicative of the results to be expected for the year ending December 31, 2016.
The accompanying unaudited interim condensed consolidated financial statements should be read in conjunction with the Companys
audited condensed consolidated financial statements and notes thereto contained in the Companys Annual Report on Form 10-K
for the fiscal year ended December 31, 2015 filed with the SEC on April 14. 2016. The Companys Board of Directors
approved a change of its name to Seaniemac International, Ltd. effective August 16, 2013 in connection with its current business
focus in the operation and expansion of its on-line gaming website Seaniemac.com. The name change was effected through the Companys
acquisition of a 70% interest in Seaniemac Limited in which the Company was the surviving entity as discussed below. In accordance
with the Nevada Revised Statutes, the Company changed its name effective August 16, 2013. This action was approved by the companys
Board of Directors on June 16, 2013 and no consent of Companys stockholders was required under Nevada law.</t>
  </si>
  <si>
    <t>Acquisition</t>
  </si>
  <si>
    <t>Business Combinations [Abstract]</t>
  </si>
  <si>
    <t>2. Acquisition On February 10, 2016, the Company, through
its wholly owned subsidiary Seaniemac Holdings Ltd. (Holdings), entered into an agreement (the Agreement)
with Apollo Betting and Gaming Ltd (Apollo), pursuant to which Holdings purchased Apollos online gambling
and betting business carried on by Apollo in the United Kingdom, via a purchase of Apollos assets related to that business. In exchange for the assets, the Company
agreed to pay Apollo a total of $2,000,000, as follows: (i) $80,000 was paid at the closing; (ii) $10,000 to be paid to Apollo
within 2 business days of the date on which Apollo delivers to Holdings audited accounts of Apollo for the year ended March 31,
2014; (iii) $10,000 to be paid to Apollo within 2 business days of the date on which Apollo delivers to Holdings audited accounts
of Apollo for the year ended 31 March 2015; and (iv) $1,900,000 to be paid to Apollo upon the migration of the acquired business
onto a new operating platform which is capable of delivering the online betting services provided by Apollo in substantially the
same way as provided by Apollo as of the closing, and the successful use of the new platform in connection with a bet placed by
any person who is included on Apollos database of customers as of the closing, with the amounts payable being paid from
the combined net profits of Holdings and SeanieMac Ltd., which is also a wholly owned subsidiary of the Company. In connection with the acquisition of
the Apollo assets, a shareholder of the Company advanced $80,000 to the Company which represented the initial payment to the Apollo
owners under the Agreement. The advance is informal and has no repayment terms. The preliminary allocation of the purchase
price to the assets acquired and liabilities assumed based on the estimated fair values is as follows:
Assets
Fixed Assets $ 1,779
Intangible assets- Domain 1,300
Employee contracts 52,200
Intangible assets-Customer relationships 845,172
Goodwill 1,099,549
Liabilities
Accounts Payable -
Accrued Expenses -
$ 2,000,000 The Customer relationships and the employee
contracts provisions will be amortized over their estimated useful lives of 3 years. During the period ended March 31, 2016, the
Company charged to operations amortization expense of $47,114. The purchase price allocated to the
acquisition of the Apollo Transaction is made up as follows:
Amount
Cash payment made on agreement execution $ 80,000
Cash payment to be made on Apollo Audit completion 20,000
Cash payment to be made on Closing date 1,900,000
Total $ 2,000,000 Unaudited supplemental pro forma
financial information The following unaudited supplemental
pro forma financial information represents the consolidated results of operations of the Group as if the Acquisition had occurred
as of the beginning of January 1, 2016. The unaudited supplemental pro forma financial information is not necessarily
indicative of what the Groups consolidated results of operations actually would have been had it completed the Acquisition
at the beginning of the period. In addition, the unaudited supplemental pro forma financial information does not attempt to project
the Groups future results of operations after the Acquisition.
Three Months Ended March 31,
2016 2015
Gross gaming revenue $ (72,492 ) $ 3,037,667
Promotional allowances 158,620 3,086,767
Net gaming loss (231,112 ) (49,100 )
Operating Expenses
Selling, general and administrative expenses 409,480 354,736
Total Operating Expenses 409,480 354,736
Operating Loss (640,592 ) (403,836 )
Other Income / (Expense)
Change in fair value of embedded derivative liability 1,192,523 352,167
Loss on debt modification (134,614 ) (371,824 )
Interest expense (including amortization of loan costs) (239,975 ) (214,590 )
Realized foreign exchange loss - 3,437
Total Other Income / (Expense) 817,934 (230,810 )
Net Income (Loss) $ 177,342 $ (634,646 )
Income /(Loss) Attributable to Non-controlling Interest $ (19,317 ) $ 26,794
Net Income (Loss) Attributable to Common Shareholders $ 158,025 $ (607,852 )
Net Income /(Loss) Per Share - Basic $ 0.00 $ (0.00 )
Net Income /(Loss) Per Share - Diluted $ 0.00 $ (0.00 )
Weighted average number of shares outstanding during the period ended Basic 702,074,021 292,583,821
Weighted average number of shares outstanding during the period ended Diluted 2,981,373,372 292,583,821 On June 7, 2012, the Company entered
into a Securities Exchange Agreement (the Exchange Agreement) with RDRD II Holding LLC, a Delaware limited liability
company (RDRD). The Exchange Agreement was amended on October 29, 2012. The Exchange Agreement contemplated the acquisition
of RDRDs 70% equity ownership interest (the Seaniemac Equity Interest) in Seaniemac Limited (Seaniemac),
an Ireland corporation. Seaniemac is in the business of operating a sports gaming website. The Exchange Agreement further contemplated
that, in exchange for the Seaniemac Equity Interest, the Company would issue to RDRD an amount of shares of its common stock (the
RDRD Exchange Shares) which, following such issuance, would equal approximately 71% of the Companys then outstanding
shares of Common Stock (on a fully diluted basis), after taking into account the 10 million post-split shares the Company was ordered
by a court in Florida to issue to certain of its creditors in exchange for $500,000 of debt owed to such creditors (the RDRD
Percentage). On October 30, 2012, the acquisition
was consummated (the Closing). In addition, immediately following the Closing, the Company issued 10,000,000 post-split
shares of its common stock in accordance with a court order, in exchange for the cancellation of $500,000 of our debt (Debt
Exchange Shares). As a result of the acquisition and the issuance of our Debt Exchange Shares, RDRD holds approximately
71% of the Companys common stock. Prior to the acquisition, the Company
was a shell company with no business operations. As a result of the acquisition, the Company is no longer considered a shell company.
Its business and operations are now those of Seaniemac. Unless specifically set forth to the contrary, when used in this report
the terms we, our, the Company and similar terms refer to Seaniemac International, Ltd.,
a Nevada corporation and its 70% owned subsidiary Seaniemac Limited, an Ireland corporation. Seaniemac, is an Irish company that
was incorporated on December 11, 2011. Its corporate charter authorizes 100,000 shares of one class of stock. Seaniemac has issued
100 of those shares, 70 of which we acquired from RDRD in the acquisition. Seaniemac began generating revenue from the second
quarter of 2013 from its on-line gaming website that operates in the Irish market.</t>
  </si>
  <si>
    <t>Liquidity and Going Concern</t>
  </si>
  <si>
    <t>3. Liquidity and Going Concern The accompanying condensed consolidated
financial statements have been prepared assuming that the Company will continue as a going concern. The Company has suffered recurring
losses from operations since its inception. At March 31, 2016, the Company had working capital deficiencies and accumulated deficit
of $9,538,983 and $8,580,526, respectively. 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The Company
launched its on-line gaming website that targets the Irish market which began to generate revenues during the quarter ended June
30, 2013. The Companys continuation as a going concern is dependent upon its ability to ultimately attain profitable operations,
generate sufficient cash flow to meet its obligations, and obtain additional financing as may be required. The outcome of this
uncertainty cannot be assured. Management intends to finance operating
costs over the next 12 months with existing cash on hand, loans from stockholders and directors, and a possible private placement
of our securities. No stockholder, director, or possible private placement participant has agreed to loan us any funds nor agreed
to purchase any of our securities. The Company is currently in negotiations with a potential investor to purchase shares of our
common stock. Although we can give no assurance that the transaction will close, the parties are working toward finalizing an agreement
in the fiscal year ending December 31, 2016. If the transaction is consummated, we expect to use the proceeds from the sale of
common stock to the investor to partially fund our operating costs. The Company continues to explore various financing alternatives,
including debt and equity financings and strategic partnerships, as well as trying to generate additional revenue.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The accompanying consolidated financial
statements do not include any adjustments that might be necessary if the Company is unable to continue as a going concern.</t>
  </si>
  <si>
    <t>Summary of Significant Accounting Policies</t>
  </si>
  <si>
    <t>Accounting Policies [Abstract]</t>
  </si>
  <si>
    <t>4. Summary of Significant Accounting
Policies A. Principles of Consolidation The consolidated financial statements
include the accounts of the Company, its wholly owned subsidiaries including Call Compliance, Inc., Telephone Blocking Services
Corporation, Call Compliance.com, Inc., Jasmine Communications, Inc., Call Center Tools, Inc., Execuserve Corp. which are inactive,
its 70% owned subsidiary, Seaniemac and Seaniemac Holdings Ltd. All inter-company balances and transactions have been eliminated
in consolidation. The Company formed a subsidiary in Isle
of Man called Pledge Limited in October 2012 that was intended to operate as a billing entity to utilize favorable tax treatment
in the Isle of Man. The Company abandoned this plan and no transactions were transpired through this entity which remains dormant.
There were no assets, liabilities or any transactions for Pledge Limited during its existence. B. Foreign Currency The assets and liabilities of Seaniemac,
whose functional currency is the Euro,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he assets and liabilities of Seaniemac
Holding, Ltd, whose functional currency is the Sterli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C. Equipment Depreciation and Amortization Equipment is stated at cost less accumulated
depreciation. These assets are depreciated on a straight lines basis over their estimated useful lives, generally five years. D. Identifiable Intangible Assets ASC 350 prescribes a two-step process
for impairment testing of goodwill and intangibles with indefinite lives, which is performed annually, as well as when an event
triggering impairment may have occurred. ASC 350 also allows preparers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2,008,173 of intangible assets.
Useful Life March 31, 2016 December 31, 2015
Employment Contracts 3 Years $ 52,200 $ -
Goodwill Indefinite 1,099,549 -
Customer Lists 3 Years 845,172 -
Other 3 Years 3,079 -
Accumulated amortization (47,103 ) -
Net carrying value $ 1,952,897 $ - As of March 31, 2016, $2,000,000 of
costs related to the acquisition of Apollo Betting and Gaming, LTD. have been capitalized. It has been determined that the goodwill
has an indefinite useful life and are not subject to amortization. However, the goodwill will be reviewed for impairment annually
or more frequently if impairment indicators arise. For the three months March 31, 2016 no impairment loss has been recorded. E.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s of $(72,492) and $107,119 for
the three months ended March 31, 2016 and 2015; respectively. Promotional allowances of $158,620 and $74,223 for the three months
ended March 31, 2016 and 2015; respectively. The Company recognized Gross gaming
revenue is the gross gaming yield which is the difference between gaming wins and losses and includes promotional betting (Free
Bets). Free Bets are included in promotional allowances and are deducted from gross gaming revenue to arrive at the net
gaming revenue. All other costs are included in selling, general and administrative expenses. Significant Customers During the three months ended March
31, 2016, the Company had one customer which accounted for more than 10% of the Companys revenues (12%). During the three months ended March
31, 2015 the Company had one customer which accounted for more than 10% of the Companys revenues (10.4%). F. Advertising All advertising costs are expensed as
incurred. Advertising costs incurred for the production of a commercial are considered prepaid expenses until the commercial airs,
at which time such costs are expensed. G. Stock Based Compensation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From time to time, our shares of common
stock and warrants have been issued as payment to employees and non-employees for services. These are non-cash transactions that
require management to make judgments related to the fair value of the shares issued, which affects the amounts reported in our
consolidated financial statements for certain of its assets and expenses. H. 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Debt Derivative Liability:
Carrying Fair Value Measurements Using Fair Value Hierarchy
Value Level 1 Level 2 Level 3
Debt derivative liability  March 31, 2016 $ 1,500,053 $  $  $ 1,500,053
Debt derivative liability  December 31, 2015 $ 2,310,067 $  $  $ 2,310,067 The following table represents the Companys
derivative liability activity for the three months ended March 31, 2016:
Balance December 31, 2015 $ 2,310,067
Initial measurement at issuance date of the notes 247,215
Loss on debt modification 134,614
Reclassification of derivative liability associated with convertible debt (162,815 )
Change in derivative liability during the three months ended March 31, 2016 (1,029,028 )
Balance March 31, 2016 $ 1,500,053 Warrant derivative liability:
Carrying Fair Value Measurements Using Fair Value Hierarchy
Value Level 1 Level 2 Level 3
Warrant derivative liability  March 31, 2016 $ 1,453,263 $  $  $ 1,453,263
Warrant derivative liability  December 31, 2015 $ 1,616,758 $  $  $ 1,616,758 The following table represents the Companys
warrant derivative liability activity for the three months ended March 31, 2016
Balance December 31, 2015 $ 1,616,758
Change in derivative liability during the three months ended March 31, 2016 (163,495 )
Balance March 31, 2016 $ 1,453,263 I. Cash and Cash Equivalents Cash primarily consists of cash on hand
and bank deposits. The Company currently has no cash equivalents which would consist of money market accounts and other highly
liquid investments with an original maturity of three months or less when purchased. J. Allowance for Doubtful Accounts The Company reserves for receivables
that may not be collected. Methodologies for estimating the allowance for doubtful accounts range from specific reserves to various
percentages applied to aged receivables. Historical collection rates are considered, as are customer relationships, in determining
specific reserves. During the three months ended March 31, 2016 and 2015, the Company did not record any accounts receivable and
no associated allowance was recorded. K. Use of Estimates in Preparation of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receivable, useful life of fixed assets, and assumptions used in Black-Scholes-Merton,
or BSM, valuation methods, such as expected volatility, risk-free interest rate, and expected dividend rate. L. Earnings (loss) per common share The Company utilizes the guidance per
FASB Codification ASC 260 Earnings per Share. Basic earnings (loss) per share are calculated by dividing
income (loss)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The computation of basic and diluted
loss per share for the three months ended March 31, 2016 and 2015 excludes the common stock equivalents of the following potentially
dilutive securities because their inclusion would be anti-dilutive:
March 31, 2016 March 31, 2015
Stock Warrants (Exercise price - $0.000175-0.0042/share) 1,696,832,773 489,510,545
Convertible Debt (Exercise price - $0.000175 - $0.011958/share) 1,642,067,451 1,090,438,356
Preferred Series  A (Exercise price  1 Preferred shares is convertible into 100 Common Stock 229,375,000 229,375,000
Preferred Series  B A (Exercise price  1 Preferred shares is convertible into 100 Common Stock 125,000,000 125,000,000
Preferred Series  C A (Exercise price  1 Preferred shares is convertible into 100 Common Stock 182,856,900 182,856,900
Preferred Series  D A (Exercise price  1 Preferred shares is convertible into 1000 Common Stock 100,000,000 100,000,000
Total 3,976,132,124 2,217,180,801 The Companys
obligations to issue shares upon conversion of its outstanding convertible notes, the exercise of stock options and warrants and
conversion of its preferred stock (the Convertible Instruments) at current market prices for its common stock exceeds
the 2,678,206,145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available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 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convertible preferred stock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As of March 31, 2016, the Company has
already recorded a charge for the derivative liability resulting from the debt and warrants of $2,953,316. Accordingly, the insufficient
of authorized capital had no additional impact on the Companys financial statements. M. Fair Value of Financial Instruments
Fair value estimates discussed herein
are based upon certain market assumptions and pertinent information available to management as of March 31, 2016 and December 31,
2015. The respective carrying value of certain on-balance-sheet financial instruments, approximate their fair values. These financial
instruments include cash,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Fair Value Measurements Using Fair Value Hierarchy
Value Level 1 Level 2 Level 3
Convertible notes (net of discount) March 31, 2016 $ 595,406 $ - $ - $ 595,406
Convertible notes (net of discount)  December 31, 2015 $ 566,624 $ - $ - $ 566,624
Intangible Assets  March 31, 2016 $ 1,961,069 $ - 1,961,069 - The following table provides a summary
of the changes in fair value of the Companys Convertible Promissory Notes, which are both Level 3 liabilities as of March
31, 2016:
Balance at December 31, 2015 $ 566,624
Issuance of notes 90,000
Unamortized debt discount (86,000 )
Principal adjustment  per note assignment -
Accounts payable and short term demand notes payable reclassified into convertible notes 85,000
Convertible loan payable- related party reclassified into convertible notes -
Amortized debt discount 10,632
Conversion of notes (70,850 )
Balance at March 31, 2016 $ 595,406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three months ended March 31, 2016 and year ended December 31, 2015. N. Deferred Financing Costs Costs incurred with obtaining and executing
debt arrangements are capitalized and amortized over the term of the related debt. O. Reclassifications Certain reclassifications have been
made to conform the prior period data to the current presentations. These reclassifications had no effect on the reported results. P. Income Taxes The Company accounts for income taxes
under the provisions of Financial Accounting Standards Boards (FASB) Accounting Standard Codification (ASC)
740 Income Taxes.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assets and liabilities using enacted tax rates in effect in the years in which the differences are expected to reverse. Valuation
allowances are established when necessary to reduce deferred tax assets to the amount expected to be realized. The Company has adopted the provisions
of FASB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16 and December 31, 2015, the Company had
no material uncertain recognized tax positions. The Companys policy for recording
interest and penalties is to record such items as a component of income before income taxes. Penalties are recorded in other expense
and interest paid or received is recorded in interest expense or interest income, respectively, in the statement of operations.
There were no amounts accrued for penalties or interest during the year ended December 31, 2015 and 2014. The Company does not
expect its unrecognized tax benefit position to change during the next twelve months. Management is currently unaware of any issues
under review that could result in significant payments, accruals or material deviations from its position. Q. Recently Issued Accounting Pronouncements ASU.2016-02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ASU.2016-08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ASU.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ASU.2016-10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ASU 2015-15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The Company does not expect the adoption of ASU 2015-07 to have a material effect on its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t>
  </si>
  <si>
    <t>Prepaid Expenses and Other Current Assets</t>
  </si>
  <si>
    <t>Deferred Costs, Capitalized, Prepaid, and Other Assets Disclosure [Abstract]</t>
  </si>
  <si>
    <t>5. Prepaid Expenses and Other Current
Assets Prepaid expenses and other current assets
consist of the following:
March 31, 2016 December 31, 2015
(Unaudited)
Prepaid consulting services $ 42,016 $ -
Deposits 1,000 1,000
Total $ 43,016 $ 1,000 On January 10, 2016, the Company entered
into a one-year Consulting and Representation Agreement with 626 Vanderbilt, LLC in exchange for 60,000,000 shares of the Company
common stock. The shares were valued at $54,000 based upon the closing price of the Companys stock on January 10, 2016
of $0.0009 per share. The total amount of $42,016 was included in prepaid consulting services and is being amortized over the
one-year term. Amortization of $11,984 and $0 was recorded for the three months ended March 31, 2016 and 2015.</t>
  </si>
  <si>
    <t>Equipment, Net</t>
  </si>
  <si>
    <t>Property, Plant and Equipment [Abstract]</t>
  </si>
  <si>
    <t>6. Equipment, Net Equipment consists of the following:
Estimated Useful Life March 31, 2016 December 31, 2015
(Unaudited)
Computer equipment 5 years $ 3,922 $ 2,588
Intangible assets 2,008,173 -
Accumulated depreciation (48,513 ) (1,893 )
Equipment, net $ 1,963,582 $ 696 Depreciation and amortization expense
was $46,958 and $308 for three months ended March 31, 2016 and 2015, respectively.</t>
  </si>
  <si>
    <t>Deferred Loan Costs, Net</t>
  </si>
  <si>
    <t>7. Deferred Loan Costs, Net Deferred loan costs, net consists of
the following:
March 31, 2016 December 31, 2015
(Unaudited)
Deferred loan costs $ - $ 14,282
Accumulated amortization - (14,282 )
Deferred loan costs, net $ - $ - The Company incurred deferred loan costs
of $21,000 in connection with a Secured Convertible Promissory Note issued to Iliad Research and Trading, L.P. (Iliad)
on December 2, 2013. These deferred loan costs are being amortized over the twenty-three month term of the note. The Company recorded
amortization on deferred loan costs of $?0 and $2,739 for the three months ended March 31, 2016 and 2015; respectively. The Company incurred deferred loan costs
of $5,800 in connection with the issuance of a 10% convertible note issued to LG Capital Funding, LLC (LG Capital)
on April 1, 2014. These deferred loan costs are being amortized over the 1 year term of the note. The Company recorded amortization
on deferred loan costs of $0 and $1,450 for the three months ended March 31, 2016 and 2015; respectively. Additional deferred loan costs of $5,000
were incurred in connection with the issuance of a 12% convertible note issued to WHC Capital, LLC (WHC Capital)
on April 4, 2014. These deferred loan costs are being amortized over the 1 year term of the note. The Company recorded amortization
on deferred loan costs of $0 and $ $1,308 for the three months ended March 31, 2016 and 2015; respectively. On July 14, 2014, the Company incurred
deferred loan costs of $1,750 in connection with the issuance of an 8% convertible note to LG Capital. These deferred loan costs
are being amortized over the 1 year term of the note. The Company recorded amortization on deferred loan costs of $0 and $146 for
the three months ended March 31, 2016 and 2015; respectively. On August 15, 2014, the Company incurred
additional deferred loans costs of $3,675 in connection with the issuance of a 10% convertible note to Summit Trading Ltd. (Summit).
These deferred loan costs are being amortized over the 1 year term of the note. The Company recorded amortization on deferred
loan costs of $0 and $945 for the three months ended March 31, 2016 and 2015; respectively.</t>
  </si>
  <si>
    <t>Accounts Payable and Accrued Expenses</t>
  </si>
  <si>
    <t>Payables and Accruals [Abstract]</t>
  </si>
  <si>
    <t>8. Accounts Payable and Accrued Expenses Accounts payable and accrued expenses
consist of the following:
March 31, 2016 December 31, 2015
(Unaudited)
Accounts payable $ 1,375,864 $ 1,325,813
Accrued expenses and other current liabilities 836,090 375,661
Total $ 2,211,954 $ 1,701,474 Consulting fees expenses incurred for
non-controlling shareholders were $39,390 and $49,050 for the three months ended March 31, 2016 and 2015, respectively. Accrued expenses include related party
accrued interest of $15,187 and $65,448 as of March 31, 2016 and December 31, 2015, respectively.</t>
  </si>
  <si>
    <t>Accrued Officer's Compensation</t>
  </si>
  <si>
    <t>Compensation Related Costs [Abstract]</t>
  </si>
  <si>
    <t>9. Accrued Officers Compensation The Company accrued compensation for
Brookstein in the amount of $7,500 during the three months ended March 31, 2016 and 2015, the unpaid balance was $127,500 and
$120,000 as March 31, 2016 and December 31, 2015, respectively.</t>
  </si>
  <si>
    <t>Notes Payable</t>
  </si>
  <si>
    <t>Debt Disclosure [Abstract]</t>
  </si>
  <si>
    <t>10. Notes Payable Notes payable consist of the following:
March 31, 2016 December 31, 2015
(Unaudited)
Notes payable - John Koehler $ 30,000 $ 30,000
Apollo Betting 1,929,562 -
Total $ 1,959,562 $ 30,000 On October 1, 2003, Execuserve Corp.
(Execuserve), issued a $150,000 non-interest bearing promissory note to Koehler, an investor in the predecessor.
Upon completion of the merger of Execuserve and the Company pursuant to an agreement and plan of merger dated as of February 5,
2010, the balance of the amount Execuserve owed Koehler was $37,000. Although the Company agreed to pay the balance in monthly
installments of $1,000, the Company is in default as it has not made a payment since September 2010. The balance due to Koehler
at both March 31, 2016 and December 31, 2015 totaled $30,000. On May 29, 2014, the Company issued
a demand note to Summit Trading Ltd. (Summit) in the amount of $8,500. A second note in the amount of $18,030 was
issued to Summit on September 15, 2014, and a third note in the amount of $10,000 was issued to Summit on November 6, 2014. These
notes bear interest of 4% per annum on any unpaid principal and are payable on demand. Interest expense was $6,630 and $524 for
the three months ended March 31, 2016 and 2015, respectively. On February 27, 2015, the terms of the
Summit demand notes were modified. The $36,530 became convertible notes that are convertible at 60% of the lowest trading price
utilizing a three-day look-back period (see Note 12). On February 10, 2016, the Company, through
its wholly owned subsidiary Seaniemac Holdings Ltd. (Holdings), entered into an agreement (the Agreement)
with Apollo Betting and Gaming Ltd (Apollo), pursuant to which Holdings purchased Apollos online gambling
and betting business carried on by Apollo in the United Kingdom, via a purchase of Apollos assets related to that business. In exchange for the assets, the Company
agreed to pay Apollo a total of $2,000,000, as follows: (i) $80,000 was paid at the closing; (ii) $10,000 to be paid to Apollo
within 2 business days of the date on which Apollo delivers to Holdings audited accounts of Apollo for the year ended March 31,
2014; (iii) $10,000 to be paid to Apollo within 2 business days of the date on which Apollo delivers to Holdings audited accounts
of Apollo for the year ended 31 March 2015; and (iv) $1,900,000 to be paid to Apollo upon the migration of the acquired business
onto a new operating platform which is capable of delivering the online betting services provided by Apollo in substantially the
same way as provided by Apollo as of the closing, and the successful use of the new platform in connection with a bet placed by
any person who is included on Apollos database of customers as of the closing, with the amounts payable being paid from
the combined net profits of Holdings and SeanieMac Ltd., which is also a wholly owned subsidiary of the Company. As of March 31,
2016 $1,929,562 is owed to Apollo. The Company also recorded an in kind contribution of interest in the amount of $13,083.</t>
  </si>
  <si>
    <t>Loans Payable - Related Parties and Non Related Parties</t>
  </si>
  <si>
    <t>11. Loans Payable  Related
Parties and Non Related Parties Loans payable to related parties consist
of the following:
March 31, 2016 December 31, 2015
(Unaudited)
Loan payable - GE Park, LLC (A) $ - $ 85,000
Loans payable  Other related parties 5,316 4,615
Loans payable - Brookstein (B) 15,702 15,702
Loans payable - RDRD II Holding, LLC (C) 911,100 890,177
Total $ 932,118 $ 995,494 Due to related parties consist of the
following:
March 31, 2016 December 31, 2015
(Unaudited)
Due to related party - GE Park, LLC (D) $ 573,577 $ 426,737
Due to related party  Brookstein B. (D) 28,188 28,188
Due to related party  Kessler (D) 26,242 19,873
Total $ 628,007 $ 474,798 Due to non-related parties consist of
the following:
March 31, 2016 December 31, 2015
(Unaudited)
Summit Trading LTD (D) $ 199,826 $ 199,025
Total $ 199,826 $ 199,025 Convertible loans payable to related
parties consist of the following:
March 31, 2016 December 31, 2015
(Unaudited)
Convertible loan payable - GE Park, LLC (A) $ 20,000 $ -
Total $ 20,000 $ - The Company has specified the following
person and entities as related parties with ending balances as of March 31, 2016 and December 31, 2015: RDRD, a shareholder of the Company,
Barry Brookstein, our Chief Executive Officer and Chief Financial Officer and GE Park, LLC an affiliate of the non-controlling
interest holder in Seaniemac minority shareholder . A. Loan Payable  GE Park, LLC During the year ended December 31, 2014,
GE Park, LLC loaned the Company $166,200 to be used for working capital purposes. These notes bear interest at 4% per annum and
are due on demand. On February 12, 2015, the terms a GE
Park demand note totaling $47,600 was modified. This note became convertible at 50% of the lowest traded price utilizing a 10-day
look-back period (see Note 12). The determined fair value of the debt derivatives of $94,917 was charged as a loss on debt modification
for the year ended December 31, 2015. The note was fully converted into 79,193,262 shares during the year ended December 31, 2015
(See Note 12). On February 20, 2015, the terms of two
GE Park demand notes totaling $33,600 were modified. These notes became convertible at 50% of the lowest traded price utilizing
a 10-day look-back period (see Note-13). The determined fair value of the debt derivatives of $75,378 was charged as a loss on
debt modification for the year ended December 31, 2015. The note amounted to $21,600 was converted into 33,895,385 shares during
the year ended December 31, 2015 (See Note 12). On January 10, 2016, the terms a GE
Park demand note totaling $50,000 and $4,000 of accrued interest was modified. This note became convertible at 70% of the lowest
traded price utilizing a 10-day look-back period. The determined fair value of the debt derivatives of $53,398 was charged as a
loss on debt modification for the three months ended March 31, 2016.The note was partially $34,000 converted into 48,571,428 shares
during the March 2016. The remaining balance for the three months ended March 31, 2016 is $20,000. On October 22, 2013, GE Park, LLC loaned
the Company $95,000 to be used for working capital purposes. These notes bear interest at 4% per annum and are due on demand. On
November 22, 2014, this promissory loan was modified into convertible note and subsequently transferred to Apollo Capital Corp.
(See Note 13). The Note bears interest at the rate
of 4% per annum. All interest and principal must be repaid on within five days after demand. The note is convertible into common
stock, at a 50% discount to the average lowest trading prices of the common stock during the 1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On October 22, 2013, the Company determined
the aggregate fair value of $187,188 of embedded derivatives. The fair value of the embedded derivatives was determined using the
Binomial Option Pricing Model based on the following assumptions: (1) dividend yield of 0%; (2) expected volatility of 278.85%,
(3) weighted average risk-free interest rate of 0.02, (4) expected life of 0.25 year, and (5) estimated fair value of the Companys
common stock of $0.00719 per share. During the year ended December 31, 2015,
the Company converted $95,000 of principal into 136,053,867 shares of common stock (See Note 12). The determined fair value of
the debt derivatives of $139,813 was reclassified into equity during the period ended December 31, 2015. In addition, the Company issued GE Park
a convertible note in the amount of $79,750 on November 25, 2014. The cash purchase price of $72,500 (which amount is net of the
pro-rata portion of original issue discount of $7,250) was received by the Company on the issuance date. The Note bears interest
at the rate of 4% per annum. All interest and principal must be repaid on May 25, 2015. The note is convertible into common stock,
at a 50% discount to the lowest trading prices of the common stock during the 20 trading day period prior to conversion. On March
3, 2015, the GE Park conversion terms of the GE Park convertible note dated November 25, 2014 for $79,750 were modified to 50%
of the lowest traded price utilizing a 10-day look-back. A loss a $38,052 resulted from this modification. The note was transferred
to Apollo Capital Corp on March 3, 2015.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On October 25, 2014, the Company determined
the aggregate fair value of $139,421 of embedded derivatives. The fair value of the embedded derivatives was determined using the
Binomial Option Pricing Model based on the following assumptions: (1) dividend yield of 0%; (2) expected volatility of 280.29%,
(3) weighted average risk-free interest rate of 0.07%, (4) expected life of 0.50 year, and (5) estimated fair value of the Companys
common stock of $0.00719 per share. The determined fair value of the debt derivatives of $72,500 as charged as a debt discount
up to the net proceeds of the note with the remainder of $66,921 charged to current period operations as non-cash interest expense. The charge of the amortization of debt
discounts and costs for the three months ended March 31, 2016 and 2015 was $10,632 and $63,888, respectively, and was accounted
for as interest expense. Interest expense for the three months
ended March 31, 2016 and 2015 totaled $1,636 and $1,653, respectively. Accrued interest at March 31, 2016 and December 31, 2015
totaled $15,187 and $13,551, respectively. B. Loans Payable  Brookstein At various times, Brookstein loaned
the Company monies for working capital purposes. The loans do not bear interest and are due on demand. At March 31, 2016 and December
31, 2015, loans payable to Brookstein totaled $15,702 for both. C. Loans Payable  RDRD II Holding,
LLC RDRD II Holding, LLC, a Delaware limited
liability company and substantial shareholder of the Company (RDRD) loaned monies to the Company and its subsidiary,
Seaniemac, for working capital purposes. The loans to the Company aggregating $370,067 do not bear interest and are due on demand.
The loans to Seaniemac aggregating $541,537 bear interest at 4% per annum. At March 31, 2016 and December 31, 2015, loans payable
were $911,605 and $890,177, respectively, and accrued interest totaled $59,394 and $51,897, respectively. The Company imputed interest of $8,063
and $7,215 on amount loaned to the Company by RDRD during the three months ended March 31, 2016 and 2015, respectively, at an assumed
rate of 8% per annum. D. Due related and non-related parties. During the three months ended the payments were made on the
Companys behalf from related and non-related parties. The amounts were reclassified from accounts payable to loans due to
related and non-related parties. For the three months ended March 31, 2016 and 2015 amounts reclassified from accounts payable
to loans payable related parties totaled $153,468 and $247,882. For the three months ended March 31, 2016 the Company imputed interest
of $15,897 and $0 on payments made on Companys behalf, at an assumed rate of 8% per annum. Interest expense
to related parties totaled $15,037 and $12,344 for three months ended March 31, 2016 and 2015 respectively.</t>
  </si>
  <si>
    <t>Convertible Promissory Notes, Net</t>
  </si>
  <si>
    <t xml:space="preserve">12. Convertible
Promissory Notes, Net Convertible
promissory notes consist of the following:
March 31, 2016 December 31, 2015
(Unaudited)
Iliad Note (1):
Secured convertible promissory note - Iliad $ 380,000 $ 380,000
Total 380,000 380,000
Less:
OID of $20,000, net of amortization of $20,000 and $20,000 as of March 31, 2016 December 31, 2015, respectively - -
Conversions into 99,520,802 shares of common stock (100,062 ) (100,062 )
Principal adjustment per note assignment 40,119 40,119
Assignment to Apollo Capital Corporation (320,057 ) (320,057 )
Loan discount of $202,500, net of amortization of $202,500 and $202,500 as of March 31, 2016 and December 31, 2015, respectively -
Secured convertible promissory note - Iliad $ (0 ) $ -
Redwood Note (2):
Secured convertible promissory note - Redwood $ 75,000 $ 75,000
Total 75,000 75,000
Less:
Conversion into 44,988,900 shares of common stock (43,738 ) (43,738 )
Assignment to Apollo Capital Corporation (31,262 ) (31,262 )
- -
Total - -
Loan discount of $75,000, net of amortization of $75,000 and $75,000 as of March 31, 2016 and December 31, 2015, respectively - -
Secured convertible promissory note - Redwood (note in default) $ - $ -
LG Capital Funding. LLC (3):
10% convertible redeemable note - LG Capital $ 40,000 $ 40,000
Total 40,000 40,000
Loan discount of $40,000, net of amortization of $40,000 and $40,000 as of March 31, 2016 and December 31, 2015, respectively - -
10% convertible redeemable note - LG Capital $ 40,000 $ 40,000
8% convertible redeemable note - LG Capital $ 36,750 $ 36,750
Total 36,750 36,750
Loan discount of $36,750, net of amortization of $36,750 and $36,750 as of March 31, 2016 and December 31, 2015, respectively - -
Conversion into 51,082,166 shares of stock (36,750 ) (36,750 )
8% convertible redeemable note - LG Capital $ - $ -
WHC Capital. LLC (4):
10% convertible redeemable note - WHC Capital $ 32,000 $ 32,000
- -
Total 32,000 32,000
Loan discount of $32,000, net of amortization of $32,000 and $32,000 as of March 31, 2016 and December 31, 2015, respectively - -
Conversion into 37,034,976 shares of stock (32,000 ) (32,000 )
10% convertible redeemable note - WHC Capital $ - $ -
Summit Trading Ltd. (5):
10% convertible redeemable note - Summit $ 62,589 $ 62,589
Total 62,589 62,589
Loan discount of $56,804, net of amortization of $56,804 and $56,804 as of March 31, 2016 and December 31, 2015, respectively - -
Conversion of demand note into a convertible note 36,530 36,530
Conversion of accounts payable into a convertible note 35,814 35,814
Transfer to Apollo Capital Corp (62,589 ) (62,589 )
Conversion into 45,260,256 shares of common stock as of December 31, 2015 (8,500 ) (8,500 )
10% convertible redeemable note - Summit $ 63,844 $ 63,844
Apollo Capital Corporation (6):
Notes purchased from GE Park, LLC 291,190 256,190
Notes purchased from Summit 62,589 62,589
Notes purchased from Redwood 31,262 31,262
Notes purchased from Iliad 320,057 320,057
12% convertible redeemable note - Apollo 35,500 -
12% convertible redeemable note - Apollo 45,650 -
12% convertible redeemable note - Apollo 17,350 8,500
Loan discount of $98,500 net of amortization of $10,632 and $1,915 as of March 31, 2016 and December 31, 2015, respectively (85,953 ) (6,585 )
Conversion into 106,555,555 and 321,234,184 shares of common stock, respectively, as of March 31, 2016 and December 31, 2015 (246,083 ) (209,233 )
10% convertible redeemable note - Apollo Capital Corp $ 471,562 $ 462,780
GE Park, LLC (7):
Conversion of demand note into a convertible note 54,000 -
Conversion into 48,571,428 and 0 shares of common stock, respectively, as of March 31, 2016 and December 31, 2015 (34,000 ) -
4% convertible redeemable note - GE Park, LLC $ 20,000 $ -
Convertible promissory notes, net $ 595,406 $ 566,624 1. Iliad Note
 Assigned to Apollo Management Group, Inc. On December 2, 2013 (Issuance
Date) the Company entered into a Securities Purchase Agreement (the Purchase Agreement) with Iliad Research
and Trading, L.P. (Iliad). Pursuant to the Purchase Agreement, the Company issued to Iliad a Secured Convertible
Promissory Note (the Note) in the original principal amount of $667,500 (the Purchase Price) which
Note bears interest at 8% per annum and is compounded daily. All outstanding principal and accrued interest on the Note is due
and payable on the maturity date, which date is 23 months from Issuance Date of the Note (the Maturity Date). Net
cash expected will be $607,500, net of original issue discount of $60,000. The initial cash purchase price of $202,500
(which amount is net of the pro-rata portion of original issue discount of $20,000 and certain transactional expenses of $5,000)
was received by the Company on the issuance date and (ii) the balance of $400,000 shall be received no later than the Maturity
Date, as evidenced by four separate $100,000 promissory notes issued by Iliad to the Company. Beginning year after the Issuance Date
and continuing for each installment date thereafter, the Company is required to make monthly principal payments under the Note
of $37,083, plus any accrued and unpaid interest as of the installment date. Any installment payment may be either cash or shares
of Common Stock, at the election of the Registrant. The Company also issued Iliad five year
warrants to purchase 2,132,426 shares at a conversion price of $0.12 per share of the Companys common stock on December
2, 2013. These options were valued at $23,625 using the Black-Scholes option pricing model with the following values: risk free
interest rate of 1.5%, volatility of 26.01538% and strike price of $0.12 and was amortized to interest expense during the year
ended December 31, 2014. At any time after 180 days from the
Issuance Date, the Note is convertible into shares of the Companys common stock, at the option of the Note holder, at a
conversion price of $0.12 per share, subject to adjustment downward under certain circumstances defined in the Note. At December
31, 2013, the Company has reserved 16.67 million shares of authorized but unissued common stock in accordance with the terms of
the Note. The Company has agreed to reserve these shares until all of the Companys obligations under the Note are paid and
performed in full and the warrants are exercised in full or otherwise expired. The Company may prepay part or all of the Note at
any time, provided that any prepayment is subject to a 25% penalty on the amount prepaid. Default on Iliad Note On October 1, 2014, Iliad presented
the Company with an Event of Default Redemption Notice and is electing to redeem the full outstanding balance of the Note. See
below for information regarding applicable penalties and additional interest due to the default. On October 29, 2014, the Company
and Iliad entered into a forbearance agreement, pursuant to which Iliad agreed, subject to the terms of the forbearance agreement,
to refrain and forbear, until December 10, 2014, from exercising and enforcing remedies against the Company with respect to the
Note defaults, including the enforcement of the interest rate increase to 22% per annum. Pursuant to an oral agreement between
the Company and Iliad on December 12, 2014, the date was extended to December 31, 2014, subject to the terms of the forbearance
agreement. As a result, during the year ended December 31, 2014, the Company recorded $152,500 as forbearance liability and charged
to the expenses. For the year ended December 31, 2015, the Company converted $108,752 of principal and accrued interest into 99,520,802
shares of common stock. The Note is subject to various default
provisions, including as a result of a failure to make an installment payment by the due date, a failure to deliver shares when
required under the Note, or a breach of covenants in the Note and Purchase Agreement, among others. Upon an event of default, the
Note accrues interest at the default rate of 1.83% per month (or 22% per annum), compounding daily. The Company is in default on
this loan as of June 2, 2014 as a result of failing to make the required installment payments, as well as a result of the Companys
failure to timely file its annual reports with the SEC. Accordingly, the total principal due to Iliad of $302,185 is classified
as a current liability. On December 18, 2015, the remaining
balance of $302,185 of principal and $17,872 in accrued interest was assigned to Apollo Capital Corp from Iliad Research and Trading,
L.P. A loss of $576,431 resulted from the debt modification. The remaining balance as of December 31, 2015 is $0 after the assignment
of the note to Apollo Capital Corp. As of March 31, 2016, the outstanding
loan balance on this including forbearance liability was $320,057 and assigned to Apollo Management Group, LLC. The Company has identified the embedded
derivatives related to the above described debentur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On June 3, 2014 (180 days from Issuance
Date), the Company determined the aggregate fair value of $443,169 of embedded derivatives. The fair value of the embedded derivatives
was determined using the Binomial Option Pricing Model based on the following assumptions: (1) dividend yield of 0%; (2) expected
volatility of 224.54%, (3) weighted average risk-free interest rate of 0.41%, (4) expected life of 1.42 years, and (5) estimated
fair value of the Companys common stock of $0.0394 per share. The determined fair value of the debt derivatives of $443,169
was charged as a debt discount up to the net proceeds of the note with the remainder of $240,669 charged to current period operations
as non-cash interest expense. The charge of the amortization of debt
discounts and costs for the three months ended March 31, 2016 and 2015 was $0 and $54,907, respectively, and was accounted for
as interest expense. For the year ended December 31, 2015,
the Company converted $108,752 of principal and accrued interest into 99,520,802 shares of common stock. On April 5, 2016 Iliad Research and
Trading, L.P. (Iliad) made a demand on the Company to issue 64,660,484 shares of the Companys common stock
(the Delivery Shares) issuable upon exercise of warrants issued to Iliad on December 2, 2013 (the Iliad Warrant)
and for damages due to Companys failure to deliver the Delivery Shares to Iliad pursuant to the terms of the Warrant, late
fees in the amount of $2,000.00 per trading day (the greater of $2,000.00 and 2% of the product of the number of Delivery Shares
not delivered to Investor (64,660,484) multiplied by the closing sales price of the Common Stock on the last trading day the Company
could have delivered the Delivery Shares to Iliad without breaching the terms of the Warrant (which closing sale price was $0.0011
according to Iliads demand) have been accruing since April 1, 2016 (the Late Fees). The Company has been notified
by Apollo that Apollo Capital Corp. believes that it acquired the Warrants when it acquired the Note on December 18, 2015 as discussed
in Note 12 despite Iliads demand for issuance of the Delivery Shares. The Company has elected to withhold issuance of the
Delivery Shares until the dispute between Iliad and Apollo regarding ownership of the Warrants and the rights to the Delivery Shares
has been resolved. The Company is, however, subject to possible late fees and damages as a result of its failure to issue the Delivery
Shares to Iliad in the event Iliad is deemed the owner of the Warrant. 2. Redwood Note On March 3, 2014, the Company entered
into a Securities Purchase Agreement with Redwood Management, LLC. (Redwood), for the sale of a 10% convertible debenture
in the principal amount of $75,000 (the Note). The financing closed on March 3, 2014. The total net proceeds the
Company received from this offering was $75,000. All interest and principal due on September
3, 2014 has not been paid. The Note bears interest at the rate of 10% guaranteed interest regardless of how long the debenture
is outstanding. The debenture is convertible into common stock, at Redwoods option, at a 50% discount to the lowest trading
price of the common stock during the 20 trading day period prior to conversion. The Company has identified the embedded
derivatives related to the above described debentur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Redwood debenture,
the Company determined the aggregate fair value of $109,741 of embedded derivatives. The fair value of the embedded derivatives
was determined using the Binomial Option Pricing Model based on the following assumptions: (1) dividend yield of 0%; (2) expected
volatility of 184.71%, (3) weighted average risk-free interest rate of 0.08%, (4) expected life of 0.50 years, and (5) estimated
fair value of the Companys common stock of $0.065 per share. The determined fair value of the debt derivatives of $109,741
was charged as a debt discount up to the net proceeds of the note with the remainder of $34,741 charged to current period operations
as non-cash interest expense. For the year ended December 31, 2015,
the Company converted $43,738 of principal and accrued interest into 44,988,900 shares of common stock. On March 9, 2015, the remaining balance
of $23,762 of principal and $7,500 in accrued interest was assigned to Apollo Capital Corp. A loss of $26,577 resulted from the
debt modification. Subsequently, during the years ended December 31, 2015 the Company converted $31,262 of principal transferred
to Apollo Capital Corp into 72,091,670 shares of common stock. The remaining balance as of December 31, 2015 is $0 and the determined
fair value of the debt derivatives of $145,688 was reclassified into equity during the period ended December 31, 2015. The charge of the amortization of debt
discounts and costs for the three months ended March 31, 2016 and 2015 was $-0- and $-0-, respectively, which was accounted for
as interest expense. 3. LG Capital Funding, LLC Notes On April 1, 2014, the Company entered
into a Securities Purchase Agreement with LG Capital Funding, LLC. (LG Capital), for the sale of a 10% convertible
note in the principal amount of $40,000 (the Note). The financing closed on April 1, 2014. The total net proceeds
the Company received from this offering was $40,000. The Note bears interest at the rate
of 10% per annum. All interest and principal must be repaid on April 1, 2015, further as of date this was not repaid hence the
note was in default. The debenture is convertible into common stock, at LG Capitals option, at a 58% discount to the average
two lowest trading prices of the common stock during the 20 trading day period prior to conversion. The remaining balance for the
year ended December 31, 2015 is $40,000. On July 14, 2014, the Company entered
into a Securities Purchase Agreement with LG Capital Funding, LLC. (LG Capital), for the sale of an 8% convertible
note in the principal amount of $36,750 (the Note). The financing closed on July 14, 2014. The total net proceeds
the Company received from this offering was $36,750. The Note bears interest at the rate
of 8% per annum. All interest and principal must be repaid on July 14, 2015. The note is convertible into common stock, at LG Capitals
option, at a 50% discount to the average two lowest trading prices of the common stock during the 2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LG Capital notes,
the Company determined the aggregate fair value of $152,414 of embedded derivatives. The fair value of the embedded derivatives
was determined using the Binomial Option Pricing Model based on the following assumptions: (1) dividend yield of 0%; (2) expected
volatility of 205.52% to 237.91%, (3) weighted average risk-free interest rate of 0.11% to 0.13%, (4) expected life of 1.00 year,
and (5) estimated fair value of the Companys common stock of $0.0378 to $0.0471 per share. The determined fair value of
the debt derivatives of $152,414 was charged as a debt discount up to the net proceeds of the note with the remainder of $75,664
charged to current period operations as non-cash interest expense. The charge of the amortization of debt
discounts and costs for the three months ended March 31, 2016 and 2015, was $0 and $0, respectively, accounted for as interest
expense. For the year ended December 31, 2015,
the Company converted the note issued on July 14, 2014 for $36,750 of principal into 51,082,166 shares of common stock. The remaining
balance is $0 and the determined fair value of the debt derivatives of $66,758 was reclassified into equity during the period ended
December 31, 2015. 4. WHC Capital, LLC On April 4, 2014, the Company entered
into a Securities Purchase Agreement with WHC Capital, LLC. (WHC Capital), for the sale of a 12%convertible note
in the principal amount of $32,000 (the Note). The financing closed on April 4, 2014. The total net proceeds the
Company received from this offering was $32,000. The Note bears interest at the rate
of 12% per annum. All interest and principal must be repaid on April 4, 2015. The debenture is convertible into common stock, at
WHC Capitals option, at a 58% discount to the lowest trading price of the common stock during the 1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WHC Capital
note, the Company determined the aggregate fair value of $56,273 of embedded derivatives. The fair value of the embedded derivatives
was determined using the Binomial Option Pricing Model based on the following assumptions: (1) dividend yield of 0%; (2) expected
volatility of 205.08%, (3) weighted average risk-free interest rate of 0.11%, (4) expected life of 1.00 year, and (5) estimated
fair value of the Companys common stock of $0.06 per share. The determined fair value of the debt derivatives of $56,273
was charged as a debt discount up to the net proceeds of the note with the remainder of $24,273 charged to current period operations
as non-cash interest expense. The charge of the amortization of debt
discounts and costs for the three months ended March 31, 2016 and 2015 was $0 and $9,529, accounted for as interest expense. For the year ended December 31, 2015,
the Company converted $35,211 of principal and accrued interest into 37,034,976 shares of common stock. The remaining balance is
$0 and the determined fair value of the debt derivatives of $38,937 was reclassified into equity during the period ended December
31, 2015. 5. Summit Trading Ltd. In addition, the terms of Summits
convertible note in the amount of $59,835 were modified; the note is now convertible at a conversion rate equal to 45% of the lowest
stock price 20 days prior to conversion. This note was assigned to Apollo Capital Corp. (Apollo) on March 19, 2015.
A loss of $57,860 resulted from the debt modification. On August 15, 2014, the Company entered
into a Securities Purchase Agreement with Summit Trading, Ltd. (Summit), for the sale of an 10% convertible note
in the principal amount of $59,835 (the Note). The financing closed on August 15, 2014. The total net proceeds the
Company received from this offering was $59,835. The Note bears interest at the rate
of 10% per annum. All interest and principal must be repaid on August 15, 2015. The debenture is convertible into common stock,
at Summits option, at a 20% discount to the average volume weighted stock price during the 7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Summit note,
the Company determined the aggregate fair value of $56,804 of embedded derivatives. The fair value of the embedded derivatives
was determined using the Binomial Option Pricing Model based on the following assumptions: (1) dividend yield of 0%; (2) expected
volatility of 242.32%, (3) weighted average risk-free interest rate of 0.09%, (4) expected life of 1.00 year, and (5) estimated
fair value of the Companys common stock of $0.02 per share. The determined fair value of the debt derivatives of $56,804
was charged as a debt discount of the note. The charge of the amortization of debt
discounts and costs for three month ended March 31, 2016 and 2015 was $0 and $14,006, respectively, accounted for as interest expense. On January 2, 2015 and January 5, 2015,
the Company issued demand notes to Summit in the amounts of $13,844 and $21,970, respectively. These notes bear interest of 4%
per annum on any unpaid principal and are payable on demand. As mentioned above in Note 10, on May
29, 2014, the Company issued a demand note to Summit Trading Ltd. (Summit) in the amount of $8,500. A second note
in the amount of $18,030 was issued to Summit on September 15, 2014, and a third note in the amount of $10,000 was issued to Summit
on November 6, 2014. These notes bear interest of 4% per annum on any unpaid principal and are payable on demand. Interest expense
was $6,630 and $4,828 for the years ended December 31, 2015. On February 27, 2015, the terms of the
Summit demand notes were modified and assigned to Apollo Capital Corp. All outstanding notes totaling $62,589 became convertible
notes that are convertible at 60% of the lowest trading price utilizing a three-day look-back period. A loss of $57,860 resulted
from the debt modification. For the year ended December 31, 2015,
the Company converted $8,500 of principal into 45,260,256 shares of common stock, the related derivative liability of notes conversion
$27,030 reclassified into additional paid in capital and the remaining balance is $63,844 as of December 31, 2015. For the three months ended March 31,
2016 and December 31, 2015 the remaining balance due to Summit Trading, Ltd is $63,844. 6. Apollo Capital Corp On October 22, 2013, GE Park, LLC loaned
the Company $95,000 to be used for working capital purposes. These notes bear interest at 4% per annum and are due on demand. On
November 22, 2014, this promissory loan was modified into convertible note and subsequently transferred to Apollo Capital Corp.
During the year ended December 31, 2015, the Company converted $95,000 of principal into 136,053,867 shares of common stock. The
remaining balance as of December 31, 2015 is $0 and the determined fair value of the debt derivatives of $139,813 was reclassified
into equity during the period ended December 31, 2015. On February 12, 2015, the terms a GE
Park demand note totaling $47,600 was modified. This note became convertible at 50% of the lowest traded price utilizing a 10-day
look-back period. The determined fair value of the debt derivatives of $94,917 was charged as a loss on debt modification for the
year ended December 31, 2015. The note was fully converted into 79,193,262 shares during the year ended December 31, 2015. The
remaining balance as of December 31, 2015 is $0 and the determined fair value of the debt derivatives of $94,917 was reclassified
into equity during the period ended December 31, 2015. On February 20, 2015, the terms of two
GE Park demand notes totaling $33,600 were modified. These notes became convertible at 50% of the lowest traded price utilizing
a 10-day look-back period (see Note 12). The determined fair value of the debt derivatives of $75,378 was charged as a loss on
debt modification for the year ended December 31, 2015. The note amounted to $21,600 was converted into 33,895,385 shares during
the year ended December 31, 2015 (See Note 12). The remaining balance as of December 31, 2015 is $12,000. In addition, the terms of Summits
convertible note in the amount of $59,835 and accrued interest of $2,992 were modified; the note is now convertible 45% of the
lowest stock price 20 days prior to conversion. This note was assigned to Apollo Capital Corp. (Apollo) on March
19, 2015. A loss of $57,860 resulted from the debt modification. On March 3, 2015, the GE Park conversion
terms of the GE Park convertible note dated November 25, 2014 for $79,750 were modified to 50% of the lowest traded price utilizing
a 10-day look-back. A loss a $38,052 resulted from this modification. The note was transferred to Apollo Capital Corp on March
3, 2015. On March 9, 2015, the remaining balance
of $23,762 of principal and $7,500 in accrued interest was assigned to Apollo Capital Corp from Redwood Management, LLC. A loss
of $26,577 resulted from the debt modification. Subsequently, during the year ended December 31, 2015 the Company converted $31,262
of principal into 72,091,670 shares of common stock. The remaining balance as of December 31, 2015 is $0 and the determined fair
value of the debt derivatives of $145,688 was reclassified into equity during the period ended December 31, 2015. On November 20, 2015, the Company issued
to Apollo Capital Group, LLC (Apollo Capital) a Convertible Promissory Note (the Note) in the original
principal amount of $16,500 (the Purchase Price) which Note bears interest at 12% per annum and is compounded. As
of March 31, 2016 the Company received $16,500 of the convertible note. The principal amount and accrued interest under the Note
is convertible into the Companys common stock, $0.001 par value (the Common Stock), at Apollo Capitals
option, at any time beginning 180 days after the date of issuance at a 60% discount of by the lowest trading price for the Companys
common stock during the 30 trading day period prior to conversion (the Conversion Price). All outstanding principal
and accrued interest on the Note is due and payable on the maturity date, which date is May 20, 2016 (the Maturity Date).
The conversion price is subject to adjustment in the event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conversion price in effect on the date of such issuance. In addition, the Conversion Price is subject to
proportional adjustment in the event of stock splits, stock dividends and similar corporate events. At the inception of the Apollo Capital
note, the Company determined the aggregate fair value of $18,758 of embedded derivatives. Subsequent to the December 31, 2015,
the Company recorded an additional fair value of $13,369 for the additional funding received subsequent to the year end. The fair
value of the embedded derivatives was determined using the Binomial Option Pricing Model based on the following assumptions: (1)
dividend yield of 0%; (2) expected volatility of 205.06%, (3) weighted average risk-free interest rate of 0.11%, (4) expected life
of 1.00 year, and (5) estimated fair value of the Companys common stock of $0.00024 per share. The determined fair value
of the debt derivatives of $8,500 was charged as a debt discount up to the net proceeds of the note with the remainder of $10,258
charged to current period operations as non-cash interest expense. The charge of the amortization of debt discounts and costs for
the three months ending March 31, 2016 and 2015 was $8,426 and $0, accounted for as interest expense On January 10, 2016, the terms a GE
Park demand note totaling $35,000 was modified and assigned to Apollo Capital. This note became convertible at 35% of the lowest
traded price utilizing a 30-day look-back period. The determined fair value of the debt derivatives of $81,216 was charged as a
loss on debt modification for three months ended March 31, 2016. On February 25, 2016, the Company issued
to Apollo Capital Group, LLC (Apollo Capital) a Convertible Promissory Note (the Note) in the original
principal amount of $35,500 (the Purchase Price) which Note bears interest at 12% per annum and is compounded daily.
The Company sold the Note to Apollo Capital for $30,000 with $5,500 retained by Apollo Capital as an original issuance discount
for due diligence and legal expenses related to the transaction. The principal amount and accrued interest under the Note is convertible
into the Companys common stock, $0.001 par value (the Common Stock), at Apollo Capitals option, at
any time beginning 180 days after the date of issuance at a 60% discount of by the lowest trading price for the Companys
common stock during the 30 trading day period prior to conversion (the Conversion Price). All outstanding principal
and accrued interest on the Note is due and payable on the maturity date, which date is August 25, 2016 (the Maturity Date).
The conversion price is subject to adjustment in the event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conversion price in effect on the date of such issuance. In addition, the Conversion Price is subject to
proportional adjustment in the event of stock splits, stock dividends and similar corporate events. The principal balance of the Note may
be prepaid at any time after 10 days prior written notice by the Company to Apollo Capital by paying Apollo Capital an amount
equal to the Prepayment Percentage (as hereinafter defined) multiplied by the sum of the principal amount due, accrued interest
and any other amounts due under the Note. The Prepayment Percentage is (i) 150% during the period beginning on the date the Note
is issued and ending 90 days thereafter or (ii) 200% during the period beginning 91 days after the Note is issued and ending 180
days thereafter. After the expiration of the 180 days after the date the Note issued, the Company has no right of prepayment. So long as the Company has any obligation
outstanding under the Note, the Company may not make distributions on its capital stock, repurchase shares of its common stock,
borrow funds except debts existing as of the date of the Note, indebtedness to trade creditors or financial institutions incurred
in the ordinary course of business or sell, lease or otherwise dispose of any significant portion of its assets outside the ordinary
course of its business. So long as the Company shall have any
obligation under the Note, the Company shall not, without Apollo Capitals written consent, lend money, give credit or make
advances to any person, firm, joint venture or corporation, including, without limitation, officers, directors, employees, subsidiaries,
and affiliates of the Company, except loans, credits or advances (a) in existence or committed on the date hereof and which the
Company has informed Apollo Capital in writing prior to the date hereof, (b) made in the ordinary course of business, or (c) not
in excess of $100,000. The Company granted Apollo Capital a
five (5) business day right of first refusal to provide the Company with any and all of the Companys future capital needs
until Apollo Capital has converted this Note in full or </t>
  </si>
  <si>
    <t>Derivative Liabilities</t>
  </si>
  <si>
    <t>Derivative Instruments and Hedging Activities Disclosure [Abstract]</t>
  </si>
  <si>
    <t xml:space="preserve">13. Derivative Liabilities As described in Note 12, as of March
31, 2016 and December 31, 2015, the Company issued convertible notes which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The following table represents the Companys
debt derivative liability activity for the three months ended March 31, 2016:
Balance December 31, 2015 $ 2,310,067
Initial measurement at issuance date of the notes 247,215
Loss on debt modification 134,614
Reclassification of derivative liability associated with convertible debt (162,815 )
Change in derivative liability during the three months ended March 31, 2016 (1,029,028 )
Balance March 31, 2016 $ 1,500,053 At inception, the fair value of the
embedded derivatives was determined using Binomial Option Pricing Model based on the following assumptions: (1) dividend yield
of 0%, (2) expected volatility of 2%, (3) weighted average risk-free interest rate of 0.03% to 0.13%, (4) expected life of 0.25
to 1.09 years, and (5) estimated fair value of the Companys common stock of $0.0139 per share. At March 31, 2016, the fair value of
the embedded derivatives was determined using Binomial Option Pricing Model based on the following assumptions: (1) dividend yield
of 0%, (2) expected volatility of 171.69% to 204.55% (3) weighted average risk-free interest rate of 0.04% to 0.15%, (4) expected
life of 0.25 to 0.59 years, and (5) estimated fair value of the Companys common stock of $0.00027 to $0.001097 per shar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derivative liability As described in Note 12, the Company
issued warrants in conjunction with the issuance with certain convertible notes. These warrants contain certain reset provisions.
Therefore, in accordance with ASC 815-40 , The Company estimated the fair value
at date of effectiveness of the warrants issued in connection with the issuance of the convertible promissory notes to be $590,038
using the Binomial Lattice formula assuming no dividends, a risk-free interest rate of 1.65%, expected volatility of 224.54%, and
expected warrant life of 4.50 years. Since the warrants have reset provisions, pursuant to ASC 815-40, the Company has reclassified
from equity the fair value of the warrants of $590,038 as a warrant liability. Until conversion and expiration of the warrants,
changes in fair value were recorded as non-operating, non-cash income or expense at each reporting date. For the year ended December 31, 2015,
the fair value of the warrant liability of $1,616,758 was determined using Binomial Option Pricing Model based on the following
assumptions: (1) dividend yield of 0%, (2) expected volatility of 261.65%, (3) weighted average risk-free interest rate of 1.15%,
(4) expected life of 3.52 years, and (5) estimated fair value of the Companys common stock of $0.00109 per share. The following table represents the Companys
warrant derivative liability activity for the three months ended March 31, 2016
Balance December 31, 2015 $ 1,616,758
Change in derivative liability during the three months ended March 31, 2016 (163,495 )
Balance March 31, 2016 $ 1,453,263 </t>
  </si>
  <si>
    <t>Commitments and Contingencies Disclosure [Abstract]</t>
  </si>
  <si>
    <t>14. Commitments and Contingencies A. Marketing Agreements On January 30, 2013, Seaniemac entered
into a three year White Label Services Agreement with Boylesports (initial term) with the option to renew for further
periods of 12 months after the initial term. This agreement expired on January 30, 2016. Boylesports will receive a portion of
the gross gaming revenue (GGR) generated from the seanimac.com website. GGR is gross turnover, minus gross win, leaving gross gaming
yield and subtracting from that amount tax and any payments to software providers. Seaniemac is entitled to 70% of GGR up to 50,000
Euros, 75% of GGR from 50,000 Euros to 250,000 Euros, 80% of GGR from 250,000 Euros to 1,000,000 Euros, and 85% of GGR in excess
of 1,000,000 Euros. Minimum guaranteed payments to Boylesports during the first year of the agreement of 7,500 Euros during months
four through nine, 10,000 Euros during months seven through twelve and 15,000 Euros in years two and three. There were no minimum
guaranteed payments during the first three months of the contract. During the year ended December 31, 2015, accrued fees to Boylesports
totaled $163,532, of which $111,692 was commission due pursuant to the terms of the White Label Services Agreement with Boylesports
and $51,840 was primarily attributable to customer service and processing fees. B. Consulting Agreements The Company have informal arrangement
in respect to the receiving services from four parties approximately $18,250 per month was expensed as consulting expenses. C. Receivable-Related Parties During the three months ended March
31, 2016, in order to timely take advantage of business opportunities provided for under Irish laws, the Company processed a number
of transactions through bank accounts of a related party. Following the completion of the fiscal year ended December 31, 2014,
the Company as established its own banking relationships and no longer processes transactions using bank accounts of a related
party. As of March 31, 2016, 2015, the Companys own banking account was not yet established. As of March 31, 2016 and December 31,
2015, $4,812 and $4,615 respectively, was recorded as a payable and receivable from a related party, respectively. Further, currently, no deposit insurance
system has been set up to cover the above related partys accounts. Therefore, the Company will bear a risk if any of these
banks become insolvent. E. Litigation On August
14, 2014, the Company agreed to the entry of an Order Instituting Cease and Desist Proceedings Pursuant to Section 21C of the Securities
and Exchange Act of 1934 (Agreed Order), with the SEC. The agreement with the SEC was subsequently modified on September
17, 2014 and is pending final approval from the SEC. Pursuant to the Agreed Order, the Company acknowledged that it was delinquent
in its filing requirements in that it had failed to file its annual report on Form 10-K for the year ended December 31, 2013, its
quarterly reports on Form 10-Q for the quarters ended March 31, 2014 and June 30, 2014 and an 8-K filing. Moreover, the Company
has agreed to pay civil penalties in the total amount of $50,000 as a result of these delinquent filings. The Company is diligently
working towards completing and filing its delinquent reports. The penalty of $50,000 was expensed during the third quarter of 2014.
On September 23, 2014, the Company deposited $25,000 in an escrow account with its legal counsel. During 2014, $24,000 of these
funds was used to partially pay the civil penalties of $50,000 that are due the Securities and Exchange Commission. During the
year ended December 31, 2015, the Company paid $12,000 towards the penalty. The remaining balance due is $38,000.
The balance remained the same as of March 31, 2016. In January 2016, a judgment in the amount
of $72,540 was entered against us in the Supreme Court of the State of New York, County of Suffolk (Index No.: 612058/2015) in
favor of Rotenberg, Meril, Solomon, Bertiger &amp; Guttilla, P.C. The judgment stems from auditing services they performed on our
behalf in addition to prejudgment interest and costs. On April 5, 2016 Iliad Research and
Trading, L.P. (Iliad) made a demand on the Company to issue 64,660,484 shares of the Companys common stock
(the Delivery Shares) issuable upon exercise of warrants issued to Iliad on December 2, 2013 (the Iliad Warrant)
and for damages due to Companys failure to deliver the Delivery Shares to Iliad pursuant to the terms of the Warrant, late
fees in the amount of $2,000.00 per trading day (the greater of $2,000.00 and 2% of the product of the number of Delivery Shares
not delivered to Investor (64,660,484) multiplied by the closing sales price of the Common Stock on the last trading day the Company
could have delivered the Delivery Shares to Iliad without breaching the terms of the Warrant (which closing sale price was $0.0011
according to Iliads demand) have been accruing since April 1, 2016 (the Late Fees). The Company has been
notified by Apollo that Apollo Capital Corp. believes that it acquired the Warrants when it acquired the Note on December 18,
2015 as discussed in Note 12 despite Iliads demand for issuance of the Delivery Shares. The Company has elected to withhold
issuance of the Delivery Shares until the dispute between Iliad and Apollo regarding ownership of the Warrants and the rights
to the Delivery Shares has been resolved. The Company is, however, subject to possible late fees and damages as a result of its
failure to issue the Delivery Shares to Iliad in the event Iliad is deemed the owner of the Warrant.</t>
  </si>
  <si>
    <t>Capital Stock and Capital Stock Transactions</t>
  </si>
  <si>
    <t>Equity [Abstract]</t>
  </si>
  <si>
    <t>15. Capital Stock and Capital Stock
Transactions A. Preferred Stock On December 26, 2007, the Company filed
an amendment to its articles of incorporation to the effect of (a) increasing the number of authorized shares of Common Stock to
2 billion from 500 million and (b) authorizing up to 10 million shares of serial preferred stock, with the Companys board
having the authority to establish, from time to time, classes and series of such serial preferred stock and the voting powers,
designations, preferences, limitations, restrictions and relative rights of each such class or series. The amendments, which were
approved in a manner consistent with applicable Nevada law, had been the subject of a definitive information statement filed with
the SEC on December 4, 2007. The Company has 10,000,000 shares of
preferred stock authorized of which 6,100,000 shares were designated in four series as follows:
● Series A Senior Convertible Voting Non-Redeemable Preferred Stock (the Series A Preferred) - 2,500,000 shares authorized, 2,293,750 shares issued and outstanding;
● Series B Senior Subordinated Convertible Voting Redeemable Preferred Stock (the Series B Preferred) - 1,500,000 shares authorized, 1,250,000 shares issued and outstanding;
● Series C Senior Subordinated Convertible Voting Redeemable Preferred Stock (the Series C Preferred) - 2,000,000 shares authorized, 1,828,569 shares issued and outstanding; and
● Series D Senior Convertible Voting Redeemable Preferred Stock (the Series D Preferred) -shares, 100,000 shares authorized, 100,000 shares issued and outstanding. Each share of Series A Preferred, Series
B Preferred and Series C Preferred Stock are convertible, at any time, into 100 restricted shares of Common Stock. The Company Preferred Stock has liquidation
rights as follows: The Series A Preferred is senior in liquidation preference to all other series or classes of capital stock,
preferred or common; the Series B Preferred is senior in liquidation preference to all series or classes of capital stock other
than the Series A Preferred; the Series C Preferred is senior in liquidation preference to all classes of Common Stock. Terms of the Series D Preferred include
the following:
● Each share of Series D Preferred has a liquidation preference of $1.00 per share.
● Each share of Series D Preferred shall entitle its holder to 10,000 votes on all matters submitted to the vote of stockholders of the Company.
● Prior to December 31, 2020, the Company has the right, but not the obligation, to redeem the then outstanding shares of Series D Preferred at a rate of $1.00 per share.
● Each share of Series D Preferred is convertible into 1,000 shares of Company Common Stock. Issuance of Preferred Stock There were no issuances, conversions
or redemptions of Preferred Stock during the three months ended March 31, 2016. B. Common Stock. We have 2,000,000,000 shares of common
stock, par value $.001 per share, authorized. At March 31, 2016 and December 31, 2015 there were 843,969,712 and 673,842,729 shares
issued and outstanding, respectively. Common Stock Issuances During the three months ended March
31, 2016, the Company converted debt and accrued interest totaling $70,850 into 155,126,983 shares of common stock and their related
derivative liability amounted to $162,815 reclassified into additional paid in capital. On January 10, 2016, the Company entered
into a one year Consulting and Representation Agreement with 626 Vanderbilt, LLC in exchange for 60,000,000 shares of the Company
common stock. The shares were valued at $54,000 based upon the closing price of the Companys stock on January 10, 2016 of
$0.0009 per share. The total amount of $42,016 was included in prepaid consulting services and is being amortized over the one-year
term. Amortization of $11,984 and $0 was recorded for the three months ended March 31, 2016. The 60,000,000 shares were recorded
as common stock issuable for the three months ended March 31, 2016. On February 11, 2015 the Company entered
into a one-year Consulting and Representation Agreement with Corporate Ads, LLC in exchange for 15,000,000 shares of Company common
stock plus $10,000. The shares were valued at $43,500 based upon the closing price of the stock February 11, 2015 of $0.029 per
share. The total amount of $45,750 was expensed as consulting expense. The 15,000,000 shares were recorded as common stock issuable
for the year ended December 31, 2015. On March 28, 2016, the Company issued 15,000,000 shares of common stock.</t>
  </si>
  <si>
    <t>Warrants and Options</t>
  </si>
  <si>
    <t>Warrants And Options</t>
  </si>
  <si>
    <t xml:space="preserve">16. Warrants and Options At March 31, 2016 and December 31, 2015,
there are no outstanding stock option awards. The following is a summary of warrant
activity during the period from December 31, 2015 to March 31, 2016:
Number of Warrants Weighted Average Exercise Price Weighted Average Remaining Contractual Life (in Years)
Balance, December 31, 2015 2,132,426 $ 0.012 2.9
Granted - -
Exercised - -
Cancelled Forfeited - -
Balance, March 31, 2016 2,132,426 $ 0.012 2.7 For the three months ended March 31,
2016, the following warrants were outstanding:
Weighted Average
Exercise Warrants Warrants Remaining Aggregate
Price Outstanding Exercisable Contractual Life Intrinsic Value
$ 0.012 2,132,426 2,132,426 2.7 $ - For the year ended December
Weighted Average
Exercise Warrants Warrants Remaining Aggregate
Price Outstanding Exercisable Contractual Life Intrinsic Value
$ 0.012 2,132,426 2,132,426 2.9 $ - </t>
  </si>
  <si>
    <t>Income Taxes</t>
  </si>
  <si>
    <t>Income Tax Disclosure [Abstract]</t>
  </si>
  <si>
    <t>17.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Subsequent Events</t>
  </si>
  <si>
    <t>Subsequent Events [Abstract]</t>
  </si>
  <si>
    <t>18. Subsequent Events A. Conversions As of the date of the filing of these
financial statements with the SEC on Form 10-Q, the holders of convertible debt issued by the Company in the approximate amount
of $152,204 comprised of principal and accrued interest into approximately 336,528,749 shares of the Companys common stock. B. Financing On April 18, 2016,
the Company issued to Apollo Capital Group, LLC (Apollo Capital) a Convertible Promissory Note (the Note)
in the original principal amount of $220,000 (the Purchase Price) which Note bears interest at 12% per annum and
is compounded daily. The Company sold the Note to Apollo Capital for $200,000 with $20,000 retained by Apollo Capital as an original
issuance discount for due diligence and legal expenses related to the transaction. The principal amount and accrued interest under
the Note is convertible into the Companys common stock, $0.001 par value (the Common Stock), at Apollo Capitals
option, at any time beginning 180 days after the date of issuance at a 50% discount of by the lowest trading price for the Companys
common stock during the 20 trading day period prior to conversion (the Conversion Price). All outstanding principal
and accrued interest on the Note is due and payable on the maturity date, which date is October 17, 2016 (the Maturity Date).
The conversion price is subject to adjustment in the event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conversion price in effect on the date of such issuance. In addition, the Conversion Price is subject to
proportional adjustment in the event of stock splits, stock dividends and similar corporate events. The principal balance of the Note may
be prepaid at any time after 10 days prior written notice by the Company to Apollo Capital by paying Apollo Capital an amount
equal to the Prepayment Percentage (as hereinafter defined) multiplied by the sum of the principal amount due, accrued interest
and any other amounts due under the Note. The Prepayment Percentage is (i) 150% during the period beginning on the date the Note
is issued and ending 90 days thereafter or (ii) 200% during the period beginning 91 days after the Note is issued and ending 180
days thereafter. After the expiration of the 180 days after the date the Note issued, the Company has no right of prepayment. C. Iliad Warrants On April 5, 2016 Iliad made a demand
on the Company to issue 64,660,484 shares of the Companys common stock (the Delivery Shares) issuable upon
exercise of warrants issued to Iliad on December 2, 2013 (the Iliad Warrant) and for damages due to Companys
failure to deliver the Delivery Shares to Iliad pursuant to the terms of the Warrant, late fees in the amount of $2,000.00 per
trading day (the greater of $2,000.00 and 2% of the product of the number of Delivery Shares not delivered to Investor (64,660,484)
multiplied by the closing sales price of the Common Stock on the last trading day the Company could have delivered the Delivery
Shares to Iliad without breaching the terms of the Warrant (which closing sale price was $0.0011 according to Iliads demand)
have been accruing since April 1, 2016 (the Late Fees). The Company has been notified by Apollo that Apollo Capital
Corp. believes that it acquired the Warrants when it acquired the Note on December 18, 2015 as discussed in Note 12 above despite
Iliads demand for issuance of the Delivery Shares. The Company has elected to withhold issuance of the Delivery Shares
until the dispute between Iliad and Apollo regarding ownership of the Warrants and the rights to the Delivery Shares has been
resolved. The Company is, however, subject to possible late fees and damages as a result of its failure to issue the Delivery
Shares to Iliad in the event Iliad is deemed the owner of the Warrant.</t>
  </si>
  <si>
    <t>Summary of Significant Accounting Policies (Policies)</t>
  </si>
  <si>
    <t>Principles of Consolidation</t>
  </si>
  <si>
    <t>A. Principles of Consolidation The consolidated financial statements
include the accounts of the Company, its wholly owned subsidiaries including Call Compliance, Inc., Telephone Blocking Services
Corporation, Call Compliance.com, Inc., Jasmine Communications, Inc., Call Center Tools, Inc., Execuserve Corp. which are inactive,
its 70% owned subsidiary, Seaniemac and Seaniemac Holdings Ltd. All inter-company balances and transactions have been eliminated
in consolidation. The Company formed a subsidiary in
Isle of Man called Pledge Limited in October 2012 that was intended to operate as a billing entity to utilize favorable tax treatment
in the Isle of Man. The Company abandoned this plan and no transactions were transpired through this entity which remains dormant.
There were no assets, liabilities or any transactions for Pledge Limited during its existence.</t>
  </si>
  <si>
    <t>Foreign Currency</t>
  </si>
  <si>
    <t>B. Foreign Currency The assets and liabilities of Seaniemac,
whose functional currency is the Euro,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he assets and liabilities of Seaniemac
Holding, Ltd, whose functional currency is the Sterli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t>
  </si>
  <si>
    <t>Equipment Depreciation and Amortization</t>
  </si>
  <si>
    <t>C. Equipment Depreciation and Amortization Equipment is stated at cost less accumulated
depreciation. These assets are depreciated on a straight lines basis over their estimated useful lives, generally five years.</t>
  </si>
  <si>
    <t>Identifiable Intangible Assets</t>
  </si>
  <si>
    <t>D. Identifiable Intangible Assets ASC 350 prescribes a two-step process
for impairment testing of goodwill and intangibles with indefinite lives, which is performed annually, as well as when an event
triggering impairment may have occurred. ASC 350 also allows preparers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2,008,173 of intangible assets.
Useful Life March 31, 2016 December 31, 2015
Employment Contracts 3 Years $ 52,200 $ -
Goodwill Indefinite 1,099,549 -
Customer Lists 3 Years 845,172 -
Other 3 Years 3,079 -
Accumulated amortization (47,103 ) -
Net carrying value $ 1,952,897 $ - As of March 31, 2016, $2,000,000 of
costs related to the acquisition of Apollo Betting and Gaming, LTD. have been capitalized. It has been determined that the goodwill
has an indefinite useful life and are not subject to amortization. However, the goodwill will be reviewed for impairment annually
or more frequently if impairment indicators arise. For the three months March 31, 2016 no impairment loss has been recorded.</t>
  </si>
  <si>
    <t>Revenue Recognition</t>
  </si>
  <si>
    <t>E.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s of $72,492 and $107,119 for
the three months ended March 31, 2016 and 2015; respectively. Promotional allowances of $158,620 and $74,223 for the three months
ended March 31, 2016 and 2015; respectively. The Company recognized Gross gaming
revenue is the gross gaming yield which is the difference between gaming wins and losses and includes promotional betting (Free
Bets). Free Bets are included in promotional allowances and are deducted from gross gaming revenue to arrive at the net
gaming revenue. All other costs are included in selling, general and administrative expenses. Significant Customers During the three months ended March
31, 2016, the Company had one customer which accounted for more than 10% of the Companys revenues (12%). During the three months ended March
31, 2015 the Company had one customer which accounted for more than 10% of the Companys revenues (10.4%).</t>
  </si>
  <si>
    <t>Advertising</t>
  </si>
  <si>
    <t>F. Advertising All advertising costs are expensed
as incurred. Advertising costs incurred for the production of a commercial are considered prepaid expenses until the commercial
airs, at which time such costs are expensed.</t>
  </si>
  <si>
    <t>Stock Based Compensation Arrangements</t>
  </si>
  <si>
    <t>G. Stock Based Compensation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From time to time, our shares of common
stock and warrants have been issued as payment to employees and non-employees for services. These are non-cash transactions that
require management to make judgments related to the fair value of the shares issued, which affects the amounts reported in our
consolidated financial statements for certain of its assets and expenses.</t>
  </si>
  <si>
    <t>Derivative Financial Instruments</t>
  </si>
  <si>
    <t xml:space="preserve">H. 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Debt Derivative Liability:
Carrying Fair Value Measurements Using Fair Value Hierarchy
Value Level 1 Level 2 Level 3
Debt derivative liability  March 31, 2016 $ 1,500,053 $  $  $ 1,500,053
Debt derivative liability  December 31, 2015 $ 2,310,067 $  $  $ 2,310,067 The following table represents the Companys
derivative liability activity for the three months ended March 31, 2016:
Balance December 31, 2015 $ 2,310,067
Initial measurement at issuance date of the notes 247,215
Loss on debt modification 134,614
Reclassification of derivative liability associated with convertible debt (162,815 )
Change in derivative liability during the three months ended March 31, 2016 (1,029,028 )
Balance March 31, 2016 $ 1,500,053 Warrant derivative liability:
Carrying Fair Value Measurements Using Fair Value Hierarchy
Value Level 1 Level 2 Level 3
Warrant derivative liability  March 31, 2016 $ 1,453,263 $  $  $ 1,453,263
Warrant derivative liability  December 31, 2015 $ 1,616,758 $  $  $ 1,616,758 The following table represents the Companys
warrant derivative liability activity for the three months ended March 31, 2016
Balance December 31, 2015 $ 1,616,758
Change in derivative liability during the three months ended March 31, 2016 (163,495 )
Balance March 31, 2016 $ 1,453,263 </t>
  </si>
  <si>
    <t>Cash and Cash Equivalents</t>
  </si>
  <si>
    <t>I. Cash and Cash Equivalents Cash primarily consists of cash on hand
and bank deposits. The Company currently has no cash equivalents which would consist of money market accounts and other highly
liquid investments with an original maturity of three months or less when purchased.</t>
  </si>
  <si>
    <t>Allowance for Doubtful Accounts</t>
  </si>
  <si>
    <t>J. Allowance for Doubtful Accounts The Company reserves for receivables
that may not be collected. Methodologies for estimating the allowance for doubtful accounts range from specific reserves to various
percentages applied to aged receivables. Historical collection rates are considered, as are customer relationships, in determining
specific reserves. During the three months ended March 31, 2016 and 2015, the Company did not record any accounts receivable and
no associated allowance was recorded.</t>
  </si>
  <si>
    <t>Use of Estimates in Preparation of Financial Statements</t>
  </si>
  <si>
    <t>K. Use of Estimates in Preparation of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receivable, useful life of fixed assets, and assumptions used
in Black-Scholes-Merton, or BSM, valuation methods, such as expected volatility, risk-free interest rate, and expected dividend
rate.</t>
  </si>
  <si>
    <t>Earnings (Loss) Per Common Share</t>
  </si>
  <si>
    <t>L. Earnings (loss) per common share The Company utilizes the guidance per
FASB Codification ASC 260 Earnings per Share. Basic earnings (loss) per share are calculated by dividing
income (loss)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The computation of basic and diluted
loss per share for the three months ended March 31, 2016 and 2015 excludes the common stock equivalents of the following potentially
dilutive securities because their inclusion would be anti-dilutive:
March 31, 2016 March 31, 2015
Stock Warrants (Exercise price - $0.000175-0.0042/share) 1,696,832,773 489,510,545
Convertible Debt (Exercise price - $0.000175 - $0.011958/share) 1,642,067,451 1,090,438,356
Preferred Series  A (Exercise price  1 Preferred shares is convertible into 100 Common Stock 229,375,000 229,375,000
Preferred Series  B A (Exercise price  1 Preferred shares is convertible into 100 Common Stock 125,000,000 125,000,000
Preferred Series  C A (Exercise price  1 Preferred shares is convertible into 100 Common Stock 182,856,900 182,856,900
Preferred Series  D A (Exercise price  1 Preferred shares is convertible into 1000 Common Stock 100,000,000 100,000,000
Total 3,976,132,124 2,217,180,801 The Companys
obligations to issue shares upon conversion of its outstanding convertible notes, the exercise of stock options and warrants and
conversion of its preferred stock (the Convertible Instruments) at current market prices for its common stock exceeds
the 2,678,206,145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available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 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convertible preferred stock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As of March 31, 2016, the Company has
already recorded a charge for the derivative liability resulting from the debt and warrants of $2,953,316. Accordingly, the insufficient
of authorized capital had no additional impact on the Companys financial statements.</t>
  </si>
  <si>
    <t>Fair Value of Financial Instruments</t>
  </si>
  <si>
    <t>M. Fair Value of Financial Instruments
Fair value estimates discussed herein
are based upon certain market assumptions and pertinent information available to management as of March 31, 2016 and December 31,
2015. The respective carrying value of certain on-balance-sheet financial instruments, approximate their fair values. These financial
instruments include cash,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Fair Value Measurements Using Fair Value Hierarchy
Value Level 1 Level 2 Level 3
Convertible notes (net of discount) March 31, 2016 $ 595,406 $ - $ - $ 595,406
Convertible notes (net of discount)  December 31, 2015 $ 566,624 $ - $ - $ 566,624
Intangible Assets  March 31, 2016 $ 1,961,069 $ - 1,961,069 - The following table provides a summary
of the changes in fair value of the Companys Convertible Promissory Notes, which are both Level 3 liabilities as of March
31, 2016:
Balance at December 31, 2015 $ 566,624
Issuance of notes 90,000
Unamortized debt discount (86,000 )
Principal adjustment  per note assignment -
Accounts payable and short term demand notes payable reclassified into convertible notes 85,000
Convertible loan payable- related party reclassified into convertible notes -
Amortized debt discount 10,632
Conversion of notes (70,850 )
Balance at March 31, 2016 $ 595,406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three months ended March 31, 2016 and year ended December 31, 2015.</t>
  </si>
  <si>
    <t>Deferred Financing Costs</t>
  </si>
  <si>
    <t>N. Deferred Financing Costs Costs incurred with obtaining and executing
debt arrangements are capitalized and amortized over the term of the related debt.</t>
  </si>
  <si>
    <t>Reclassifications</t>
  </si>
  <si>
    <t>O. Reclassifications Certain reclassifications have been
made to conform the prior period data to the current presentations. These reclassifications had no effect on the reported results.</t>
  </si>
  <si>
    <t>P. Income Taxes The Company accounts for income taxes
under the provisions of Financial Accounting Standards Boards (FASB) Accounting Standard Codification (ASC)
740 Income Taxes.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assets and liabilities using enacted tax rates in effect in the years in which the differences are expected to reverse. Valuation
allowances are established when necessary to reduce deferred tax assets to the amount expected to be realized. The Company has adopted the provisions
of FASB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16 and December 31, 2015, the Company had
no material uncertain recognized tax positions. The Companys policy for recording
interest and penalties is to record such items as a component of income before income taxes. Penalties are recorded in other expense
and interest paid or received is recorded in interest expense or interest income, respectively, in the statement of operations.
There were no amounts accrued for penalties or interest during the year ended December 31, 2015 and 2014. The Company does not
expect its unrecognized tax benefit position to change during the next twelve months. Management is currently unaware of any issues
under review that could result in significant payments, accruals or material deviations from its position.</t>
  </si>
  <si>
    <t>Recently Issued Accounting Pronouncements</t>
  </si>
  <si>
    <t>Q. Recently Issued Accounting Pronouncements ASU.2016-02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ASU.2016-08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ASU.2016-09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ASU.2016-10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ASU 2015-15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The Company does not expect the adoption of ASU 2015-07 to have a material effect on its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is evaluating the impact of adopting this accounting standard update on its consolidated
financial statements and disclosures. ASU 2014-12 In June 2014, the FASB has issued ASU
No. 2014-12, Compensation - Stock Compensation (Topic 718): Accounting for Share-Based Payments When the Terms of an Award Provide
That a Performance Target Could Be Achieved after the Requisite Service Period ASU 2014-09 In May 2014, the FASB has issued ASU
No. 2014-09, Revenue from Contracts with Customers The Company has reviewed all recently
issued, but not yet effective, accounting pronouncements and does not expect the future adoption of any such pronouncements to
have a significant impact on the results of operations, financial condition or cash flow.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 Company has evaluated recent accounting
pronouncements issued by the FASB (including its Emerging Issues Task Force), the AICPA and the SEC and we have not identified
any that would have a material impact on the Companys financial position, or statements.</t>
  </si>
  <si>
    <t>Acquisition (Tables)</t>
  </si>
  <si>
    <t>Schedule of Assets Acquired and Liabilities Assumed Estimated Fair Values</t>
  </si>
  <si>
    <t xml:space="preserve">The preliminary allocation of the purchase
price to the assets acquired and liabilities assumed based on the estimated fair values is as follows:
Assets
Fixed Assets $ 1,779
Intangible assets- Domain 1,300
Employee contracts 52,200
Intangible assets-Customer relationships 845,172
Goodwill 1,099,549
Liabilities
Accounts Payable -
Accrued Expenses -
$ 2,000,000 </t>
  </si>
  <si>
    <t>Schedule of Purchase Price Allocated to Acquisition Transaction</t>
  </si>
  <si>
    <t xml:space="preserve">The purchase price allocated to the
acquisition of the Apollo Transaction is made up as follows:
Amount
Cash payment made on agreement execution $ 80,000
Cash payment to be made on Apollo Audit completion 20,000
Cash payment to be made on Closing date 1,900,000
Total $ 2,000,000 </t>
  </si>
  <si>
    <t>Summary of Unaudited Supplemental Pro Forma Financial Information of Future Results of Operations After Acquisition</t>
  </si>
  <si>
    <t xml:space="preserve">In
addition, the unaudited supplemental pro forma financial information does not attempt to project the Groups future results
of operations after the Acquisition.
Three Months Ended March 31,
2016 2015
Gross gaming revenue $ (72,492 ) $ 3,037,667
Promotional allowances 158,620 3,086,767
Net gaming loss (231,112 ) (49,100 )
Operating Expenses
Selling, general and administrative expenses 409,480 354,736
Total Operating Expenses 409,480 354,736
Operating Loss (640,592 ) (403,836 )
Other Income / (Expense)
Change in fair value of embedded derivative liability 1,192,523 352,167
Loss on debt modification (134,614 ) (371,824 )
Interest expense (including amortization of loan costs) (239,975 ) (214,590 )
Realized foreign exchange loss - 3,437
Total Other Income / (Expense) 817,934 (230,810 )
Net Income (Loss) $ 177,342 $ (634,646 )
Income /(Loss) Attributable to Non-controlling Interest $ (19,317 ) $ 26,794
Net Income (Loss) Attributable to Common Shareholders $ 158,025 $ (607,852 )
Net Income /(Loss) Per Share - Basic $ 0.00 $ (0.00 )
Net Income /(Loss) Per Share - Diluted $ 0.00 $ (0.00 )
Weighted average number of shares outstanding during the period ended Basic 702,074,021 292,583,821
Weighted average number of shares outstanding during the period ended Diluted 2,981,373,372 292,583,821 </t>
  </si>
  <si>
    <t>Summary of Significant Accounting Policies (Tables)</t>
  </si>
  <si>
    <t>Schedule of Intangible Assets</t>
  </si>
  <si>
    <t xml:space="preserve">Useful Life March 31, 2016 December 31, 2015
Employment Contracts 3 Years $ 52,200 $ -
Goodwill Indefinite 1,099,549 -
Customer Lists 3 Years 845,172 -
Other 3 Years 3,079 -
Accumulated amortization (47,103 ) -
Net carrying value $ 1,952,897 $ - </t>
  </si>
  <si>
    <t>Summary of Changes in Fair Value Convertible Notes Payable</t>
  </si>
  <si>
    <t xml:space="preserve">The computation of basic and diluted
loss per share for the three months ended March 31, 2016 and 2015 excludes the common stock equivalents of the following potentially
dilutive securities because their inclusion would be anti-dilutive:
March 31, 2016 March 31, 2015
Stock Warrants (Exercise price - $0.000175-0.0042/share) 1,696,832,773 489,510,545
Convertible Debt (Exercise price - $0.000175 - $0.011958/share) 1,642,067,451 1,090,438,356
Preferred Series  A (Exercise price  1 Preferred shares is convertible into 100 Common Stock 229,375,000 229,375,000
Preferred Series  B A (Exercise price  1 Preferred shares is convertible into 100 Common Stock 125,000,000 125,000,000
Preferred Series  C A (Exercise price  1 Preferred shares is convertible into 100 Common Stock 182,856,900 182,856,900
Preferred Series  D A (Exercise price  1 Preferred shares is convertible into 1000 Common Stock 100,000,000 100,000,000
Total 3,976,132,124 2,217,180,801 </t>
  </si>
  <si>
    <t>Derivative Liability [Member]</t>
  </si>
  <si>
    <t>Schedule of Fair Value Measurements Derivative Liability</t>
  </si>
  <si>
    <t xml:space="preserve">Debt Derivative Liability:
Carrying Fair Value Measurements Using Fair Value Hierarchy
Value Level 1 Level 2 Level 3
Debt derivative liability  March 31, 2016 $ 1,500,053 $  $  $ 1,500,053
Debt derivative liability  December 31, 2015 $ 2,310,067 $  $  $ 2,310,067 </t>
  </si>
  <si>
    <t>Schedule of Derivative Liability Activity</t>
  </si>
  <si>
    <t xml:space="preserve">The following table represents the Companys
derivative liability activity for the three months ended March 31, 2016:
Balance December 31, 2015 $ 2,310,067
Initial measurement at issuance date of the notes 247,215
Loss on debt modification 134,614
Reclassification of derivative liability associated with convertible debt (162,815 )
Change in derivative liability during the three months ended March 31, 2016 (1,029,028 )
Balance March 31, 2016 $ 1,500,053 </t>
  </si>
  <si>
    <t>Warrant Derivative Liability [Member]</t>
  </si>
  <si>
    <t xml:space="preserve">Warrant derivative liability:
Carrying Fair Value Measurements Using Fair Value Hierarchy
Value Level 1 Level 2 Level 3
Warrant derivative liability  March 31, 2016 $ 1,453,263 $  $  $ 1,453,263
Warrant derivative liability  December 31, 2015 $ 1,616,758 $  $  $ 1,616,758 </t>
  </si>
  <si>
    <t xml:space="preserve">The following table represents the Companys
warrant derivative liability activity for the three months ended March 31, 2016
Balance December 31, 2015 $ 1,616,758
Change in derivative liability during the three months ended March 31, 2016 (163,495 )
Balance March 31, 2016 $ 1,453,263 </t>
  </si>
  <si>
    <t>Convertible Notes [Member]</t>
  </si>
  <si>
    <t xml:space="preserve">Carrying Fair Value Measurements Using Fair Value Hierarchy
Value Level 1 Level 2 Level 3
Convertible notes (net of discount) March 31, 2016 $ 595,406 $ - $ - $ 595,406
Convertible notes (net of discount)  December 31, 2015 $ 566,624 $ - $ - $ 566,624
Intangible Assets  March 31, 2016 $ 1,961,069 $ - 1,961,069 - </t>
  </si>
  <si>
    <t xml:space="preserve">The following table provides a
summary of the changes in fair value of the Companys Convertible Promissory Notes, which are both Level 3 liabilities
as of March 31, 2016:
Balance at December 31, 2015 $ 566,624
Issuance of notes 90,000
Unamortized debt discount (86,000 )
Principal adjustment  per note assignment -
Accounts payable and short term demand notes payable reclassified into convertible notes 85,000
Convertible loan payable- related party reclassified into convertible notes -
Amortized debt discount 10,632
Conversion of notes (70,850 )
Balance at March 31, 2016 $ 595,406 </t>
  </si>
  <si>
    <t>Prepaid Expenses and Other Current Assets (Tables)</t>
  </si>
  <si>
    <t>Schedule of Prepaid Expenses and Other Current Assets</t>
  </si>
  <si>
    <t xml:space="preserve">Prepaid expenses and other current assets
consist of the following:
March 31, 2016 December 31, 2015
(Unaudited)
Prepaid consulting services $ 42,016 $ -
Deposits 1,000 1,000
Total $ 43,016 $ 1,000 </t>
  </si>
  <si>
    <t>Equipment, Net (Tables)</t>
  </si>
  <si>
    <t>Schedule of Equipment Net</t>
  </si>
  <si>
    <t xml:space="preserve">Equipment consists of the following:
Estimated Useful Life March 31, 2016 December 31, 2015
(Unaudited)
Computer equipment 5 years $ 3,922 $ 2,588
Intangible assets 2,008,173 -
Accumulated depreciation (48,513 ) (1,893 )
Equipment, net $ 1,963,582 $ 696 </t>
  </si>
  <si>
    <t>Deferred Loan Costs, Net (Tables)</t>
  </si>
  <si>
    <t>Schedule of Deferred Loan Costs</t>
  </si>
  <si>
    <t xml:space="preserve">Deferred loan costs, net consists of
the following:
March 31, 2016 December 31, 2015
(Unaudited)
Deferred loan costs $ - $ 14,282
Accumulated amortization - (14,282 )
Deferred loan costs, net $ - $ - </t>
  </si>
  <si>
    <t>Accounts Payable and Accrued Expenses (Tables)</t>
  </si>
  <si>
    <t>Schedule of Accounts Payable and Accrued Expenses</t>
  </si>
  <si>
    <t xml:space="preserve">Accounts payable and accrued expenses
consist of the following:
March 31, 2016 December 31, 2015
(Unaudited)
Accounts payable $ 1,375,864 $ 1,325,813
Accrued expenses and other current liabilities 836,090 375,661
Total $ 2,211,954 $ 1,701,474 </t>
  </si>
  <si>
    <t>Notes Payable (Tables)</t>
  </si>
  <si>
    <t>Schedule of Notes Payable</t>
  </si>
  <si>
    <t xml:space="preserve">Notes payable consist of the following:
March 31, 2016 December 31, 2015
(Unaudited)
Notes payable - John Koehler $ 30,000 $ 30,000
Apollo Betting 1,929,562 -
Total $ 1,959,562 $ 30,000 </t>
  </si>
  <si>
    <t>Loans Payable – Related Parties and Non Related Parties (Tables)</t>
  </si>
  <si>
    <t>Schedule of Loans Payable to Related Parties</t>
  </si>
  <si>
    <t xml:space="preserve">Loans payable to related parties consist
of the following:
March 31, 2016 December 31, 2015
(Unaudited)
Loan payable - GE Park, LLC (A) $ - $ 85,000
Loans payable  Other related parties 5,316 4,615
Loans payable - Brookstein (B) 15,702 15,702
Loans payable - RDRD II Holding, LLC (C) 911,100 890,177
Total $ 932,118 $ 995,494 </t>
  </si>
  <si>
    <t>Schedule of Due to Related Parties</t>
  </si>
  <si>
    <t xml:space="preserve">Due to related parties consist of the
following:
March 31, 2016 December 31, 2015
(Unaudited)
Due to related party - GE Park, LLC (D) $ 573,577 $ 426,737
Due to related party  Brookstein B. (D) 28,188 28,188
Due to related party  Kessler (D) 26,242 19,873
Total $ 628,007 $ 474,798 </t>
  </si>
  <si>
    <t>Schedule of Due to Non-Related Parties</t>
  </si>
  <si>
    <t xml:space="preserve">Due to non-related parties consist of
the following:
March 31, 2016 December 31, 2015
(Unaudited)
Summit Trading LTD (D) $ 199,826 $ 199,025
Total $ 199,826 $ 199,025 </t>
  </si>
  <si>
    <t>Schedule of Convertible Loans Payable to Related Parties</t>
  </si>
  <si>
    <t xml:space="preserve">Convertible loans payable to related
parties consist of the following:
March 31, 2016 December 31, 2015
(Unaudited)
Convertible loan payable - GE Park, LLC (A) $ 20,000 $ -
Total $ 20,000 $ - </t>
  </si>
  <si>
    <t>Convertible Promissory Notes, Net (Tables)</t>
  </si>
  <si>
    <t>Components of Convertible Promissory Notes, Net</t>
  </si>
  <si>
    <t xml:space="preserve">Convertible
promissory notes consist of the following:
March 31, 2016 December 31, 2015
(Unaudited)
Iliad Note (1):
Secured convertible promissory note - Iliad $ 380,000 $ 380,000
Total 380,000 380,000
Less:
OID of $20,000, net of amortization of $20,000 and $20,000 as of March 31, 2016 December 31, 2015, respectively - -
Conversions into 99,520,802 shares of common stock (100,062 ) (100,062 )
Principal adjustment per note assignment 40,119 40,119
Assignment to Apollo Capital Corporation (320,057 ) (320,057 )
Loan discount of $202,500, net of amortization of $202,500 and $202,500 as of March 31, 2016 and December 31, 2015, respectively -
Secured convertible promissory note - Iliad $ (0 ) $ -
Redwood Note (2):
Secured convertible promissory note - Redwood $ 75,000 $ 75,000
Total 75,000 75,000
Less:
Conversion into 44,988,900 shares of common stock (43,738 ) (43,738 )
Assignment to Apollo Capital Corporation (31,262 ) (31,262 )
- -
Total - -
Loan discount of $75,000, net of amortization of $75,000 and $75,000 as of March 31, 2016 and December 31, 2015, respectively - -
Secured convertible promissory note - Redwood (note in default) $ - $ -
LG Capital Funding. LLC (3):
10% convertible redeemable note - LG Capital $ 40,000 $ 40,000
Total 40,000 40,000
Loan discount of $40,000, net of amortization of $40,000 and $40,000 as of March 31, 2016 and December 31, 2015, respectively - -
10% convertible redeemable note - LG Capital $ 40,000 $ 40,000
8% convertible redeemable note - LG Capital $ 36,750 $ 36,750
Total 36,750 36,750
Loan discount of $36,750, net of amortization of $36,750 and $36,750 as of March 31, 2016 and December 31, 2015, respectively - -
Conversion into 51,082,166 shares of stock (36,750 ) (36,750 )
8% convertible redeemable note - LG Capital $ - $ -
WHC Capital. LLC (4):
10% convertible redeemable note - WHC Capital $ 32,000 $ 32,000
- -
Total 32,000 32,000
Loan discount of $32,000, net of amortization of $32,000 and $32,000 as of March 31, 2016 and December 31, 2015, respectively - -
Conversion into 37,034,976 shares of stock (32,000 ) (32,000 )
10% convertible redeemable note - WHC Capital $ - $ -
Summit Trading Ltd. (5):
10% convertible redeemable note - Summit $ 62,589 $ 62,589
Total 62,589 62,589
Loan discount of $56,804, net of amortization of $56,804 and $56,804 as of March 31, 2016 and December 31, 2015, respectively - -
Conversion of demand note into a convertible note 36,530 36,530
Conversion of accounts payable into a convertible note 35,814 35,814
Transfer to Apollo Capital Corp (62,589 ) (62,589 )
Conversion into 45,260,256 shares of common stock as of December 31, 2015 (8,500 ) (8,500 )
10% convertible redeemable note - Summit $ 63,844 $ 63,844
Apollo Capital Corporation (6):
Notes purchased from GE Park, LLC 291,190 256,190
Notes purchased from Summit 62,589 62,589
Notes purchased from Redwood 31,262 31,262
Notes purchased from Iliad 320,057 320,057
12% convertible redeemable note - Apollo 35,500 -
12% convertible redeemable note - Apollo 45,650 -
12% convertible redeemable note - Apollo 17,350 8,500
Loan discount of $98,500 net of amortization of $10,632 and $1,915 as of March 31, 2016 and December 31, 2015, respectively (85,953 ) (6,585 )
Conversion into 106,555,555 and 321,234,184 shares of common stock, respectively, as of March 31, 2016 and December 31, 2015 (246,083 ) (209,233 )
10% convertible redeemable note - Apollo Capital Corp $ 471,562 $ 462,780
GE Park, LLC (7):
Conversion of demand note into a convertible note 54,000 -
Conversion into 48,571,428 and 0 shares of common stock, respectively, as of March 31, 2016 and December 31, 2015 (34,000 ) -
4% convertible redeemable note - GE Park, LLC $ 20,000 $ -
Convertible promissory notes, net $ 595,406 $ 566,624 </t>
  </si>
  <si>
    <t>Derivative Liabilities (Tables)</t>
  </si>
  <si>
    <t>Debt Derivative Liability [Member]</t>
  </si>
  <si>
    <t xml:space="preserve">The following table represents the Companys
debt derivative liability activity for the three months ended March 31, 2016:
Balance December 31, 2015 $ 2,310,067
Initial measurement at issuance date of the notes 247,215
Loss on debt modification 134,614
Reclassification of derivative liability associated with convertible debt (162,815 )
Change in derivative liability during the three months ended March 31, 2016 (1,029,028 )
Balance March 31, 2016 $ 1,500,053 </t>
  </si>
  <si>
    <t xml:space="preserve">The following table represents the Companys
warrant derivative liability activity for the three months ended March 31, 2016
Balance December 31, 2015 $ 1,616,758
Change in derivative liability during the three months ended March 31,2016 (163,495 )
Balance March 31, 2016 $ 1,453,263 </t>
  </si>
  <si>
    <t>Warrants and Options (Tables)</t>
  </si>
  <si>
    <t>Schedule of Warrants Activity</t>
  </si>
  <si>
    <t xml:space="preserve">The following is a summary of warrant
activity during the period from December 31, 2015 to March 31, 2016:
Number of Warrants Weighted Average Exercise Price Weighted Average Remaining Contractual Life (in Years)
Balance, December 31, 2015 2,132,426 $ 0.012 2.9
Granted - -
Exercised - -
Cancelled Forfeited - -
Balance, March 31, 2016 2,132,426 $ 0.012 2.7 </t>
  </si>
  <si>
    <t>Schedule of Information Regarding Warrants Outstanding</t>
  </si>
  <si>
    <t xml:space="preserve">For the three months ended March 31,
2016, the following warrants were outstanding:
Weighted Average
Exercise Warrants Warrants Remaining Aggregate
Price Outstanding Exercisable Contractual Life Intrinsic Value
$ 0.012 2,132,426 2,132,426 2.7 $ - For the year ended December
Weighted Average
Exercise Warrants Warrants Remaining Aggregate
Price Outstanding Exercisable Contractual Life Intrinsic Value
$ 0.012 2,132,426 2,132,426 2.9 $ - </t>
  </si>
  <si>
    <t>Basis of Presentation (Details Narrative)</t>
  </si>
  <si>
    <t>Aug. 16, 2013</t>
  </si>
  <si>
    <t>Seaniemac Limited [Member]</t>
  </si>
  <si>
    <t>Acquisition of equity ownership interest</t>
  </si>
  <si>
    <t>70.00%</t>
  </si>
  <si>
    <t>Acquisition (Details Narrative) - USD ($)</t>
  </si>
  <si>
    <t>Feb. 10, 2016</t>
  </si>
  <si>
    <t>Oct. 30, 2012</t>
  </si>
  <si>
    <t>Jun. 07, 2012</t>
  </si>
  <si>
    <t>Dec. 11, 2011</t>
  </si>
  <si>
    <t>Payments to acquire businesses</t>
  </si>
  <si>
    <t>Shareholder advance</t>
  </si>
  <si>
    <t>Amortization expense</t>
  </si>
  <si>
    <t>Common stock acquisition percentage</t>
  </si>
  <si>
    <t>Shares authorized by Seaniemac's charter</t>
  </si>
  <si>
    <t>Shares issued by Seaniemac</t>
  </si>
  <si>
    <t>Common stock acquired</t>
  </si>
  <si>
    <t>RDRD II Holding LLC [Member]</t>
  </si>
  <si>
    <t>71.00%</t>
  </si>
  <si>
    <t>Common stock issued for debt, shares</t>
  </si>
  <si>
    <t>Common stock issued for debt</t>
  </si>
  <si>
    <t>Number of post splits shares issued during period</t>
  </si>
  <si>
    <t>Number of shares exchage for cancellation</t>
  </si>
  <si>
    <t>Intangible Assets-Customer Relationships [Member]</t>
  </si>
  <si>
    <t>Estimated useful lives</t>
  </si>
  <si>
    <t>3 years</t>
  </si>
  <si>
    <t>Employment Contracts [Member]</t>
  </si>
  <si>
    <t>Tranche One [Member]</t>
  </si>
  <si>
    <t>Tranche Two [Member]</t>
  </si>
  <si>
    <t>Tranche Three [Member]</t>
  </si>
  <si>
    <t>Tranche Four [Member]</t>
  </si>
  <si>
    <t>Acquisition - Schedule of Assets Acquired and Liabilities Assumed Estimated Fair Values (Details)</t>
  </si>
  <si>
    <t>Mar. 31, 2016USD ($)</t>
  </si>
  <si>
    <t>Accounts Payable</t>
  </si>
  <si>
    <t>Accrued Expenses</t>
  </si>
  <si>
    <t>Estimated fair value of Liabilities</t>
  </si>
  <si>
    <t>Fixed Assets [Member]</t>
  </si>
  <si>
    <t>Estimated fair value of Assets</t>
  </si>
  <si>
    <t>Intangible Assets DomainDomain [Member]</t>
  </si>
  <si>
    <t>Goodwill [Member]</t>
  </si>
  <si>
    <t>Acquisition - Schedule of Purchase Price Allocated to Acquisition Transaction (Details) - USD ($)</t>
  </si>
  <si>
    <t>Cash payment on Apollo Transaction</t>
  </si>
  <si>
    <t>Apollo Transaction [Member]</t>
  </si>
  <si>
    <t>Apollo Transaction [Member] | Agreement Execution [Member]</t>
  </si>
  <si>
    <t>Apollo Transaction [Member] | Apollo Audit completion [Member]</t>
  </si>
  <si>
    <t>Apollo Transaction [Member] | Closing Date [Member]</t>
  </si>
  <si>
    <t>Acquisition - Summary of Unaudited Supplemental Pro Forma Financial Information of Future Results of Operations after Acquisition (Details) - USD ($)</t>
  </si>
  <si>
    <t>Liquidity and Going Concern (Details Narrative) - USD ($)</t>
  </si>
  <si>
    <t>Working capital deficiency</t>
  </si>
  <si>
    <t>Summary of Significant Accounting Policies (Details Narrative) - USD ($)</t>
  </si>
  <si>
    <t>Percentage of equity interest in subsidiary</t>
  </si>
  <si>
    <t>Intangible assets</t>
  </si>
  <si>
    <t>Equipment, estimated useful lives</t>
  </si>
  <si>
    <t>5 years</t>
  </si>
  <si>
    <t>Derivative liability</t>
  </si>
  <si>
    <t>Uncertain recognized tax positions</t>
  </si>
  <si>
    <t>Revenues</t>
  </si>
  <si>
    <t>Potentially issuable shares</t>
  </si>
  <si>
    <t>Warrants [Member]</t>
  </si>
  <si>
    <t>Debt [Member]</t>
  </si>
  <si>
    <t>One Customer [Member] | Revenues [Member]</t>
  </si>
  <si>
    <t>Percentage of concentration risk</t>
  </si>
  <si>
    <t>12.00%</t>
  </si>
  <si>
    <t>10.40%</t>
  </si>
  <si>
    <t>Summary of Significant Accounting Policies - Schedule of Intangible Assets (Details) - USD ($)</t>
  </si>
  <si>
    <t>Accumulated amortization</t>
  </si>
  <si>
    <t>Net carrying value</t>
  </si>
  <si>
    <t>Carrying value of assts, Gross</t>
  </si>
  <si>
    <t>Useful Life</t>
  </si>
  <si>
    <t>Customer Lists [Member]</t>
  </si>
  <si>
    <t>Other [Member]</t>
  </si>
  <si>
    <t>Summary of Significant Accounting Policies - Schedule of Fair Value Measurements Derivative Liability (Details) - USD ($)</t>
  </si>
  <si>
    <t>Fair Value, Assets and Liabilities Measured on Recurring and Nonrecurring Basis [Line Items]</t>
  </si>
  <si>
    <t>Level 1 [Member]</t>
  </si>
  <si>
    <t>Level 2 [Member]</t>
  </si>
  <si>
    <t>Level 3 [Member]</t>
  </si>
  <si>
    <t>Summary of Significant Accounting Policies - Schedule of Derivative Liability Activity (Details)</t>
  </si>
  <si>
    <t>Balance, beginning</t>
  </si>
  <si>
    <t>Initial measurement at issuance date of the notes</t>
  </si>
  <si>
    <t>Reclassification of derivative liability associated with convertible debt</t>
  </si>
  <si>
    <t>Change in derivative liability during the three months ended March 31, 2016</t>
  </si>
  <si>
    <t>Balance, ending</t>
  </si>
  <si>
    <t>Summary of Significant Accounting Policies - Schedule of Fair Value Measurements Warrant Derivative Liability (Details) - Warrant Liability [Member] - USD ($)</t>
  </si>
  <si>
    <t>Warrant liability</t>
  </si>
  <si>
    <t>Summary of Significant Accounting Policies - Schedule of Warrant Liability Activity (Details)</t>
  </si>
  <si>
    <t>Change in derivative liability during the nine months ended September 30, 2015</t>
  </si>
  <si>
    <t>Warrant Liability [Member]</t>
  </si>
  <si>
    <t>Summary of Significant Accounting Policies - Schedule of Anti-diluitive Securities (Details) - shares</t>
  </si>
  <si>
    <t>Antidilutive securities excluded from computation of earnings per share, amount</t>
  </si>
  <si>
    <t>Stock Warrants [Member]</t>
  </si>
  <si>
    <t>Convertible Debt [Member]</t>
  </si>
  <si>
    <t>Preferred Series - A [Member]</t>
  </si>
  <si>
    <t>Preferred Series - B A [Member]</t>
  </si>
  <si>
    <t>Preferred Series - C A [Member]</t>
  </si>
  <si>
    <t>Preferred Series - D A [Member]</t>
  </si>
  <si>
    <t>Summary of Significant Accounting Policies - Schedule of Anti-diluitive Securities (Details) (Parenthetical)</t>
  </si>
  <si>
    <t>Mar. 31, 2016$ / shares</t>
  </si>
  <si>
    <t>Stock Warrants [Member] | Minimum [Member]</t>
  </si>
  <si>
    <t>Stock Warrants, Exercise price</t>
  </si>
  <si>
    <t>Stock Warrants [Member] | Maximum [Member]</t>
  </si>
  <si>
    <t>Convertible Debt [Member] | Minimum [Member]</t>
  </si>
  <si>
    <t>Convertible Debt, Exercise price</t>
  </si>
  <si>
    <t>Convertible Debt [Member] | Maximum [Member]</t>
  </si>
  <si>
    <t>Preferred stock exercise price, description</t>
  </si>
  <si>
    <t>Exercise price  1 Preferred s/h is convertible into 100 Common S/h</t>
  </si>
  <si>
    <t xml:space="preserve">Exercise price  1 Preferred s/h is convertible into 100 Common S/h </t>
  </si>
  <si>
    <t xml:space="preserve">Exercise price  1 Preferred s/h is convertible into 1000 Common S/h </t>
  </si>
  <si>
    <t>Summary of Significant Accounting Policies - Schedule of Fair Value Measurements Convertible Notes (Details) - USD ($)</t>
  </si>
  <si>
    <t>Convertible notes (net of discount)</t>
  </si>
  <si>
    <t>Intangible Assets</t>
  </si>
  <si>
    <t>Convertible Debt [Member] | Level 1 [Member]</t>
  </si>
  <si>
    <t>Convertible Debt [Member] | Level 2 [Member]</t>
  </si>
  <si>
    <t>Convertible Debt [Member] | Level 3 [Member]</t>
  </si>
  <si>
    <t>Summary of Significant Accounting Policies - Schedule of Changes in Fair Value of Promissroy Notes (Details) - USD ($)</t>
  </si>
  <si>
    <t>Issuance of notes</t>
  </si>
  <si>
    <t>Unamortized debt discount</t>
  </si>
  <si>
    <t>Principal adjustment - per note assignment</t>
  </si>
  <si>
    <t>Accounts payable and short term demand notes payable reclassified into convertible notes</t>
  </si>
  <si>
    <t>Convertible loan payable- related party reclassified into convertible notes</t>
  </si>
  <si>
    <t>Amortized debt discount</t>
  </si>
  <si>
    <t>Conversion of notes</t>
  </si>
  <si>
    <t>Prepaid Expenses and Other Current Assets (Details Narrative) - USD ($)</t>
  </si>
  <si>
    <t>Jan. 10, 2016</t>
  </si>
  <si>
    <t>Amortization</t>
  </si>
  <si>
    <t>Vanderbilt, LLC [Member]</t>
  </si>
  <si>
    <t>Common stock issued for consulting service, shares</t>
  </si>
  <si>
    <t>Common stock issued for consulting service</t>
  </si>
  <si>
    <t>Common stock issued for consulting service per shares</t>
  </si>
  <si>
    <t>Prepaid expenses</t>
  </si>
  <si>
    <t>Prepaid expenses and amortized over term</t>
  </si>
  <si>
    <t>0 years</t>
  </si>
  <si>
    <t>Prepaid Expenses and Other Current Assets - Schedule of Prepaid Expenses and Other Current Assets (Details) - USD ($)</t>
  </si>
  <si>
    <t>Prepaid consulting services</t>
  </si>
  <si>
    <t>Deposits</t>
  </si>
  <si>
    <t>Total</t>
  </si>
  <si>
    <t>Equipment, Net (Details Narrative) - USD ($)</t>
  </si>
  <si>
    <t>Equipment, Net - Schedule of Equipment Net (Details) - USD ($)</t>
  </si>
  <si>
    <t>12 Months Ended</t>
  </si>
  <si>
    <t>Computer equipment, Estimated Useful Life</t>
  </si>
  <si>
    <t>Computer equipment</t>
  </si>
  <si>
    <t>Accumulated depreciation</t>
  </si>
  <si>
    <t>Equipment, net</t>
  </si>
  <si>
    <t>Computer Equipment [Member]</t>
  </si>
  <si>
    <t>Deferred Loan Costs, Net (Details Narrative) - USD ($)</t>
  </si>
  <si>
    <t>Aug. 15, 2014</t>
  </si>
  <si>
    <t>Jul. 14, 2014</t>
  </si>
  <si>
    <t>Apr. 04, 2014</t>
  </si>
  <si>
    <t>Apr. 02, 2014</t>
  </si>
  <si>
    <t>Dec. 02, 2013</t>
  </si>
  <si>
    <t>Deferred loan costs</t>
  </si>
  <si>
    <t>Summit Trading Ltd [Member]</t>
  </si>
  <si>
    <t>Iliad Research and Trading, L.P [Member]</t>
  </si>
  <si>
    <t>Deferred loan costs amortization over term</t>
  </si>
  <si>
    <t>23 months</t>
  </si>
  <si>
    <t>LG Capital Funding, LLC [Member]</t>
  </si>
  <si>
    <t>1 year</t>
  </si>
  <si>
    <t>Percentage on issuance on convertible note</t>
  </si>
  <si>
    <t>10.00%</t>
  </si>
  <si>
    <t>WHC Capital [Member]</t>
  </si>
  <si>
    <t>LG Capital [Member]</t>
  </si>
  <si>
    <t>8.00%</t>
  </si>
  <si>
    <t>Loan Payable - GE Park, LLC [Member]</t>
  </si>
  <si>
    <t>Deferred Loan Costs, Net - Schedule of Deferred Loan Costs (Details) - USD ($)</t>
  </si>
  <si>
    <t>Accounts Payable and Accrued Expenses (Details Narrative) - USD ($)</t>
  </si>
  <si>
    <t>Accrued expenses include related party accrued interest</t>
  </si>
  <si>
    <t>Seaniemac's Non-controlling Shareholders [Member]</t>
  </si>
  <si>
    <t>Consulting fees expenses</t>
  </si>
  <si>
    <t>Accounts Payable and Accrued Expenses - Schedule of Accounts Payable and Accrued Expenses (Details) - USD ($)</t>
  </si>
  <si>
    <t>Accounts payable</t>
  </si>
  <si>
    <t>Accrued expenses and other current liabilities</t>
  </si>
  <si>
    <t>Accrued Officer's Compensation (Details Narrative) - USD ($)</t>
  </si>
  <si>
    <t>Officers compensation unpaid balance value</t>
  </si>
  <si>
    <t>Barry M. Brookstein [Member]</t>
  </si>
  <si>
    <t>Accrued compensation</t>
  </si>
  <si>
    <t>Notes Payable (Details Narrative) - USD ($)</t>
  </si>
  <si>
    <t>Feb. 27, 2015</t>
  </si>
  <si>
    <t>Oct. 01, 2003</t>
  </si>
  <si>
    <t>Nov. 06, 2014</t>
  </si>
  <si>
    <t>Sep. 15, 2014</t>
  </si>
  <si>
    <t>May. 29, 2014</t>
  </si>
  <si>
    <t>Due to related parties current</t>
  </si>
  <si>
    <t>Convertible notes</t>
  </si>
  <si>
    <t>Percentage of convertible debt lowest trading price</t>
  </si>
  <si>
    <t>60.00%</t>
  </si>
  <si>
    <t>Apollo Betting [Member]</t>
  </si>
  <si>
    <t>Interest expense</t>
  </si>
  <si>
    <t>Debt instrument interest rate</t>
  </si>
  <si>
    <t>4.00%</t>
  </si>
  <si>
    <t>Summit Trading Ltd [Member] | First Note [Member]</t>
  </si>
  <si>
    <t>Non-interest bearing promissory note issued</t>
  </si>
  <si>
    <t>Summit Trading Ltd [Member] | Second Note [Member]</t>
  </si>
  <si>
    <t>Summit Trading Ltd [Member] | Third Note [Member]</t>
  </si>
  <si>
    <t>John Koehler [Member]</t>
  </si>
  <si>
    <t>Principal amount of debt outstanding</t>
  </si>
  <si>
    <t>Balance debt owed being paid in monthly installments</t>
  </si>
  <si>
    <t>Notes Payable - Schedule of Notes Payable (Details) - USD ($)</t>
  </si>
  <si>
    <t>Loans Payable - Related Parties and Non Related Parties (Details Narrative) - USD ($)</t>
  </si>
  <si>
    <t>Feb. 20, 2015</t>
  </si>
  <si>
    <t>Feb. 12, 2015</t>
  </si>
  <si>
    <t>Nov. 25, 2014</t>
  </si>
  <si>
    <t>Oct. 25, 2014</t>
  </si>
  <si>
    <t>Oct. 22, 2013</t>
  </si>
  <si>
    <t>Dec. 31, 2014</t>
  </si>
  <si>
    <t>Note is convertible into common stock at discount to average lowest trading prices rate</t>
  </si>
  <si>
    <t>Fair value of debt derivatives</t>
  </si>
  <si>
    <t>Debt instruments conversion, shares</t>
  </si>
  <si>
    <t>Convertible debt, accrued interest conversion into common stock</t>
  </si>
  <si>
    <t>Convertible note issued</t>
  </si>
  <si>
    <t>Non-Related Parties [Member]</t>
  </si>
  <si>
    <t>Interest payable</t>
  </si>
  <si>
    <t>Loans payable</t>
  </si>
  <si>
    <t>Loans for working capital purpose</t>
  </si>
  <si>
    <t>Demand note</t>
  </si>
  <si>
    <t>50.00%</t>
  </si>
  <si>
    <t>Original principal amount</t>
  </si>
  <si>
    <t>Fair value of embedded derivatives</t>
  </si>
  <si>
    <t>Fair value assumptions of dividend yield rate</t>
  </si>
  <si>
    <t>0.00%</t>
  </si>
  <si>
    <t>Fair value assumptions of expected volatility rate</t>
  </si>
  <si>
    <t>280.29%</t>
  </si>
  <si>
    <t>278.85%</t>
  </si>
  <si>
    <t>Fair value assumptions of weighted average risk-free interest rate</t>
  </si>
  <si>
    <t>0.07%</t>
  </si>
  <si>
    <t>0.02%</t>
  </si>
  <si>
    <t>Fair value assumptions of expected life</t>
  </si>
  <si>
    <t>6 months</t>
  </si>
  <si>
    <t>3 months</t>
  </si>
  <si>
    <t>Fair value assumptions of common stock price per share</t>
  </si>
  <si>
    <t>Cash purchase price of converible note</t>
  </si>
  <si>
    <t>Debt original issue discount</t>
  </si>
  <si>
    <t>Debt repaid date</t>
  </si>
  <si>
    <t>May 25,
		2015</t>
  </si>
  <si>
    <t>Loan Payable - GE Park, LLC One [Member]</t>
  </si>
  <si>
    <t>Loan Payable - GE Park, LLC Two [Member]</t>
  </si>
  <si>
    <t>Loan Payable - GE Park, LLC Three [Member]</t>
  </si>
  <si>
    <t>Loans Payable - Barry M Brookstein [Member]</t>
  </si>
  <si>
    <t>Loans Seaniemac [Member]</t>
  </si>
  <si>
    <t>Loans Payable - RDRD II Holding LLC [Member]</t>
  </si>
  <si>
    <t>Imputed interest on loan</t>
  </si>
  <si>
    <t>Interest assumed rate</t>
  </si>
  <si>
    <t>Loans Payable - Related Parties and Non Related Parties - Schedule of Loans Payable to Related Parties (Details) - USD ($)</t>
  </si>
  <si>
    <t>Loans payable to related parties</t>
  </si>
  <si>
    <t>Loans payable - Other Related Parties [Member]</t>
  </si>
  <si>
    <t>Loans Payable – Related Parties and Non Related Parties - Loans Payable - Schedule of Due to Related Parties (Details) - USD ($)</t>
  </si>
  <si>
    <t>Due To Related Party - GE Park, LLC [Member]</t>
  </si>
  <si>
    <t>Due To Related Party  Brookstein B. [Member]</t>
  </si>
  <si>
    <t>Due To Related Party  Kessler (D) [Member]</t>
  </si>
  <si>
    <t>Loans Payable - Related Parties and Non Related Parties - Loans Payable - Schedule of Due to Non-Related Parties (Details) - USD ($)</t>
  </si>
  <si>
    <t>Summit Trading LTD (D) [Member]</t>
  </si>
  <si>
    <t>Loans Payable - Related Parties and Non Related Parties - Schedule of Convertible Loans Payable to Related Parties (Details) - USD ($)</t>
  </si>
  <si>
    <t>Convertible loan payable - related parties gross</t>
  </si>
  <si>
    <t>Convertible Promissory Notes, Net (Details Narrative) - USD ($)</t>
  </si>
  <si>
    <t>Mar. 29, 2016</t>
  </si>
  <si>
    <t>Mar. 17, 2016</t>
  </si>
  <si>
    <t>Feb. 25, 2016</t>
  </si>
  <si>
    <t>Dec. 18, 2015</t>
  </si>
  <si>
    <t>Nov. 20, 2015</t>
  </si>
  <si>
    <t>Mar. 19, 2015</t>
  </si>
  <si>
    <t>Mar. 09, 2015</t>
  </si>
  <si>
    <t>Jun. 03, 2014</t>
  </si>
  <si>
    <t>Mar. 03, 2014</t>
  </si>
  <si>
    <t>Jan. 05, 2015</t>
  </si>
  <si>
    <t>Jan. 02, 2015</t>
  </si>
  <si>
    <t>Oct. 02, 2014</t>
  </si>
  <si>
    <t>Jun. 02, 2014</t>
  </si>
  <si>
    <t>Dec. 31, 2013</t>
  </si>
  <si>
    <t>Debt conversion amount</t>
  </si>
  <si>
    <t>Proceeds from offering of convertible note</t>
  </si>
  <si>
    <t>Percentage of debt conversion discount</t>
  </si>
  <si>
    <t>Convertible notes payable</t>
  </si>
  <si>
    <t>Convertible notes payable, interest rate</t>
  </si>
  <si>
    <t>Summits Convertible Note [Member]</t>
  </si>
  <si>
    <t>Convertible notes payable, original principal amount</t>
  </si>
  <si>
    <t>Accrued interest</t>
  </si>
  <si>
    <t>Loss the debt modification</t>
  </si>
  <si>
    <t>45.00%</t>
  </si>
  <si>
    <t>GE Park Convertible Note [Member]</t>
  </si>
  <si>
    <t>Iliad [Member]</t>
  </si>
  <si>
    <t>Convertible notes payable, maturity term</t>
  </si>
  <si>
    <t>Net cash expected</t>
  </si>
  <si>
    <t>Original issue discount</t>
  </si>
  <si>
    <t>Initial cash purchase price</t>
  </si>
  <si>
    <t>Net pro-rata portion of original issue discount</t>
  </si>
  <si>
    <t>Transactional expenses</t>
  </si>
  <si>
    <t>Debt monthly principal payments</t>
  </si>
  <si>
    <t>Warrant term</t>
  </si>
  <si>
    <t>Warrants issued to purchase common stock</t>
  </si>
  <si>
    <t>Warrants exercise price</t>
  </si>
  <si>
    <t>Options value</t>
  </si>
  <si>
    <t>Stock option risk free interest rate</t>
  </si>
  <si>
    <t>1.50%</t>
  </si>
  <si>
    <t>Stock option volatility</t>
  </si>
  <si>
    <t>26.01538%</t>
  </si>
  <si>
    <t>Stock option strike price</t>
  </si>
  <si>
    <t>Debt instrument issuance days</t>
  </si>
  <si>
    <t>180 days</t>
  </si>
  <si>
    <t>Conversion price per share</t>
  </si>
  <si>
    <t>Number of shares reserved for authorized</t>
  </si>
  <si>
    <t>Percentage of penalty on amount prepaid</t>
  </si>
  <si>
    <t>25.00%</t>
  </si>
  <si>
    <t>Forbearance liability</t>
  </si>
  <si>
    <t>Note accrues interest at default rate</t>
  </si>
  <si>
    <t xml:space="preserve">Upon an event of default, the Note accrues interest at the default rate of 1.83% per month (or 22% per annum), compounding daily. </t>
  </si>
  <si>
    <t>Outstanding loan</t>
  </si>
  <si>
    <t>Remaining balance</t>
  </si>
  <si>
    <t>Fair value dividend yield</t>
  </si>
  <si>
    <t>Fair value expected volatility</t>
  </si>
  <si>
    <t>224.54%</t>
  </si>
  <si>
    <t>Fair value weighted average risk-free interest rate</t>
  </si>
  <si>
    <t>0.41%</t>
  </si>
  <si>
    <t>Fair value expected life</t>
  </si>
  <si>
    <t>1 year 5 months 1 day</t>
  </si>
  <si>
    <t>Fair value of derivatives liabilities</t>
  </si>
  <si>
    <t>Amortization of debt discounts and costs</t>
  </si>
  <si>
    <t>Non-cash interest expense</t>
  </si>
  <si>
    <t>Iliad [Member] | Maximum [Member]</t>
  </si>
  <si>
    <t>22.00%</t>
  </si>
  <si>
    <t>Iliad [Member] | Secured Convertible Promissory Note Payment No Later Than Maturity Date [Member]</t>
  </si>
  <si>
    <t>Iliad [Member] | Four Separate [Member]</t>
  </si>
  <si>
    <t>Iliad Research and Trading, L.P [Member] | April 5, 2016 [Member]</t>
  </si>
  <si>
    <t>Number of common stock shares issued for warrants</t>
  </si>
  <si>
    <t>Late fees</t>
  </si>
  <si>
    <t>Percentage of product of number of delivery shares</t>
  </si>
  <si>
    <t>2.00%</t>
  </si>
  <si>
    <t>Iliad Research and Trading, L.P [Member] | April 5, 2016 [Member] | Investor [Member]</t>
  </si>
  <si>
    <t>Redwood [Member]</t>
  </si>
  <si>
    <t>Redwood [Member] | 10% Convertible Debenture [Member]</t>
  </si>
  <si>
    <t>184.71%</t>
  </si>
  <si>
    <t>0.08%</t>
  </si>
  <si>
    <t>Percentage of sale of debt instruments</t>
  </si>
  <si>
    <t>Interest and principal maturity date</t>
  </si>
  <si>
    <t>Sep. 3,
		2014</t>
  </si>
  <si>
    <t>Redwood Management, LLC [Member]</t>
  </si>
  <si>
    <t>LG Capital Funding, LLC [Member] | Securities Purchase Agreement [Member]</t>
  </si>
  <si>
    <t>Jul. 14,
		2015</t>
  </si>
  <si>
    <t>LG Capital Funding, LLC [Member] | Maximum [Member] | Securities Purchase Agreement [Member]</t>
  </si>
  <si>
    <t>237.91%</t>
  </si>
  <si>
    <t>0.13%</t>
  </si>
  <si>
    <t>LG Capital Funding, LLC [Member] | Minimum [Member] | Securities Purchase Agreement [Member]</t>
  </si>
  <si>
    <t>205.52%</t>
  </si>
  <si>
    <t>0.11%</t>
  </si>
  <si>
    <t>LG Capital Funding, LLC [Member] | 10% Convertible Redeemable Note [Member]</t>
  </si>
  <si>
    <t>58.00%</t>
  </si>
  <si>
    <t>Apr. 1,
		2015</t>
  </si>
  <si>
    <t>LG Capital Funding, LLC [Member] | 8% Convertible Redeemable Note [Member]</t>
  </si>
  <si>
    <t>WHC Capital, LLC [Member] | 10% Convertible Redeemable Note [Member]</t>
  </si>
  <si>
    <t>205.08%</t>
  </si>
  <si>
    <t>Apr. 4,
		2015</t>
  </si>
  <si>
    <t>20 days</t>
  </si>
  <si>
    <t>Summit Trading Ltd [Member] | 10% Convertible Redeemable Note [Member]</t>
  </si>
  <si>
    <t>242.32%</t>
  </si>
  <si>
    <t>0.09%</t>
  </si>
  <si>
    <t>20.00%</t>
  </si>
  <si>
    <t>Aug. 15,
		2015</t>
  </si>
  <si>
    <t>GE Park, LLC [Member]</t>
  </si>
  <si>
    <t>GE Park, LLC [Member] | Demand Note [Member]</t>
  </si>
  <si>
    <t>GE Park, LLC [Member] | Two Demand Note [Member]</t>
  </si>
  <si>
    <t>Apollo Capital Corp [Member]</t>
  </si>
  <si>
    <t>Apollo Capital Corp [Member] | 10% Convertible Redeemable Note [Member]</t>
  </si>
  <si>
    <t>Apollo Capital Corp One [Member]</t>
  </si>
  <si>
    <t>Apollo Capital Group, LLC [Member]</t>
  </si>
  <si>
    <t>35.00%</t>
  </si>
  <si>
    <t>Apollo Capital Group, LLC [Member] | Leak-Out Agreement [Member]</t>
  </si>
  <si>
    <t>18.50%</t>
  </si>
  <si>
    <t>Apollo Capital Group, LLC [Member] | Convertible Promissory Note [Member]</t>
  </si>
  <si>
    <t>205.06%</t>
  </si>
  <si>
    <t>May 20,
		2016</t>
  </si>
  <si>
    <t>Apollo Capital Group, LLC [Member] | Convertible Promissory Note One [Member]</t>
  </si>
  <si>
    <t>177.05%</t>
  </si>
  <si>
    <t>Aug. 25,
		2016</t>
  </si>
  <si>
    <t>Debt instrument description</t>
  </si>
  <si>
    <t>The principal balance of the Note may be prepaid at any time after 10 days prior written notice by the Company to Apollo Capital by paying Apollo Capital an amount equal to the Prepayment Percentage (as hereinafter defined) multiplied by the sum of the principal amount due, accrued interest and any other amounts due under the Note. The Prepayment Percentage is (i) 150% during the period beginning on the date the Note is issued and ending 90 days thereafter or (ii) 200% during the period beginning 91 days after the Note is issued and ending 180 days thereafter. After the expiration of the 180 days after the date the Note issued, the Company has no right of prepayment.</t>
  </si>
  <si>
    <t>Debt obligation amount</t>
  </si>
  <si>
    <t>Apollo Capital Group, LLC [Member] | Convertible Promissory Note Two [Member]</t>
  </si>
  <si>
    <t>176.67%</t>
  </si>
  <si>
    <t>Sep. 17,
		2016</t>
  </si>
  <si>
    <t>Apollo Capital Group, LLC [Member] | Convertible Promissory Note Three [Member]</t>
  </si>
  <si>
    <t>65.00%</t>
  </si>
  <si>
    <t>Jun. 18,
		2016</t>
  </si>
  <si>
    <t>Convertible Promissory Note, Net - Components of Convertible Promissory Notes, Net (Details) - USD ($)</t>
  </si>
  <si>
    <t>Conversions into shares of common stock</t>
  </si>
  <si>
    <t>Notes purchased from related party</t>
  </si>
  <si>
    <t>OID</t>
  </si>
  <si>
    <t>Principal adjustment per note assignment</t>
  </si>
  <si>
    <t>Transfer or Assignment to Apollo Capital Corp</t>
  </si>
  <si>
    <t>Less: Loan discount</t>
  </si>
  <si>
    <t>Conversion of demand note into a convertible note</t>
  </si>
  <si>
    <t>Conversion of accounts payable into a convertible note</t>
  </si>
  <si>
    <t>Apollo Capital Corp [Member] | GE Park, LLC [Member]</t>
  </si>
  <si>
    <t>Apollo Capital Corp [Member] | Summit Trading Ltd [Member]</t>
  </si>
  <si>
    <t>Apollo Capital Corp [Member] | Redwood [Member]</t>
  </si>
  <si>
    <t>Apollo Capital Corp [Member] | Iliad [Member]</t>
  </si>
  <si>
    <t>Apollo Capital Corp [Member] | 12% Convertible Redeemable Note One [Member]</t>
  </si>
  <si>
    <t>Apollo Capital Corp [Member] | 12% Convertible Redeemable Note Two [Member]</t>
  </si>
  <si>
    <t>Apollo Capital Corp [Member] | 12% Convertible Redeemable Note Three [Member]</t>
  </si>
  <si>
    <t>GE Park, LLC [Member] | 4% Convertible Redeemable Note [Member]</t>
  </si>
  <si>
    <t>Convertible Promissory Note, Net - Components of Convertible Promissory Notes, Net (Details) (Parenthetical) - USD ($)</t>
  </si>
  <si>
    <t>Loan discount</t>
  </si>
  <si>
    <t>Amortization of loan</t>
  </si>
  <si>
    <t>Convertible redeemable note percentage</t>
  </si>
  <si>
    <t>Derivative Liabilities (Details Narrative) - USD ($)</t>
  </si>
  <si>
    <t>Fair value of warrants</t>
  </si>
  <si>
    <t>Debt Derivatives [Member] | Binomial Option Pricing Model [Member]</t>
  </si>
  <si>
    <t>Fair value of common stock price per share</t>
  </si>
  <si>
    <t>Debt Derivatives [Member] | Binomial Option Pricing Model [Member] | Minimum [Member]</t>
  </si>
  <si>
    <t>0.03%</t>
  </si>
  <si>
    <t>Debt Derivatives [Member] | Binomial Option Pricing Model [Member] | Maximum [Member]</t>
  </si>
  <si>
    <t>1 year 1 month 2 days</t>
  </si>
  <si>
    <t>Debt Derivatives One [Member] | Binomial Option Pricing Model [Member]</t>
  </si>
  <si>
    <t>Debt Derivatives One [Member] | Binomial Option Pricing Model [Member] | Minimum [Member]</t>
  </si>
  <si>
    <t>171.69%</t>
  </si>
  <si>
    <t>0.04%</t>
  </si>
  <si>
    <t>Debt Derivatives One [Member] | Binomial Option Pricing Model [Member] | Maximum [Member]</t>
  </si>
  <si>
    <t>204.55%</t>
  </si>
  <si>
    <t>0.15%</t>
  </si>
  <si>
    <t>7 months 2 days</t>
  </si>
  <si>
    <t>Warrants issued in connection with issuance of convertible promissory notes</t>
  </si>
  <si>
    <t>Warrant Liability [Member] | Binomial Option Pricing Model [Member]</t>
  </si>
  <si>
    <t>261.65%</t>
  </si>
  <si>
    <t>1.65%</t>
  </si>
  <si>
    <t>1.15%</t>
  </si>
  <si>
    <t>4 years 6 months</t>
  </si>
  <si>
    <t>3 years 6 months 7 days</t>
  </si>
  <si>
    <t>Fair value of warrant liability</t>
  </si>
  <si>
    <t>Derivative Liabilities - Schedule of Derivative Liability Activity (Details) - USD ($)</t>
  </si>
  <si>
    <t>Balance Beginning</t>
  </si>
  <si>
    <t>Change in debt derivative liability</t>
  </si>
  <si>
    <t>Balance End</t>
  </si>
  <si>
    <t>Commitments and Contingencies (Details Narrative)</t>
  </si>
  <si>
    <t>Feb. 11, 2015USD ($)$ / sharesshares</t>
  </si>
  <si>
    <t>Aug. 14, 2014USD ($)</t>
  </si>
  <si>
    <t>Mar. 17, 2014USD ($)$ / sharesshares</t>
  </si>
  <si>
    <t>Jan. 31, 2016USD ($)</t>
  </si>
  <si>
    <t>Jan. 30, 2013EUR (€)</t>
  </si>
  <si>
    <t>Mar. 31, 2016EUR (€)</t>
  </si>
  <si>
    <t>Mar. 31, 2015USD ($)</t>
  </si>
  <si>
    <t>Sep. 30, 2014USD ($)</t>
  </si>
  <si>
    <t>Dec. 31, 2015USD ($)$ / shares</t>
  </si>
  <si>
    <t>Dec. 31, 2014USD ($)</t>
  </si>
  <si>
    <t>Sep. 23, 2014USD ($)</t>
  </si>
  <si>
    <t>Receivable from a related party</t>
  </si>
  <si>
    <t>Total amount paid for civil penalties</t>
  </si>
  <si>
    <t>Escrow deposit account</t>
  </si>
  <si>
    <t>Payment of penalty</t>
  </si>
  <si>
    <t>Penelty due remaining amount</t>
  </si>
  <si>
    <t>Corporate Ads, LLC [Member]</t>
  </si>
  <si>
    <t>Agreement term</t>
  </si>
  <si>
    <t>Common stock issued for consulting service, shares | shares</t>
  </si>
  <si>
    <t>Common stock value</t>
  </si>
  <si>
    <t>Common stock issued for consulting service per shares | $ / shares</t>
  </si>
  <si>
    <t>Consulting expense</t>
  </si>
  <si>
    <t>Boylesports [Member]</t>
  </si>
  <si>
    <t>Accrued fees</t>
  </si>
  <si>
    <t>Commission due</t>
  </si>
  <si>
    <t>Customer service and processing fees</t>
  </si>
  <si>
    <t>Four Parties [Member] | Corporate Ads, LLC [Member]</t>
  </si>
  <si>
    <t>IBC Funds, LLC [Member] | Third Settlement Agreement and Stipulation [Member]</t>
  </si>
  <si>
    <t>Warrants sale price per share | $ / shares</t>
  </si>
  <si>
    <t>Iliad Research and Trading, L.P [Member] | Investor [Member] | April 5, 2016 [Member]</t>
  </si>
  <si>
    <t>EUR [Member]</t>
  </si>
  <si>
    <t>Marketing agreement, description</t>
  </si>
  <si>
    <t xml:space="preserve">Minimum guaranteed payments to Boylesports during the first year of the agreement of 7,500 Euros during months four through nine, 10,000 Euros during months seven through twelve and 15,000 Euros in years two and three. There were no minimum guaranteed payments during the first three months of the contract. </t>
  </si>
  <si>
    <t>EUR [Member] | Four To Nine Month [Member]</t>
  </si>
  <si>
    <t>Minimum guaranteed payments | €</t>
  </si>
  <si>
    <t>EUR [Member] | Seven To Twelve Months [Member]</t>
  </si>
  <si>
    <t>EUR [Member] | Two and Three Years [Member]</t>
  </si>
  <si>
    <t>EUR [Member] | First Three Months of Contract [Member]</t>
  </si>
  <si>
    <t>70% of GGR [Member] | EUR [Member]</t>
  </si>
  <si>
    <t>Percentage of gross gaming revenue</t>
  </si>
  <si>
    <t>Gross gaming revenue | €</t>
  </si>
  <si>
    <t>75% of GGR [Member] | EUR [Member] | Minimum [Member]</t>
  </si>
  <si>
    <t>75.00%</t>
  </si>
  <si>
    <t>75% of GGR [Member] | EUR [Member] | Maximum [Member]</t>
  </si>
  <si>
    <t>80% Of GGR [Member] | EUR [Member] | Minimum [Member]</t>
  </si>
  <si>
    <t>80.00%</t>
  </si>
  <si>
    <t>80% Of GGR [Member] | EUR [Member] | Maximum [Member]</t>
  </si>
  <si>
    <t>85% Of GGR [Member] | EUR [Member]</t>
  </si>
  <si>
    <t>85.00%</t>
  </si>
  <si>
    <t>Capital Stock and Capital Stock Transactions (Details Narrative) - USD ($)</t>
  </si>
  <si>
    <t>Feb. 11, 2015</t>
  </si>
  <si>
    <t>Dec. 26, 2007</t>
  </si>
  <si>
    <t>Number of common stock authorized</t>
  </si>
  <si>
    <t>Preferred stock authorized</t>
  </si>
  <si>
    <t>Number of preferred stock designated</t>
  </si>
  <si>
    <t>Derivative liability reclassified into additional paid in capital</t>
  </si>
  <si>
    <t>Consulting and Representation Agreement [Member] | Vanderbilt, LLC [Member]</t>
  </si>
  <si>
    <t>Consulting and Representation Agreement [Member] | Corporate Ads, LLC [Member]</t>
  </si>
  <si>
    <t>Restricted Stock [Member]</t>
  </si>
  <si>
    <t>Series A Preferred, Series B Preferred and Series C Preferred Stock are convertible into restricted shares</t>
  </si>
  <si>
    <t>Serial Preferred Stock [Member]</t>
  </si>
  <si>
    <t>Series A Preferred [Member]</t>
  </si>
  <si>
    <t>Preferred stock, shares issued</t>
  </si>
  <si>
    <t>Preferred stock, shares outstanding</t>
  </si>
  <si>
    <t>Series B Preferred [Member]</t>
  </si>
  <si>
    <t>Series C Preferred [Member]</t>
  </si>
  <si>
    <t>Series D Preferred [Member]</t>
  </si>
  <si>
    <t>Liquidation preference stock price per share</t>
  </si>
  <si>
    <t>Preferred stock voting rights</t>
  </si>
  <si>
    <t>Sale of stock price per share</t>
  </si>
  <si>
    <t>Maximum [Member]</t>
  </si>
  <si>
    <t>Minimum [Member]</t>
  </si>
  <si>
    <t>Warrants and Options - Schedule of Warrants Activity (Details) - Warrants [Member]</t>
  </si>
  <si>
    <t>Mar. 31, 2016$ / sharesshares</t>
  </si>
  <si>
    <t>Number of Warrants Outstanding, Beginning Balance | shares</t>
  </si>
  <si>
    <t>Number of Warrants Granted | shares</t>
  </si>
  <si>
    <t>Number of Warrants Exercised | shares</t>
  </si>
  <si>
    <t>Number of Warrants Cancelled Forfeited | shares</t>
  </si>
  <si>
    <t>Number of Warrants Outstanding, Ending Balance | shares</t>
  </si>
  <si>
    <t>Weighted Average Exercise Price, Outstanding, Beginning | $ / shares</t>
  </si>
  <si>
    <t>Weighted Average Exercise Price, Granted | $ / shares</t>
  </si>
  <si>
    <t>Weighted Average Exercise Price, Exercised | $ / shares</t>
  </si>
  <si>
    <t>Weighted Average Exercise Price, Cancelled Forfeited | $ / shares</t>
  </si>
  <si>
    <t>Weighted Average Exercise Price, Outstanding, Ending | $ / shares</t>
  </si>
  <si>
    <t>Weighted Average Remaining Contractual Life (in Years), Outstanding, Beginning</t>
  </si>
  <si>
    <t>2 years 10 months 24 days</t>
  </si>
  <si>
    <t>Weighted Average Remaining Contractual Life (in Years), Outstanding, Ending</t>
  </si>
  <si>
    <t>2 years 8 months 12 days</t>
  </si>
  <si>
    <t>Warrants and Options - Schedule of Information Regarding Warrants Outstanding (Details) - Warrants [Member] - USD ($)</t>
  </si>
  <si>
    <t>Warrants Exercise Price</t>
  </si>
  <si>
    <t>Warrants Outstanding</t>
  </si>
  <si>
    <t>Warrants Exercisable</t>
  </si>
  <si>
    <t>Weighted Average Remaining Contractual Life</t>
  </si>
  <si>
    <t>Aggregate Intrinsic Value</t>
  </si>
  <si>
    <t>Subsequent Events (Details Narrative) - USD ($)</t>
  </si>
  <si>
    <t>Apr. 05, 2016</t>
  </si>
  <si>
    <t>Debt conversion shares of common stock issued</t>
  </si>
  <si>
    <t>Original issuance discount</t>
  </si>
  <si>
    <t>Common stock par value</t>
  </si>
  <si>
    <t>Subsequent Event [Member]</t>
  </si>
  <si>
    <t>Subsequent Event [Member] | Iliad Warrants [Member]</t>
  </si>
  <si>
    <t>Warrants sale price per share</t>
  </si>
  <si>
    <t>Subsequent Event [Member] | Investor [Member] | Iliad Warrants [Member]</t>
  </si>
  <si>
    <t>Subsequent Event [Member] | Apollo Betting and Gaming Ltd [Member]</t>
  </si>
  <si>
    <t>Debt instruments bear interest</t>
  </si>
  <si>
    <t>Sold the note</t>
  </si>
  <si>
    <t>Debt maturity date</t>
  </si>
  <si>
    <t>Oct. 17,
		2016</t>
  </si>
  <si>
    <t>Subsequent Event [Member] | Apollo Betting and Gaming Ltd [Member] | Note Ending 90 Days Threreafter [Member]</t>
  </si>
  <si>
    <t>Percentage of prepayment during period note issued</t>
  </si>
  <si>
    <t>150.00%</t>
  </si>
  <si>
    <t>Subsequent Event [Member] | Apollo Betting and Gaming Ltd [Member] | Note Ending 180 Days Threreafter [Member]</t>
  </si>
  <si>
    <t>200.00%</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0000_);_(&quot;$ &quot;(#,##0.000000)" numFmtId="167"/>
    <numFmt formatCode="#,##0.0000_);(#,##0.0000)" numFmtId="168"/>
    <numFmt formatCode="#,##0.000000_);(#,##0.000000)" numFmtId="169"/>
    <numFmt formatCode="_(&quot;$ &quot;#,##0.0000_);_(&quot;$ &quot;(#,##0.0000)" numFmtId="170"/>
    <numFmt formatCode="_(&quot;$ &quot;#,##0.00000_);_(&quot;$ &quot;(#,##0.00000)" numFmtId="171"/>
    <numFmt formatCode="_(&quot;$ &quot;#,##0.00_);_(&quot;$ &quot;(#,##0.0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0613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180498461</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4</v>
      </c>
      <c s="2" r="B1" t="s">
        <v>1</v>
      </c>
    </row>
    <row r="2" spans="1:2">
      <c s="2" r="B2" t="s">
        <v>2</v>
      </c>
    </row>
    <row r="3" spans="1:2">
      <c s="3" r="A3" t="s">
        <v>159</v>
      </c>
    </row>
    <row r="4" spans="1:2">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5</v>
      </c>
      <c s="2" r="B1" t="s">
        <v>1</v>
      </c>
    </row>
    <row r="2" spans="1:2">
      <c s="2" r="B2" t="s">
        <v>2</v>
      </c>
    </row>
    <row r="3" spans="1:2">
      <c s="3" r="A3" t="s">
        <v>173</v>
      </c>
    </row>
    <row r="4" spans="1:2">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7</v>
      </c>
      <c s="2" r="B1" t="s">
        <v>1</v>
      </c>
    </row>
    <row r="2" spans="1:2">
      <c s="2" r="B2" t="s">
        <v>2</v>
      </c>
    </row>
    <row r="3" spans="1:2">
      <c s="3" r="A3" t="s">
        <v>173</v>
      </c>
    </row>
    <row r="4" spans="1:2">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6</v>
      </c>
      <c s="2" r="B1" t="s">
        <v>1</v>
      </c>
    </row>
    <row r="2" spans="1:2">
      <c s="2" r="B2" t="s">
        <v>2</v>
      </c>
    </row>
    <row r="3" spans="1:2">
      <c s="3" r="A3" t="s">
        <v>182</v>
      </c>
    </row>
    <row r="4" spans="1:2">
      <c s="4" r="A4" t="s">
        <v>46</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5761</v>
      </c>
      <c s="7" r="C3" t="n">
        <v>959</v>
      </c>
    </row>
    <row r="4" spans="1:3">
      <c s="4" r="A4" t="s">
        <v>28</v>
      </c>
      <c s="6" r="B4" t="n">
        <v>43016</v>
      </c>
      <c s="6" r="C4" t="n">
        <v>1000</v>
      </c>
    </row>
    <row r="5" spans="1:3">
      <c s="4" r="A5" t="s">
        <v>29</v>
      </c>
      <c s="6" r="B5" t="n">
        <v>68777</v>
      </c>
      <c s="6" r="C5" t="n">
        <v>1959</v>
      </c>
    </row>
    <row r="6" spans="1:3">
      <c s="4" r="A6" t="s">
        <v>30</v>
      </c>
      <c s="7" r="B6" t="n">
        <v>1963582</v>
      </c>
      <c s="7" r="C6" t="n">
        <v>696</v>
      </c>
    </row>
    <row r="7" spans="1:3">
      <c s="4" r="A7" t="s">
        <v>31</v>
      </c>
      <c s="4" r="B7" t="s">
        <v>32</v>
      </c>
      <c s="4" r="C7" t="s">
        <v>32</v>
      </c>
    </row>
    <row r="8" spans="1:3">
      <c s="4" r="A8" t="s">
        <v>33</v>
      </c>
      <c s="7" r="B8" t="n">
        <v>2032359</v>
      </c>
      <c s="7" r="C8" t="n">
        <v>2655</v>
      </c>
    </row>
    <row r="9" spans="1:3">
      <c s="3" r="A9" t="s">
        <v>34</v>
      </c>
    </row>
    <row r="10" spans="1:3">
      <c s="4" r="A10" t="s">
        <v>35</v>
      </c>
      <c s="6" r="B10" t="n">
        <v>595406</v>
      </c>
      <c s="6" r="C10" t="n">
        <v>566624</v>
      </c>
    </row>
    <row r="11" spans="1:3">
      <c s="4" r="A11" t="s">
        <v>36</v>
      </c>
      <c s="6" r="B11" t="n">
        <v>1959562</v>
      </c>
      <c s="6" r="C11" t="n">
        <v>30000</v>
      </c>
    </row>
    <row r="12" spans="1:3">
      <c s="4" r="A12" t="s">
        <v>37</v>
      </c>
      <c s="6" r="B12" t="n">
        <v>2211954</v>
      </c>
      <c s="7" r="C12" t="n">
        <v>1701474</v>
      </c>
    </row>
    <row r="13" spans="1:3">
      <c s="4" r="A13" t="s">
        <v>38</v>
      </c>
      <c s="6" r="B13" t="n">
        <v>71</v>
      </c>
      <c s="4" r="C13" t="s">
        <v>32</v>
      </c>
    </row>
    <row r="14" spans="1:3">
      <c s="4" r="A14" t="s">
        <v>39</v>
      </c>
      <c s="6" r="B14" t="n">
        <v>628007</v>
      </c>
      <c s="7" r="C14" t="n">
        <v>474798</v>
      </c>
    </row>
    <row r="15" spans="1:3">
      <c s="4" r="A15" t="s">
        <v>40</v>
      </c>
      <c s="6" r="B15" t="n">
        <v>199826</v>
      </c>
      <c s="6" r="C15" t="n">
        <v>199025</v>
      </c>
    </row>
    <row r="16" spans="1:3">
      <c s="4" r="A16" t="s">
        <v>41</v>
      </c>
      <c s="6" r="B16" t="n">
        <v>932118</v>
      </c>
      <c s="6" r="C16" t="n">
        <v>995494</v>
      </c>
    </row>
    <row r="17" spans="1:3">
      <c s="4" r="A17" t="s">
        <v>42</v>
      </c>
      <c s="6" r="B17" t="n">
        <v>127500</v>
      </c>
      <c s="6" r="C17" t="n">
        <v>120000</v>
      </c>
    </row>
    <row r="18" spans="1:3">
      <c s="4" r="A18" t="s">
        <v>43</v>
      </c>
      <c s="6" r="B18" t="n">
        <v>1500053</v>
      </c>
      <c s="6" r="C18" t="n">
        <v>2310067</v>
      </c>
    </row>
    <row r="19" spans="1:3">
      <c s="4" r="A19" t="s">
        <v>44</v>
      </c>
      <c s="6" r="B19" t="n">
        <v>1453263</v>
      </c>
      <c s="6" r="C19" t="n">
        <v>1616758</v>
      </c>
    </row>
    <row r="20" spans="1:3">
      <c s="4" r="A20" t="s">
        <v>45</v>
      </c>
      <c s="7" r="B20" t="n">
        <v>9607760</v>
      </c>
      <c s="7" r="C20" t="n">
        <v>8014240</v>
      </c>
    </row>
    <row r="21" spans="1:3">
      <c s="4" r="A21" t="s">
        <v>46</v>
      </c>
      <c s="4" r="B21" t="s">
        <v>32</v>
      </c>
      <c s="4" r="C21" t="s">
        <v>32</v>
      </c>
    </row>
    <row r="22" spans="1:3">
      <c s="3" r="A22" t="s">
        <v>47</v>
      </c>
    </row>
    <row r="23" spans="1:3">
      <c s="4" r="A23" t="s">
        <v>48</v>
      </c>
      <c s="7" r="B23" t="n">
        <v>843969</v>
      </c>
      <c s="7" r="C23" t="n">
        <v>673842</v>
      </c>
    </row>
    <row r="24" spans="1:3">
      <c s="4" r="A24" t="s">
        <v>49</v>
      </c>
      <c s="6" r="B24" t="n">
        <v>60000</v>
      </c>
      <c s="6" r="C24" t="n">
        <v>15000</v>
      </c>
    </row>
    <row r="25" spans="1:3">
      <c s="4" r="A25" t="s">
        <v>50</v>
      </c>
      <c s="6" r="B25" t="n">
        <v>585779</v>
      </c>
      <c s="6" r="C25" t="n">
        <v>476198</v>
      </c>
    </row>
    <row r="26" spans="1:3">
      <c s="4" r="A26" t="s">
        <v>51</v>
      </c>
      <c s="6" r="B26" t="n">
        <v>-131</v>
      </c>
      <c s="6" r="C26" t="n">
        <v>-131</v>
      </c>
    </row>
    <row r="27" spans="1:3">
      <c s="4" r="A27" t="s">
        <v>52</v>
      </c>
      <c s="6" r="B27" t="n">
        <v>159763</v>
      </c>
      <c s="6" r="C27" t="n">
        <v>225629</v>
      </c>
    </row>
    <row r="28" spans="1:3">
      <c s="4" r="A28" t="s">
        <v>53</v>
      </c>
      <c s="6" r="B28" t="n">
        <v>-8580526</v>
      </c>
      <c s="6" r="C28" t="n">
        <v>-8738551</v>
      </c>
    </row>
    <row r="29" spans="1:3">
      <c s="4" r="A29" t="s">
        <v>54</v>
      </c>
      <c s="6" r="B29" t="n">
        <v>-6925673</v>
      </c>
      <c s="6" r="C29" t="n">
        <v>-7342540</v>
      </c>
    </row>
    <row r="30" spans="1:3">
      <c s="4" r="A30" t="s">
        <v>55</v>
      </c>
      <c s="6" r="B30" t="n">
        <v>-649728</v>
      </c>
      <c s="6" r="C30" t="n">
        <v>-669045</v>
      </c>
    </row>
    <row r="31" spans="1:3">
      <c s="4" r="A31" t="s">
        <v>56</v>
      </c>
      <c s="6" r="B31" t="n">
        <v>-7575401</v>
      </c>
      <c s="6" r="C31" t="n">
        <v>-8011585</v>
      </c>
    </row>
    <row r="32" spans="1:3">
      <c s="4" r="A32" t="s">
        <v>57</v>
      </c>
      <c s="6" r="B32" t="n">
        <v>2032359</v>
      </c>
      <c s="6" r="C32" t="n">
        <v>2655</v>
      </c>
    </row>
    <row r="33" spans="1:3">
      <c s="4" r="A33" t="s">
        <v>58</v>
      </c>
    </row>
    <row r="34" spans="1:3">
      <c s="3" r="A34" t="s">
        <v>47</v>
      </c>
    </row>
    <row r="35" spans="1:3">
      <c s="4" r="A35" t="s">
        <v>59</v>
      </c>
      <c s="6" r="B35" t="n">
        <v>2294</v>
      </c>
      <c s="6" r="C35" t="n">
        <v>2294</v>
      </c>
    </row>
    <row r="36" spans="1:3">
      <c s="4" r="A36" t="s">
        <v>60</v>
      </c>
    </row>
    <row r="37" spans="1:3">
      <c s="3" r="A37" t="s">
        <v>47</v>
      </c>
    </row>
    <row r="38" spans="1:3">
      <c s="4" r="A38" t="s">
        <v>59</v>
      </c>
      <c s="6" r="B38" t="n">
        <v>1250</v>
      </c>
      <c s="6" r="C38" t="n">
        <v>1250</v>
      </c>
    </row>
    <row r="39" spans="1:3">
      <c s="4" r="A39" t="s">
        <v>61</v>
      </c>
    </row>
    <row r="40" spans="1:3">
      <c s="3" r="A40" t="s">
        <v>47</v>
      </c>
    </row>
    <row r="41" spans="1:3">
      <c s="4" r="A41" t="s">
        <v>59</v>
      </c>
      <c s="6" r="B41" t="n">
        <v>1829</v>
      </c>
      <c s="6" r="C41" t="n">
        <v>1829</v>
      </c>
    </row>
    <row r="42" spans="1:3">
      <c s="4" r="A42" t="s">
        <v>62</v>
      </c>
    </row>
    <row r="43" spans="1:3">
      <c s="3" r="A43" t="s">
        <v>47</v>
      </c>
    </row>
    <row r="44" spans="1:3">
      <c s="4" r="A44" t="s">
        <v>59</v>
      </c>
      <c s="7" r="B44" t="n">
        <v>100</v>
      </c>
      <c s="7" r="C44" t="n">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r="1" spans="1:2">
      <c s="1" r="A1" t="s">
        <v>196</v>
      </c>
      <c s="2" r="B1" t="s">
        <v>1</v>
      </c>
    </row>
    <row r="2" spans="1:2">
      <c s="2" r="B2" t="s">
        <v>2</v>
      </c>
    </row>
    <row r="3" spans="1:2">
      <c s="3" r="A3" t="s">
        <v>156</v>
      </c>
    </row>
    <row r="4" spans="1:2">
      <c s="4" r="A4" t="s">
        <v>197</v>
      </c>
      <c s="4" r="B4" t="s">
        <v>198</v>
      </c>
    </row>
    <row r="5" spans="1:2">
      <c s="4" r="A5" t="s">
        <v>199</v>
      </c>
      <c s="4" r="B5" t="s">
        <v>200</v>
      </c>
    </row>
    <row r="6" spans="1:2">
      <c s="4" r="A6" t="s">
        <v>201</v>
      </c>
      <c s="4" r="B6" t="s">
        <v>202</v>
      </c>
    </row>
    <row r="7" spans="1:2">
      <c s="4" r="A7" t="s">
        <v>203</v>
      </c>
      <c s="4" r="B7" t="s">
        <v>204</v>
      </c>
    </row>
    <row r="8" spans="1:2">
      <c s="4" r="A8" t="s">
        <v>205</v>
      </c>
      <c s="4" r="B8" t="s">
        <v>206</v>
      </c>
    </row>
    <row r="9" spans="1:2">
      <c s="4" r="A9" t="s">
        <v>207</v>
      </c>
      <c s="4" r="B9" t="s">
        <v>208</v>
      </c>
    </row>
    <row r="10" spans="1:2">
      <c s="4" r="A10" t="s">
        <v>209</v>
      </c>
      <c s="4" r="B10" t="s">
        <v>210</v>
      </c>
    </row>
    <row r="11" spans="1:2">
      <c s="4" r="A11" t="s">
        <v>211</v>
      </c>
      <c s="4" r="B11" t="s">
        <v>212</v>
      </c>
    </row>
    <row r="12" spans="1:2">
      <c s="4" r="A12" t="s">
        <v>213</v>
      </c>
      <c s="4" r="B12" t="s">
        <v>214</v>
      </c>
    </row>
    <row r="13" spans="1:2">
      <c s="4" r="A13" t="s">
        <v>215</v>
      </c>
      <c s="4" r="B13" t="s">
        <v>216</v>
      </c>
    </row>
    <row r="14" spans="1:2">
      <c s="4" r="A14" t="s">
        <v>217</v>
      </c>
      <c s="4" r="B14" t="s">
        <v>218</v>
      </c>
    </row>
    <row r="15" spans="1:2">
      <c s="4" r="A15" t="s">
        <v>219</v>
      </c>
      <c s="4" r="B15" t="s">
        <v>220</v>
      </c>
    </row>
    <row r="16" spans="1:2">
      <c s="4" r="A16" t="s">
        <v>221</v>
      </c>
      <c s="4" r="B16" t="s">
        <v>222</v>
      </c>
    </row>
    <row r="17" spans="1:2">
      <c s="4" r="A17" t="s">
        <v>223</v>
      </c>
      <c s="4" r="B17" t="s">
        <v>224</v>
      </c>
    </row>
    <row r="18" spans="1:2">
      <c s="4" r="A18" t="s">
        <v>225</v>
      </c>
      <c s="4" r="B18" t="s">
        <v>226</v>
      </c>
    </row>
    <row r="19" spans="1:2">
      <c s="4" r="A19" t="s">
        <v>190</v>
      </c>
      <c s="4" r="B19" t="s">
        <v>227</v>
      </c>
    </row>
    <row r="20" spans="1:2">
      <c s="4" r="A20" t="s">
        <v>228</v>
      </c>
      <c s="4" r="B20"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51</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80"/>
  </cols>
  <sheetData>
    <row r="1" spans="1:2">
      <c s="1" r="A1" t="s">
        <v>237</v>
      </c>
      <c s="2" r="B1" t="s">
        <v>1</v>
      </c>
    </row>
    <row r="2" spans="1:2">
      <c s="2" r="B2" t="s">
        <v>2</v>
      </c>
    </row>
    <row r="3" spans="1:2">
      <c s="4" r="A3" t="s">
        <v>238</v>
      </c>
      <c s="4" r="B3" t="s">
        <v>239</v>
      </c>
    </row>
    <row r="4" spans="1:2">
      <c s="4" r="A4" t="s">
        <v>240</v>
      </c>
      <c s="4" r="B4" t="s">
        <v>241</v>
      </c>
    </row>
    <row r="5" spans="1:2">
      <c s="4" r="A5" t="s">
        <v>242</v>
      </c>
    </row>
    <row r="6" spans="1:2">
      <c s="4" r="A6" t="s">
        <v>243</v>
      </c>
      <c s="4" r="B6" t="s">
        <v>244</v>
      </c>
    </row>
    <row r="7" spans="1:2">
      <c s="4" r="A7" t="s">
        <v>245</v>
      </c>
      <c s="4" r="B7" t="s">
        <v>246</v>
      </c>
    </row>
    <row r="8" spans="1:2">
      <c s="4" r="A8" t="s">
        <v>247</v>
      </c>
    </row>
    <row r="9" spans="1:2">
      <c s="4" r="A9" t="s">
        <v>243</v>
      </c>
      <c s="4" r="B9" t="s">
        <v>248</v>
      </c>
    </row>
    <row r="10" spans="1:2">
      <c s="4" r="A10" t="s">
        <v>245</v>
      </c>
      <c s="4" r="B10" t="s">
        <v>249</v>
      </c>
    </row>
    <row r="11" spans="1:2">
      <c s="4" r="A11" t="s">
        <v>250</v>
      </c>
    </row>
    <row r="12" spans="1:2">
      <c s="4" r="A12" t="s">
        <v>243</v>
      </c>
      <c s="4" r="B12" t="s">
        <v>251</v>
      </c>
    </row>
    <row r="13" spans="1:2">
      <c s="4" r="A13" t="s">
        <v>240</v>
      </c>
      <c s="4" r="B1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3</v>
      </c>
      <c s="2" r="B1" t="s">
        <v>1</v>
      </c>
    </row>
    <row r="2" spans="1:2">
      <c s="2" r="B2" t="s">
        <v>2</v>
      </c>
    </row>
    <row r="3" spans="1:2">
      <c s="3" r="A3" t="s">
        <v>159</v>
      </c>
    </row>
    <row r="4" spans="1:2">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6</v>
      </c>
      <c s="2" r="B1" t="s">
        <v>1</v>
      </c>
    </row>
    <row r="2" spans="1:2">
      <c s="2" r="B2" t="s">
        <v>2</v>
      </c>
    </row>
    <row r="3" spans="1:2">
      <c s="3" r="A3" t="s">
        <v>162</v>
      </c>
    </row>
    <row r="4" spans="1:2">
      <c s="4" r="A4" t="s">
        <v>257</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9</v>
      </c>
      <c s="2" r="B1" t="s">
        <v>1</v>
      </c>
    </row>
    <row r="2" spans="1:2">
      <c s="2" r="B2" t="s">
        <v>2</v>
      </c>
    </row>
    <row r="3" spans="1:2">
      <c s="3" r="A3" t="s">
        <v>159</v>
      </c>
    </row>
    <row r="4" spans="1:2">
      <c s="4" r="A4" t="s">
        <v>260</v>
      </c>
      <c s="4" r="B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3</v>
      </c>
      <c s="2" r="B1" t="s">
        <v>2</v>
      </c>
      <c s="2" r="C1" t="s">
        <v>25</v>
      </c>
    </row>
    <row r="2" spans="1:3">
      <c s="4" r="A2" t="s">
        <v>64</v>
      </c>
      <c s="8" r="B2" t="n">
        <v>0.001</v>
      </c>
      <c s="8" r="C2" t="n">
        <v>0.001</v>
      </c>
    </row>
    <row r="3" spans="1:3">
      <c s="4" r="A3" t="s">
        <v>65</v>
      </c>
      <c s="6" r="B3" t="n">
        <v>10000000</v>
      </c>
      <c s="6" r="C3" t="n">
        <v>10000000</v>
      </c>
    </row>
    <row r="4" spans="1:3">
      <c s="4" r="A4" t="s">
        <v>66</v>
      </c>
      <c s="8" r="B4" t="n">
        <v>0.001</v>
      </c>
      <c s="8" r="C4" t="n">
        <v>0.001</v>
      </c>
    </row>
    <row r="5" spans="1:3">
      <c s="4" r="A5" t="s">
        <v>67</v>
      </c>
      <c s="6" r="B5" t="n">
        <v>2000000000</v>
      </c>
      <c s="6" r="C5" t="n">
        <v>2000000000</v>
      </c>
    </row>
    <row r="6" spans="1:3">
      <c s="4" r="A6" t="s">
        <v>68</v>
      </c>
      <c s="6" r="B6" t="n">
        <v>843969712</v>
      </c>
      <c s="6" r="C6" t="n">
        <v>673842729</v>
      </c>
    </row>
    <row r="7" spans="1:3">
      <c s="4" r="A7" t="s">
        <v>69</v>
      </c>
      <c s="6" r="B7" t="n">
        <v>843969712</v>
      </c>
      <c s="6" r="C7" t="n">
        <v>673842729</v>
      </c>
    </row>
    <row r="8" spans="1:3">
      <c s="4" r="A8" t="s">
        <v>70</v>
      </c>
      <c s="6" r="B8" t="n">
        <v>60000000</v>
      </c>
      <c s="6" r="C8" t="n">
        <v>15000000</v>
      </c>
    </row>
    <row r="9" spans="1:3">
      <c s="4" r="A9" t="s">
        <v>58</v>
      </c>
    </row>
    <row r="10" spans="1:3">
      <c s="4" r="A10" t="s">
        <v>64</v>
      </c>
      <c s="8" r="B10" t="n">
        <v>0.001</v>
      </c>
      <c s="8" r="C10" t="n">
        <v>0.001</v>
      </c>
    </row>
    <row r="11" spans="1:3">
      <c s="4" r="A11" t="s">
        <v>65</v>
      </c>
      <c s="6" r="B11" t="n">
        <v>2500000</v>
      </c>
      <c s="6" r="C11" t="n">
        <v>2500000</v>
      </c>
    </row>
    <row r="12" spans="1:3">
      <c s="4" r="A12" t="s">
        <v>71</v>
      </c>
      <c s="6" r="B12" t="n">
        <v>2293750</v>
      </c>
      <c s="6" r="C12" t="n">
        <v>2293750</v>
      </c>
    </row>
    <row r="13" spans="1:3">
      <c s="4" r="A13" t="s">
        <v>72</v>
      </c>
      <c s="6" r="B13" t="n">
        <v>2293750</v>
      </c>
      <c s="6" r="C13" t="n">
        <v>2293750</v>
      </c>
    </row>
    <row r="14" spans="1:3">
      <c s="4" r="A14" t="s">
        <v>60</v>
      </c>
    </row>
    <row r="15" spans="1:3">
      <c s="4" r="A15" t="s">
        <v>64</v>
      </c>
      <c s="8" r="B15" t="n">
        <v>0.001</v>
      </c>
      <c s="8" r="C15" t="n">
        <v>0.001</v>
      </c>
    </row>
    <row r="16" spans="1:3">
      <c s="4" r="A16" t="s">
        <v>65</v>
      </c>
      <c s="6" r="B16" t="n">
        <v>1500000</v>
      </c>
      <c s="6" r="C16" t="n">
        <v>1500000</v>
      </c>
    </row>
    <row r="17" spans="1:3">
      <c s="4" r="A17" t="s">
        <v>71</v>
      </c>
      <c s="6" r="B17" t="n">
        <v>1250000</v>
      </c>
      <c s="6" r="C17" t="n">
        <v>1250000</v>
      </c>
    </row>
    <row r="18" spans="1:3">
      <c s="4" r="A18" t="s">
        <v>72</v>
      </c>
      <c s="6" r="B18" t="n">
        <v>1250000</v>
      </c>
      <c s="6" r="C18" t="n">
        <v>1250000</v>
      </c>
    </row>
    <row r="19" spans="1:3">
      <c s="4" r="A19" t="s">
        <v>61</v>
      </c>
    </row>
    <row r="20" spans="1:3">
      <c s="4" r="A20" t="s">
        <v>64</v>
      </c>
      <c s="8" r="B20" t="n">
        <v>0.001</v>
      </c>
      <c s="8" r="C20" t="n">
        <v>0.001</v>
      </c>
    </row>
    <row r="21" spans="1:3">
      <c s="4" r="A21" t="s">
        <v>65</v>
      </c>
      <c s="6" r="B21" t="n">
        <v>2000000</v>
      </c>
      <c s="6" r="C21" t="n">
        <v>2000000</v>
      </c>
    </row>
    <row r="22" spans="1:3">
      <c s="4" r="A22" t="s">
        <v>71</v>
      </c>
      <c s="6" r="B22" t="n">
        <v>1828569</v>
      </c>
      <c s="6" r="C22" t="n">
        <v>1828569</v>
      </c>
    </row>
    <row r="23" spans="1:3">
      <c s="4" r="A23" t="s">
        <v>72</v>
      </c>
      <c s="6" r="B23" t="n">
        <v>1828569</v>
      </c>
      <c s="6" r="C23" t="n">
        <v>1828569</v>
      </c>
    </row>
    <row r="24" spans="1:3">
      <c s="4" r="A24" t="s">
        <v>62</v>
      </c>
    </row>
    <row r="25" spans="1:3">
      <c s="4" r="A25" t="s">
        <v>64</v>
      </c>
      <c s="8" r="B25" t="n">
        <v>0.001</v>
      </c>
      <c s="8" r="C25" t="n">
        <v>0.001</v>
      </c>
    </row>
    <row r="26" spans="1:3">
      <c s="4" r="A26" t="s">
        <v>65</v>
      </c>
      <c s="6" r="B26" t="n">
        <v>100000</v>
      </c>
      <c s="6" r="C26" t="n">
        <v>100000</v>
      </c>
    </row>
    <row r="27" spans="1:3">
      <c s="4" r="A27" t="s">
        <v>71</v>
      </c>
      <c s="6" r="B27" t="n">
        <v>100000</v>
      </c>
      <c s="6" r="C27" t="n">
        <v>100000</v>
      </c>
    </row>
    <row r="28" spans="1:3">
      <c s="4" r="A28" t="s">
        <v>72</v>
      </c>
      <c s="6" r="B28" t="n">
        <v>100000</v>
      </c>
      <c s="6" r="C28" t="n">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2</v>
      </c>
      <c s="2" r="B1" t="s">
        <v>1</v>
      </c>
    </row>
    <row r="2" spans="1:2">
      <c s="2" r="B2" t="s">
        <v>2</v>
      </c>
    </row>
    <row r="3" spans="1:2">
      <c s="3" r="A3" t="s">
        <v>167</v>
      </c>
    </row>
    <row r="4" spans="1:2">
      <c s="4" r="A4" t="s">
        <v>263</v>
      </c>
      <c s="4" r="B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5</v>
      </c>
      <c s="2" r="B1" t="s">
        <v>1</v>
      </c>
    </row>
    <row r="2" spans="1:2">
      <c s="2" r="B2" t="s">
        <v>2</v>
      </c>
    </row>
    <row r="3" spans="1:2">
      <c s="3" r="A3" t="s">
        <v>173</v>
      </c>
    </row>
    <row r="4" spans="1:2">
      <c s="4" r="A4" t="s">
        <v>266</v>
      </c>
      <c s="4" r="B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268</v>
      </c>
      <c s="2" r="B1" t="s">
        <v>1</v>
      </c>
    </row>
    <row r="2" spans="1:2">
      <c s="2" r="B2" t="s">
        <v>2</v>
      </c>
    </row>
    <row r="3" spans="1:2">
      <c s="3" r="A3" t="s">
        <v>173</v>
      </c>
    </row>
    <row r="4" spans="1:2">
      <c s="4" r="A4" t="s">
        <v>269</v>
      </c>
      <c s="4" r="B4" t="s">
        <v>270</v>
      </c>
    </row>
    <row r="5" spans="1:2">
      <c s="4" r="A5" t="s">
        <v>271</v>
      </c>
      <c s="4" r="B5" t="s">
        <v>272</v>
      </c>
    </row>
    <row r="6" spans="1:2">
      <c s="4" r="A6" t="s">
        <v>273</v>
      </c>
      <c s="4" r="B6" t="s">
        <v>274</v>
      </c>
    </row>
    <row r="7" spans="1:2">
      <c s="4" r="A7" t="s">
        <v>275</v>
      </c>
      <c s="4" r="B7"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7</v>
      </c>
      <c s="2" r="B1" t="s">
        <v>1</v>
      </c>
    </row>
    <row r="2" spans="1:2">
      <c s="2" r="B2" t="s">
        <v>2</v>
      </c>
    </row>
    <row r="3" spans="1:2">
      <c s="3" r="A3" t="s">
        <v>173</v>
      </c>
    </row>
    <row r="4" spans="1:2">
      <c s="4" r="A4" t="s">
        <v>278</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280</v>
      </c>
      <c s="2" r="B1" t="s">
        <v>1</v>
      </c>
    </row>
    <row r="2" spans="1:2">
      <c s="2" r="B2" t="s">
        <v>2</v>
      </c>
    </row>
    <row r="3" spans="1:2">
      <c s="4" r="A3" t="s">
        <v>281</v>
      </c>
    </row>
    <row r="4" spans="1:2">
      <c s="4" r="A4" t="s">
        <v>245</v>
      </c>
      <c s="4" r="B4" t="s">
        <v>282</v>
      </c>
    </row>
    <row r="5" spans="1:2">
      <c s="4" r="A5" t="s">
        <v>247</v>
      </c>
    </row>
    <row r="6" spans="1:2">
      <c s="4" r="A6" t="s">
        <v>245</v>
      </c>
      <c s="4" r="B6"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84</v>
      </c>
      <c s="2" r="B1" t="s">
        <v>1</v>
      </c>
    </row>
    <row r="2" spans="1:2">
      <c s="2" r="B2" t="s">
        <v>2</v>
      </c>
    </row>
    <row r="3" spans="1:2">
      <c s="3" r="A3" t="s">
        <v>188</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14"/>
  </cols>
  <sheetData>
    <row r="1" spans="1:2">
      <c s="1" r="A1" t="s">
        <v>289</v>
      </c>
      <c s="2" r="B1" t="s">
        <v>290</v>
      </c>
    </row>
    <row r="2" spans="1:2">
      <c s="4" r="A2" t="s">
        <v>291</v>
      </c>
    </row>
    <row r="3" spans="1:2">
      <c s="4" r="A3" t="s">
        <v>292</v>
      </c>
      <c s="4" r="B3" t="s">
        <v>2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94</v>
      </c>
      <c s="2" r="B1" t="s">
        <v>295</v>
      </c>
      <c s="2" r="C1" t="s">
        <v>296</v>
      </c>
      <c s="2" r="D1" t="s">
        <v>297</v>
      </c>
      <c s="2" r="E1" t="s">
        <v>2</v>
      </c>
      <c s="2" r="F1" t="s">
        <v>25</v>
      </c>
      <c s="2" r="G1" t="s">
        <v>290</v>
      </c>
      <c s="2" r="H1" t="s">
        <v>298</v>
      </c>
    </row>
    <row r="2" spans="1:8">
      <c s="4" r="A2" t="s">
        <v>299</v>
      </c>
      <c s="7" r="B2" t="n">
        <v>2000000</v>
      </c>
    </row>
    <row r="3" spans="1:8">
      <c s="4" r="A3" t="s">
        <v>300</v>
      </c>
      <c s="6" r="B3" t="n">
        <v>80000</v>
      </c>
    </row>
    <row r="4" spans="1:8">
      <c s="4" r="A4" t="s">
        <v>301</v>
      </c>
      <c s="7" r="E4" t="n">
        <v>47114</v>
      </c>
    </row>
    <row r="5" spans="1:8">
      <c s="4" r="A5" t="s">
        <v>302</v>
      </c>
      <c s="4" r="E5" t="s">
        <v>293</v>
      </c>
    </row>
    <row r="6" spans="1:8">
      <c s="4" r="A6" t="s">
        <v>303</v>
      </c>
      <c s="6" r="E6" t="n">
        <v>2000000000</v>
      </c>
      <c s="6" r="F6" t="n">
        <v>2000000000</v>
      </c>
    </row>
    <row r="7" spans="1:8">
      <c s="4" r="A7" t="s">
        <v>304</v>
      </c>
      <c s="6" r="E7" t="n">
        <v>843969712</v>
      </c>
      <c s="6" r="F7" t="n">
        <v>673842729</v>
      </c>
    </row>
    <row r="8" spans="1:8">
      <c s="4" r="A8" t="s">
        <v>291</v>
      </c>
    </row>
    <row r="9" spans="1:8">
      <c s="4" r="A9" t="s">
        <v>292</v>
      </c>
      <c s="4" r="G9" t="s">
        <v>293</v>
      </c>
    </row>
    <row r="10" spans="1:8">
      <c s="4" r="A10" t="s">
        <v>303</v>
      </c>
      <c s="6" r="H10" t="n">
        <v>100000</v>
      </c>
    </row>
    <row r="11" spans="1:8">
      <c s="4" r="A11" t="s">
        <v>304</v>
      </c>
      <c s="6" r="H11" t="n">
        <v>100</v>
      </c>
    </row>
    <row r="12" spans="1:8">
      <c s="4" r="A12" t="s">
        <v>305</v>
      </c>
      <c s="6" r="H12" t="n">
        <v>70</v>
      </c>
    </row>
    <row r="13" spans="1:8">
      <c s="4" r="A13" t="s">
        <v>306</v>
      </c>
    </row>
    <row r="14" spans="1:8">
      <c s="4" r="A14" t="s">
        <v>292</v>
      </c>
      <c s="4" r="D14" t="s">
        <v>293</v>
      </c>
    </row>
    <row r="15" spans="1:8">
      <c s="4" r="A15" t="s">
        <v>302</v>
      </c>
      <c s="4" r="D15" t="s">
        <v>307</v>
      </c>
    </row>
    <row r="16" spans="1:8">
      <c s="4" r="A16" t="s">
        <v>308</v>
      </c>
      <c s="6" r="D16" t="n">
        <v>10000000</v>
      </c>
    </row>
    <row r="17" spans="1:8">
      <c s="4" r="A17" t="s">
        <v>309</v>
      </c>
      <c s="7" r="D17" t="n">
        <v>500000</v>
      </c>
    </row>
    <row r="18" spans="1:8">
      <c s="4" r="A18" t="s">
        <v>310</v>
      </c>
      <c s="6" r="C18" t="n">
        <v>10000000</v>
      </c>
    </row>
    <row r="19" spans="1:8">
      <c s="4" r="A19" t="s">
        <v>311</v>
      </c>
      <c s="7" r="C19" t="n">
        <v>500000</v>
      </c>
    </row>
    <row r="20" spans="1:8">
      <c s="4" r="A20" t="s">
        <v>312</v>
      </c>
    </row>
    <row r="21" spans="1:8">
      <c s="4" r="A21" t="s">
        <v>313</v>
      </c>
      <c s="4" r="E21" t="s">
        <v>314</v>
      </c>
    </row>
    <row r="22" spans="1:8">
      <c s="4" r="A22" t="s">
        <v>315</v>
      </c>
    </row>
    <row r="23" spans="1:8">
      <c s="4" r="A23" t="s">
        <v>313</v>
      </c>
      <c s="4" r="E23" t="s">
        <v>314</v>
      </c>
    </row>
    <row r="24" spans="1:8">
      <c s="4" r="A24" t="s">
        <v>316</v>
      </c>
    </row>
    <row r="25" spans="1:8">
      <c s="4" r="A25" t="s">
        <v>299</v>
      </c>
      <c s="6" r="B25" t="n">
        <v>80000</v>
      </c>
    </row>
    <row r="26" spans="1:8">
      <c s="4" r="A26" t="s">
        <v>317</v>
      </c>
    </row>
    <row r="27" spans="1:8">
      <c s="4" r="A27" t="s">
        <v>299</v>
      </c>
      <c s="6" r="B27" t="n">
        <v>10000</v>
      </c>
    </row>
    <row r="28" spans="1:8">
      <c s="4" r="A28" t="s">
        <v>318</v>
      </c>
    </row>
    <row r="29" spans="1:8">
      <c s="4" r="A29" t="s">
        <v>299</v>
      </c>
      <c s="6" r="B29" t="n">
        <v>10000</v>
      </c>
    </row>
    <row r="30" spans="1:8">
      <c s="4" r="A30" t="s">
        <v>319</v>
      </c>
    </row>
    <row r="31" spans="1:8">
      <c s="4" r="A31" t="s">
        <v>299</v>
      </c>
      <c s="7" r="B31" t="n">
        <v>19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320</v>
      </c>
      <c s="2" r="B1" t="s">
        <v>321</v>
      </c>
    </row>
    <row r="2" spans="1:2">
      <c s="4" r="A2" t="s">
        <v>322</v>
      </c>
      <c s="4" r="B2" t="s">
        <v>32</v>
      </c>
    </row>
    <row r="3" spans="1:2">
      <c s="4" r="A3" t="s">
        <v>323</v>
      </c>
      <c s="4" r="B3" t="s">
        <v>32</v>
      </c>
    </row>
    <row r="4" spans="1:2">
      <c s="4" r="A4" t="s">
        <v>324</v>
      </c>
      <c s="7" r="B4" t="n">
        <v>2000000</v>
      </c>
    </row>
    <row r="5" spans="1:2">
      <c s="4" r="A5" t="s">
        <v>325</v>
      </c>
    </row>
    <row r="6" spans="1:2">
      <c s="4" r="A6" t="s">
        <v>326</v>
      </c>
      <c s="6" r="B6" t="n">
        <v>1779</v>
      </c>
    </row>
    <row r="7" spans="1:2">
      <c s="4" r="A7" t="s">
        <v>327</v>
      </c>
    </row>
    <row r="8" spans="1:2">
      <c s="4" r="A8" t="s">
        <v>326</v>
      </c>
      <c s="6" r="B8" t="n">
        <v>1300</v>
      </c>
    </row>
    <row r="9" spans="1:2">
      <c s="4" r="A9" t="s">
        <v>315</v>
      </c>
    </row>
    <row r="10" spans="1:2">
      <c s="4" r="A10" t="s">
        <v>326</v>
      </c>
      <c s="6" r="B10" t="n">
        <v>52200</v>
      </c>
    </row>
    <row r="11" spans="1:2">
      <c s="4" r="A11" t="s">
        <v>312</v>
      </c>
    </row>
    <row r="12" spans="1:2">
      <c s="4" r="A12" t="s">
        <v>326</v>
      </c>
      <c s="6" r="B12" t="n">
        <v>845172</v>
      </c>
    </row>
    <row r="13" spans="1:2">
      <c s="4" r="A13" t="s">
        <v>328</v>
      </c>
    </row>
    <row r="14" spans="1:2">
      <c s="4" r="A14" t="s">
        <v>326</v>
      </c>
      <c s="7" r="B14" t="n">
        <v>10995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9</v>
      </c>
      <c s="2" r="B1" t="s">
        <v>295</v>
      </c>
      <c s="2" r="C1" t="s">
        <v>2</v>
      </c>
    </row>
    <row r="2" spans="1:3">
      <c s="4" r="A2" t="s">
        <v>330</v>
      </c>
      <c s="7" r="B2" t="n">
        <v>2000000</v>
      </c>
    </row>
    <row r="3" spans="1:3">
      <c s="4" r="A3" t="s">
        <v>331</v>
      </c>
    </row>
    <row r="4" spans="1:3">
      <c s="4" r="A4" t="s">
        <v>330</v>
      </c>
      <c s="7" r="C4" t="n">
        <v>2000000</v>
      </c>
    </row>
    <row r="5" spans="1:3">
      <c s="4" r="A5" t="s">
        <v>332</v>
      </c>
    </row>
    <row r="6" spans="1:3">
      <c s="4" r="A6" t="s">
        <v>330</v>
      </c>
      <c s="6" r="C6" t="n">
        <v>80000</v>
      </c>
    </row>
    <row r="7" spans="1:3">
      <c s="4" r="A7" t="s">
        <v>333</v>
      </c>
    </row>
    <row r="8" spans="1:3">
      <c s="4" r="A8" t="s">
        <v>330</v>
      </c>
      <c s="6" r="C8" t="n">
        <v>20000</v>
      </c>
    </row>
    <row r="9" spans="1:3">
      <c s="4" r="A9" t="s">
        <v>334</v>
      </c>
    </row>
    <row r="10" spans="1:3">
      <c s="4" r="A10" t="s">
        <v>330</v>
      </c>
      <c s="7" r="C10" t="n">
        <v>1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v>
      </c>
      <c s="2" r="B1" t="s">
        <v>1</v>
      </c>
    </row>
    <row r="2" spans="1:3">
      <c s="2" r="B2" t="s">
        <v>2</v>
      </c>
      <c s="2" r="C2" t="s">
        <v>74</v>
      </c>
    </row>
    <row r="3" spans="1:3">
      <c s="3" r="A3" t="s">
        <v>75</v>
      </c>
    </row>
    <row r="4" spans="1:3">
      <c s="4" r="A4" t="s">
        <v>76</v>
      </c>
      <c s="7" r="B4" t="n">
        <v>-72492</v>
      </c>
      <c s="7" r="C4" t="n">
        <v>107119</v>
      </c>
    </row>
    <row r="5" spans="1:3">
      <c s="4" r="A5" t="s">
        <v>77</v>
      </c>
      <c s="6" r="B5" t="n">
        <v>158620</v>
      </c>
      <c s="6" r="C5" t="n">
        <v>74223</v>
      </c>
    </row>
    <row r="6" spans="1:3">
      <c s="4" r="A6" t="s">
        <v>78</v>
      </c>
      <c s="6" r="B6" t="n">
        <v>-231112</v>
      </c>
      <c s="6" r="C6" t="n">
        <v>32896</v>
      </c>
    </row>
    <row r="7" spans="1:3">
      <c s="3" r="A7" t="s">
        <v>79</v>
      </c>
    </row>
    <row r="8" spans="1:3">
      <c s="4" r="A8" t="s">
        <v>80</v>
      </c>
      <c s="6" r="B8" t="n">
        <v>409480</v>
      </c>
      <c s="6" r="C8" t="n">
        <v>309451</v>
      </c>
    </row>
    <row r="9" spans="1:3">
      <c s="4" r="A9" t="s">
        <v>81</v>
      </c>
      <c s="6" r="B9" t="n">
        <v>409480</v>
      </c>
      <c s="6" r="C9" t="n">
        <v>309451</v>
      </c>
    </row>
    <row r="10" spans="1:3">
      <c s="4" r="A10" t="s">
        <v>82</v>
      </c>
      <c s="6" r="B10" t="n">
        <v>-640592</v>
      </c>
      <c s="6" r="C10" t="n">
        <v>-276555</v>
      </c>
    </row>
    <row r="11" spans="1:3">
      <c s="3" r="A11" t="s">
        <v>83</v>
      </c>
    </row>
    <row r="12" spans="1:3">
      <c s="4" r="A12" t="s">
        <v>84</v>
      </c>
      <c s="6" r="B12" t="n">
        <v>1192523</v>
      </c>
      <c s="6" r="C12" t="n">
        <v>352167</v>
      </c>
    </row>
    <row r="13" spans="1:3">
      <c s="4" r="A13" t="s">
        <v>85</v>
      </c>
      <c s="6" r="B13" t="n">
        <v>-134614</v>
      </c>
      <c s="6" r="C13" t="n">
        <v>-371824</v>
      </c>
    </row>
    <row r="14" spans="1:3">
      <c s="4" r="A14" t="s">
        <v>86</v>
      </c>
      <c s="7" r="B14" t="n">
        <v>-239975</v>
      </c>
      <c s="6" r="C14" t="n">
        <v>-214590</v>
      </c>
    </row>
    <row r="15" spans="1:3">
      <c s="4" r="A15" t="s">
        <v>87</v>
      </c>
      <c s="4" r="B15" t="s">
        <v>32</v>
      </c>
      <c s="6" r="C15" t="n">
        <v>3437</v>
      </c>
    </row>
    <row r="16" spans="1:3">
      <c s="4" r="A16" t="s">
        <v>88</v>
      </c>
      <c s="7" r="B16" t="n">
        <v>817934</v>
      </c>
      <c s="6" r="C16" t="n">
        <v>-230810</v>
      </c>
    </row>
    <row r="17" spans="1:3">
      <c s="4" r="A17" t="s">
        <v>89</v>
      </c>
      <c s="6" r="B17" t="n">
        <v>177342</v>
      </c>
      <c s="6" r="C17" t="n">
        <v>-507365</v>
      </c>
    </row>
    <row r="18" spans="1:3">
      <c s="4" r="A18" t="s">
        <v>90</v>
      </c>
      <c s="6" r="B18" t="n">
        <v>-19317</v>
      </c>
      <c s="6" r="C18" t="n">
        <v>26794</v>
      </c>
    </row>
    <row r="19" spans="1:3">
      <c s="4" r="A19" t="s">
        <v>91</v>
      </c>
      <c s="7" r="B19" t="n">
        <v>158025</v>
      </c>
      <c s="7" r="C19" t="n">
        <v>-480571</v>
      </c>
    </row>
    <row r="20" spans="1:3">
      <c s="4" r="A20" t="s">
        <v>92</v>
      </c>
      <c s="7" r="B20" t="n">
        <v>0</v>
      </c>
      <c s="7" r="C20" t="n">
        <v>0</v>
      </c>
    </row>
    <row r="21" spans="1:3">
      <c s="4" r="A21" t="s">
        <v>93</v>
      </c>
      <c s="7" r="B21" t="n">
        <v>0</v>
      </c>
      <c s="7" r="C21" t="n">
        <v>0</v>
      </c>
    </row>
    <row r="22" spans="1:3">
      <c s="4" r="A22" t="s">
        <v>94</v>
      </c>
      <c s="6" r="B22" t="n">
        <v>702074021</v>
      </c>
      <c s="6" r="C22" t="n">
        <v>292583821</v>
      </c>
    </row>
    <row r="23" spans="1:3">
      <c s="4" r="A23" t="s">
        <v>95</v>
      </c>
      <c s="6" r="B23" t="n">
        <v>4678206145</v>
      </c>
      <c s="6" r="C23" t="n">
        <v>292583821</v>
      </c>
    </row>
    <row r="24" spans="1:3">
      <c s="4" r="A24" t="s">
        <v>96</v>
      </c>
      <c s="7" r="B24" t="n">
        <v>177342</v>
      </c>
      <c s="7" r="C24" t="n">
        <v>-507365</v>
      </c>
    </row>
    <row r="25" spans="1:3">
      <c s="3" r="A25" t="s">
        <v>97</v>
      </c>
    </row>
    <row r="26" spans="1:3">
      <c s="4" r="A26" t="s">
        <v>98</v>
      </c>
      <c s="6" r="B26" t="n">
        <v>-65866</v>
      </c>
      <c s="6" r="C26" t="n">
        <v>146864</v>
      </c>
    </row>
    <row r="27" spans="1:3">
      <c s="4" r="A27" t="s">
        <v>99</v>
      </c>
      <c s="6" r="B27" t="n">
        <v>111476</v>
      </c>
      <c s="6" r="C27" t="n">
        <v>-360501</v>
      </c>
    </row>
    <row r="28" spans="1:3">
      <c s="4" r="A28" t="s">
        <v>100</v>
      </c>
      <c s="6" r="B28" t="n">
        <v>-19317</v>
      </c>
      <c s="6" r="C28" t="n">
        <v>-26794</v>
      </c>
    </row>
    <row r="29" spans="1:3">
      <c s="4" r="A29" t="s">
        <v>101</v>
      </c>
      <c s="7" r="B29" t="n">
        <v>130793</v>
      </c>
      <c s="7" r="C29" t="n">
        <v>-3337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5</v>
      </c>
      <c s="2" r="B1" t="s">
        <v>1</v>
      </c>
    </row>
    <row r="2" spans="1:3">
      <c s="2" r="B2" t="s">
        <v>2</v>
      </c>
      <c s="2" r="C2" t="s">
        <v>74</v>
      </c>
    </row>
    <row r="3" spans="1:3">
      <c s="3" r="A3" t="s">
        <v>151</v>
      </c>
    </row>
    <row r="4" spans="1:3">
      <c s="4" r="A4" t="s">
        <v>76</v>
      </c>
      <c s="7" r="B4" t="n">
        <v>-72492</v>
      </c>
      <c s="7" r="C4" t="n">
        <v>3037667</v>
      </c>
    </row>
    <row r="5" spans="1:3">
      <c s="4" r="A5" t="s">
        <v>77</v>
      </c>
      <c s="6" r="B5" t="n">
        <v>158620</v>
      </c>
      <c s="6" r="C5" t="n">
        <v>3086767</v>
      </c>
    </row>
    <row r="6" spans="1:3">
      <c s="4" r="A6" t="s">
        <v>78</v>
      </c>
      <c s="6" r="B6" t="n">
        <v>-231112</v>
      </c>
      <c s="6" r="C6" t="n">
        <v>-49100</v>
      </c>
    </row>
    <row r="7" spans="1:3">
      <c s="4" r="A7" t="s">
        <v>80</v>
      </c>
      <c s="6" r="B7" t="n">
        <v>409480</v>
      </c>
      <c s="6" r="C7" t="n">
        <v>354736</v>
      </c>
    </row>
    <row r="8" spans="1:3">
      <c s="4" r="A8" t="s">
        <v>81</v>
      </c>
      <c s="6" r="B8" t="n">
        <v>409480</v>
      </c>
      <c s="6" r="C8" t="n">
        <v>354736</v>
      </c>
    </row>
    <row r="9" spans="1:3">
      <c s="4" r="A9" t="s">
        <v>82</v>
      </c>
      <c s="6" r="B9" t="n">
        <v>-640592</v>
      </c>
      <c s="6" r="C9" t="n">
        <v>-403836</v>
      </c>
    </row>
    <row r="10" spans="1:3">
      <c s="4" r="A10" t="s">
        <v>84</v>
      </c>
      <c s="6" r="B10" t="n">
        <v>1192523</v>
      </c>
      <c s="6" r="C10" t="n">
        <v>352167</v>
      </c>
    </row>
    <row r="11" spans="1:3">
      <c s="4" r="A11" t="s">
        <v>85</v>
      </c>
      <c s="6" r="B11" t="n">
        <v>-134614</v>
      </c>
      <c s="6" r="C11" t="n">
        <v>-371824</v>
      </c>
    </row>
    <row r="12" spans="1:3">
      <c s="4" r="A12" t="s">
        <v>86</v>
      </c>
      <c s="7" r="B12" t="n">
        <v>-239975</v>
      </c>
      <c s="6" r="C12" t="n">
        <v>-214590</v>
      </c>
    </row>
    <row r="13" spans="1:3">
      <c s="4" r="A13" t="s">
        <v>87</v>
      </c>
      <c s="4" r="B13" t="s">
        <v>32</v>
      </c>
      <c s="6" r="C13" t="n">
        <v>3437</v>
      </c>
    </row>
    <row r="14" spans="1:3">
      <c s="4" r="A14" t="s">
        <v>88</v>
      </c>
      <c s="7" r="B14" t="n">
        <v>817934</v>
      </c>
      <c s="6" r="C14" t="n">
        <v>-230810</v>
      </c>
    </row>
    <row r="15" spans="1:3">
      <c s="4" r="A15" t="s">
        <v>89</v>
      </c>
      <c s="6" r="B15" t="n">
        <v>177342</v>
      </c>
      <c s="6" r="C15" t="n">
        <v>-634646</v>
      </c>
    </row>
    <row r="16" spans="1:3">
      <c s="4" r="A16" t="s">
        <v>90</v>
      </c>
      <c s="6" r="B16" t="n">
        <v>-19317</v>
      </c>
      <c s="6" r="C16" t="n">
        <v>26794</v>
      </c>
    </row>
    <row r="17" spans="1:3">
      <c s="4" r="A17" t="s">
        <v>91</v>
      </c>
      <c s="7" r="B17" t="n">
        <v>158025</v>
      </c>
      <c s="7" r="C17" t="n">
        <v>-607852</v>
      </c>
    </row>
    <row r="18" spans="1:3">
      <c s="4" r="A18" t="s">
        <v>92</v>
      </c>
      <c s="7" r="B18" t="n">
        <v>0</v>
      </c>
      <c s="7" r="C18" t="n">
        <v>0</v>
      </c>
    </row>
    <row r="19" spans="1:3">
      <c s="4" r="A19" t="s">
        <v>93</v>
      </c>
      <c s="7" r="B19" t="n">
        <v>0</v>
      </c>
      <c s="7" r="C19" t="n">
        <v>0</v>
      </c>
    </row>
    <row r="20" spans="1:3">
      <c s="4" r="A20" t="s">
        <v>94</v>
      </c>
      <c s="6" r="B20" t="n">
        <v>702074021</v>
      </c>
      <c s="6" r="C20" t="n">
        <v>292583821</v>
      </c>
    </row>
    <row r="21" spans="1:3">
      <c s="4" r="A21" t="s">
        <v>95</v>
      </c>
      <c s="6" r="B21" t="n">
        <v>2981373372</v>
      </c>
      <c s="6" r="C21" t="n">
        <v>2925838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25</v>
      </c>
    </row>
    <row r="2" spans="1:3">
      <c s="3" r="A2" t="s">
        <v>148</v>
      </c>
    </row>
    <row r="3" spans="1:3">
      <c s="4" r="A3" t="s">
        <v>337</v>
      </c>
      <c s="7" r="B3" t="n">
        <v>9538983</v>
      </c>
    </row>
    <row r="4" spans="1:3">
      <c s="4" r="A4" t="s">
        <v>53</v>
      </c>
      <c s="7" r="B4" t="n">
        <v>8580526</v>
      </c>
      <c s="7" r="C4" t="n">
        <v>87385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s="1" r="A1" t="s">
        <v>338</v>
      </c>
      <c s="2" r="B1" t="s">
        <v>1</v>
      </c>
    </row>
    <row r="2" spans="1:4">
      <c s="2" r="B2" t="s">
        <v>2</v>
      </c>
      <c s="2" r="C2" t="s">
        <v>74</v>
      </c>
      <c s="2" r="D2" t="s">
        <v>25</v>
      </c>
    </row>
    <row r="3" spans="1:4">
      <c s="4" r="A3" t="s">
        <v>339</v>
      </c>
      <c s="4" r="B3" t="s">
        <v>293</v>
      </c>
    </row>
    <row r="4" spans="1:4">
      <c s="4" r="A4" t="s">
        <v>340</v>
      </c>
      <c s="7" r="B4" t="n">
        <v>2008173</v>
      </c>
    </row>
    <row r="5" spans="1:4">
      <c s="4" r="A5" t="s">
        <v>341</v>
      </c>
      <c s="4" r="B5" t="s">
        <v>342</v>
      </c>
    </row>
    <row r="6" spans="1:4">
      <c s="4" r="A6" t="s">
        <v>343</v>
      </c>
      <c s="7" r="B6" t="n">
        <v>1500053</v>
      </c>
      <c s="7" r="D6" t="n">
        <v>2310067</v>
      </c>
    </row>
    <row r="7" spans="1:4">
      <c s="4" r="A7" t="s">
        <v>344</v>
      </c>
      <c s="4" r="B7" t="s">
        <v>32</v>
      </c>
      <c s="4" r="C7" t="s">
        <v>32</v>
      </c>
    </row>
    <row r="8" spans="1:4">
      <c s="4" r="A8" t="s">
        <v>345</v>
      </c>
      <c s="7" r="B8" t="n">
        <v>72492</v>
      </c>
      <c s="7" r="C8" t="n">
        <v>107119</v>
      </c>
    </row>
    <row r="9" spans="1:4">
      <c s="4" r="A9" t="s">
        <v>77</v>
      </c>
      <c s="7" r="B9" t="n">
        <v>158620</v>
      </c>
      <c s="7" r="C9" t="n">
        <v>74223</v>
      </c>
    </row>
    <row r="10" spans="1:4">
      <c s="4" r="A10" t="s">
        <v>346</v>
      </c>
      <c s="6" r="B10" t="n">
        <v>2678206145</v>
      </c>
    </row>
    <row r="11" spans="1:4">
      <c s="4" r="A11" t="s">
        <v>347</v>
      </c>
    </row>
    <row r="12" spans="1:4">
      <c s="4" r="A12" t="s">
        <v>343</v>
      </c>
      <c s="7" r="B12" t="n">
        <v>2953316</v>
      </c>
    </row>
    <row r="13" spans="1:4">
      <c s="4" r="A13" t="s">
        <v>348</v>
      </c>
    </row>
    <row r="14" spans="1:4">
      <c s="4" r="A14" t="s">
        <v>343</v>
      </c>
      <c s="7" r="B14" t="n">
        <v>2953316</v>
      </c>
    </row>
    <row r="15" spans="1:4">
      <c s="4" r="A15" t="s">
        <v>349</v>
      </c>
    </row>
    <row r="16" spans="1:4">
      <c s="4" r="A16" t="s">
        <v>350</v>
      </c>
      <c s="4" r="B16" t="s">
        <v>351</v>
      </c>
      <c s="4" r="C16" t="s">
        <v>3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3</v>
      </c>
      <c s="2" r="B1" t="s">
        <v>1</v>
      </c>
    </row>
    <row r="2" spans="1:3">
      <c s="2" r="B2" t="s">
        <v>2</v>
      </c>
      <c s="2" r="C2" t="s">
        <v>25</v>
      </c>
    </row>
    <row r="3" spans="1:3">
      <c s="4" r="A3" t="s">
        <v>354</v>
      </c>
      <c s="7" r="B3" t="n">
        <v>-47103</v>
      </c>
      <c s="4" r="C3" t="s">
        <v>32</v>
      </c>
    </row>
    <row r="4" spans="1:3">
      <c s="4" r="A4" t="s">
        <v>355</v>
      </c>
      <c s="6" r="B4" t="n">
        <v>1952897</v>
      </c>
      <c s="4" r="C4" t="s">
        <v>32</v>
      </c>
    </row>
    <row r="5" spans="1:3">
      <c s="4" r="A5" t="s">
        <v>315</v>
      </c>
    </row>
    <row r="6" spans="1:3">
      <c s="4" r="A6" t="s">
        <v>356</v>
      </c>
      <c s="7" r="B6" t="n">
        <v>52200</v>
      </c>
      <c s="4" r="C6" t="s">
        <v>32</v>
      </c>
    </row>
    <row r="7" spans="1:3">
      <c s="4" r="A7" t="s">
        <v>357</v>
      </c>
      <c s="4" r="B7" t="s">
        <v>314</v>
      </c>
    </row>
    <row r="8" spans="1:3">
      <c s="4" r="A8" t="s">
        <v>328</v>
      </c>
    </row>
    <row r="9" spans="1:3">
      <c s="4" r="A9" t="s">
        <v>356</v>
      </c>
      <c s="7" r="B9" t="n">
        <v>1099549</v>
      </c>
      <c s="4" r="C9" t="s">
        <v>32</v>
      </c>
    </row>
    <row r="10" spans="1:3">
      <c s="4" r="A10" t="s">
        <v>358</v>
      </c>
    </row>
    <row r="11" spans="1:3">
      <c s="4" r="A11" t="s">
        <v>356</v>
      </c>
      <c s="7" r="B11" t="n">
        <v>845172</v>
      </c>
      <c s="4" r="C11" t="s">
        <v>32</v>
      </c>
    </row>
    <row r="12" spans="1:3">
      <c s="4" r="A12" t="s">
        <v>357</v>
      </c>
      <c s="4" r="B12" t="s">
        <v>314</v>
      </c>
    </row>
    <row r="13" spans="1:3">
      <c s="4" r="A13" t="s">
        <v>359</v>
      </c>
    </row>
    <row r="14" spans="1:3">
      <c s="4" r="A14" t="s">
        <v>356</v>
      </c>
      <c s="7" r="B14" t="n">
        <v>3079</v>
      </c>
      <c s="4" r="C14" t="s">
        <v>32</v>
      </c>
    </row>
    <row r="15" spans="1:3">
      <c s="4" r="A15" t="s">
        <v>357</v>
      </c>
      <c s="4" r="B15"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25</v>
      </c>
    </row>
    <row r="2" spans="1:3">
      <c s="3" r="A2" t="s">
        <v>361</v>
      </c>
    </row>
    <row r="3" spans="1:3">
      <c s="4" r="A3" t="s">
        <v>343</v>
      </c>
      <c s="7" r="B3" t="n">
        <v>1500053</v>
      </c>
      <c s="7" r="C3" t="n">
        <v>2310067</v>
      </c>
    </row>
    <row r="4" spans="1:3">
      <c s="4" r="A4" t="s">
        <v>362</v>
      </c>
    </row>
    <row r="5" spans="1:3">
      <c s="3" r="A5" t="s">
        <v>361</v>
      </c>
    </row>
    <row r="6" spans="1:3">
      <c s="4" r="A6" t="s">
        <v>343</v>
      </c>
      <c s="4" r="B6" t="s">
        <v>32</v>
      </c>
      <c s="4" r="C6" t="s">
        <v>32</v>
      </c>
    </row>
    <row r="7" spans="1:3">
      <c s="4" r="A7" t="s">
        <v>363</v>
      </c>
    </row>
    <row r="8" spans="1:3">
      <c s="3" r="A8" t="s">
        <v>361</v>
      </c>
    </row>
    <row r="9" spans="1:3">
      <c s="4" r="A9" t="s">
        <v>343</v>
      </c>
      <c s="4" r="B9" t="s">
        <v>32</v>
      </c>
      <c s="4" r="C9" t="s">
        <v>32</v>
      </c>
    </row>
    <row r="10" spans="1:3">
      <c s="4" r="A10" t="s">
        <v>364</v>
      </c>
    </row>
    <row r="11" spans="1:3">
      <c s="3" r="A11" t="s">
        <v>361</v>
      </c>
    </row>
    <row r="12" spans="1:3">
      <c s="4" r="A12" t="s">
        <v>343</v>
      </c>
      <c s="7" r="B12" t="n">
        <v>1500053</v>
      </c>
      <c s="7" r="C12" t="n">
        <v>23100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65</v>
      </c>
      <c s="2" r="B1" t="s">
        <v>1</v>
      </c>
    </row>
    <row r="2" spans="1:2">
      <c s="2" r="B2" t="s">
        <v>321</v>
      </c>
    </row>
    <row r="3" spans="1:2">
      <c s="3" r="A3" t="s">
        <v>156</v>
      </c>
    </row>
    <row r="4" spans="1:2">
      <c s="4" r="A4" t="s">
        <v>366</v>
      </c>
      <c s="7" r="B4" t="n">
        <v>2310067</v>
      </c>
    </row>
    <row r="5" spans="1:2">
      <c s="4" r="A5" t="s">
        <v>367</v>
      </c>
      <c s="6" r="B5" t="n">
        <v>247215</v>
      </c>
    </row>
    <row r="6" spans="1:2">
      <c s="4" r="A6" t="s">
        <v>85</v>
      </c>
      <c s="6" r="B6" t="n">
        <v>134614</v>
      </c>
    </row>
    <row r="7" spans="1:2">
      <c s="4" r="A7" t="s">
        <v>368</v>
      </c>
      <c s="6" r="B7" t="n">
        <v>-162815</v>
      </c>
    </row>
    <row r="8" spans="1:2">
      <c s="4" r="A8" t="s">
        <v>369</v>
      </c>
      <c s="6" r="B8" t="n">
        <v>-1029028</v>
      </c>
    </row>
    <row r="9" spans="1:2">
      <c s="4" r="A9" t="s">
        <v>370</v>
      </c>
      <c s="7" r="B9" t="n">
        <v>15000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1</v>
      </c>
      <c s="2" r="B1" t="s">
        <v>2</v>
      </c>
      <c s="2" r="C1" t="s">
        <v>25</v>
      </c>
    </row>
    <row r="2" spans="1:3">
      <c s="4" r="A2" t="s">
        <v>372</v>
      </c>
      <c s="7" r="B2" t="n">
        <v>1453263</v>
      </c>
      <c s="7" r="C2" t="n">
        <v>1616758</v>
      </c>
    </row>
    <row r="3" spans="1:3">
      <c s="4" r="A3" t="s">
        <v>362</v>
      </c>
    </row>
    <row r="4" spans="1:3">
      <c s="4" r="A4" t="s">
        <v>372</v>
      </c>
      <c s="4" r="B4" t="s">
        <v>32</v>
      </c>
      <c s="4" r="C4" t="s">
        <v>32</v>
      </c>
    </row>
    <row r="5" spans="1:3">
      <c s="4" r="A5" t="s">
        <v>363</v>
      </c>
    </row>
    <row r="6" spans="1:3">
      <c s="4" r="A6" t="s">
        <v>372</v>
      </c>
      <c s="4" r="B6" t="s">
        <v>32</v>
      </c>
      <c s="4" r="C6" t="s">
        <v>32</v>
      </c>
    </row>
    <row r="7" spans="1:3">
      <c s="4" r="A7" t="s">
        <v>364</v>
      </c>
    </row>
    <row r="8" spans="1:3">
      <c s="4" r="A8" t="s">
        <v>372</v>
      </c>
      <c s="7" r="B8" t="n">
        <v>1453263</v>
      </c>
      <c s="7" r="C8" t="n">
        <v>16167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73</v>
      </c>
      <c s="2" r="B1" t="s">
        <v>1</v>
      </c>
    </row>
    <row r="2" spans="1:2">
      <c s="2" r="B2" t="s">
        <v>321</v>
      </c>
    </row>
    <row r="3" spans="1:2">
      <c s="4" r="A3" t="s">
        <v>374</v>
      </c>
      <c s="7" r="B3" t="n">
        <v>-1029028</v>
      </c>
    </row>
    <row r="4" spans="1:2">
      <c s="4" r="A4" t="s">
        <v>375</v>
      </c>
    </row>
    <row r="5" spans="1:2">
      <c s="4" r="A5" t="s">
        <v>366</v>
      </c>
      <c s="6" r="B5" t="n">
        <v>1616758</v>
      </c>
    </row>
    <row r="6" spans="1:2">
      <c s="4" r="A6" t="s">
        <v>374</v>
      </c>
      <c s="6" r="B6" t="n">
        <v>-163495</v>
      </c>
    </row>
    <row r="7" spans="1:2">
      <c s="4" r="A7" t="s">
        <v>370</v>
      </c>
      <c s="7" r="B7" t="n">
        <v>14532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6</v>
      </c>
      <c s="2" r="B1" t="s">
        <v>1</v>
      </c>
    </row>
    <row r="2" spans="1:3">
      <c s="2" r="B2" t="s">
        <v>2</v>
      </c>
      <c s="2" r="C2" t="s">
        <v>74</v>
      </c>
    </row>
    <row r="3" spans="1:3">
      <c s="4" r="A3" t="s">
        <v>377</v>
      </c>
      <c s="6" r="B3" t="n">
        <v>3976132124</v>
      </c>
      <c s="6" r="C3" t="n">
        <v>2217180801</v>
      </c>
    </row>
    <row r="4" spans="1:3">
      <c s="4" r="A4" t="s">
        <v>378</v>
      </c>
    </row>
    <row r="5" spans="1:3">
      <c s="4" r="A5" t="s">
        <v>377</v>
      </c>
      <c s="6" r="B5" t="n">
        <v>1696832773</v>
      </c>
      <c s="6" r="C5" t="n">
        <v>489510545</v>
      </c>
    </row>
    <row r="6" spans="1:3">
      <c s="4" r="A6" t="s">
        <v>379</v>
      </c>
    </row>
    <row r="7" spans="1:3">
      <c s="4" r="A7" t="s">
        <v>377</v>
      </c>
      <c s="6" r="B7" t="n">
        <v>1642067451</v>
      </c>
      <c s="6" r="C7" t="n">
        <v>1090438356</v>
      </c>
    </row>
    <row r="8" spans="1:3">
      <c s="4" r="A8" t="s">
        <v>380</v>
      </c>
    </row>
    <row r="9" spans="1:3">
      <c s="4" r="A9" t="s">
        <v>377</v>
      </c>
      <c s="6" r="B9" t="n">
        <v>229375000</v>
      </c>
      <c s="6" r="C9" t="n">
        <v>229375000</v>
      </c>
    </row>
    <row r="10" spans="1:3">
      <c s="4" r="A10" t="s">
        <v>381</v>
      </c>
    </row>
    <row r="11" spans="1:3">
      <c s="4" r="A11" t="s">
        <v>377</v>
      </c>
      <c s="6" r="B11" t="n">
        <v>125000000</v>
      </c>
      <c s="6" r="C11" t="n">
        <v>125000000</v>
      </c>
    </row>
    <row r="12" spans="1:3">
      <c s="4" r="A12" t="s">
        <v>382</v>
      </c>
    </row>
    <row r="13" spans="1:3">
      <c s="4" r="A13" t="s">
        <v>377</v>
      </c>
      <c s="6" r="B13" t="n">
        <v>182856900</v>
      </c>
      <c s="6" r="C13" t="n">
        <v>182856900</v>
      </c>
    </row>
    <row r="14" spans="1:3">
      <c s="4" r="A14" t="s">
        <v>383</v>
      </c>
    </row>
    <row r="15" spans="1:3">
      <c s="4" r="A15" t="s">
        <v>377</v>
      </c>
      <c s="6" r="B15" t="n">
        <v>100000000</v>
      </c>
      <c s="6" r="C15" t="n">
        <v>10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70"/>
  </cols>
  <sheetData>
    <row r="1" spans="1:2">
      <c s="1" r="A1" t="s">
        <v>384</v>
      </c>
      <c s="2" r="B1" t="s">
        <v>1</v>
      </c>
    </row>
    <row r="2" spans="1:2">
      <c s="2" r="B2" t="s">
        <v>385</v>
      </c>
    </row>
    <row r="3" spans="1:2">
      <c s="4" r="A3" t="s">
        <v>386</v>
      </c>
    </row>
    <row r="4" spans="1:2">
      <c s="4" r="A4" t="s">
        <v>387</v>
      </c>
      <c s="9" r="B4" t="n">
        <v>0.000175</v>
      </c>
    </row>
    <row r="5" spans="1:2">
      <c s="4" r="A5" t="s">
        <v>388</v>
      </c>
    </row>
    <row r="6" spans="1:2">
      <c s="4" r="A6" t="s">
        <v>387</v>
      </c>
      <c s="10" r="B6" t="n">
        <v>0.0042</v>
      </c>
    </row>
    <row r="7" spans="1:2">
      <c s="4" r="A7" t="s">
        <v>389</v>
      </c>
    </row>
    <row r="8" spans="1:2">
      <c s="4" r="A8" t="s">
        <v>390</v>
      </c>
      <c s="11" r="B8" t="n">
        <v>0.000175</v>
      </c>
    </row>
    <row r="9" spans="1:2">
      <c s="4" r="A9" t="s">
        <v>391</v>
      </c>
    </row>
    <row r="10" spans="1:2">
      <c s="4" r="A10" t="s">
        <v>390</v>
      </c>
      <c s="9" r="B10" t="n">
        <v>0.011958</v>
      </c>
    </row>
    <row r="11" spans="1:2">
      <c s="4" r="A11" t="s">
        <v>380</v>
      </c>
    </row>
    <row r="12" spans="1:2">
      <c s="4" r="A12" t="s">
        <v>392</v>
      </c>
      <c s="4" r="B12" t="s">
        <v>393</v>
      </c>
    </row>
    <row r="13" spans="1:2">
      <c s="4" r="A13" t="s">
        <v>381</v>
      </c>
    </row>
    <row r="14" spans="1:2">
      <c s="4" r="A14" t="s">
        <v>392</v>
      </c>
      <c s="4" r="B14" t="s">
        <v>394</v>
      </c>
    </row>
    <row r="15" spans="1:2">
      <c s="4" r="A15" t="s">
        <v>382</v>
      </c>
    </row>
    <row r="16" spans="1:2">
      <c s="4" r="A16" t="s">
        <v>392</v>
      </c>
      <c s="4" r="B16" t="s">
        <v>394</v>
      </c>
    </row>
    <row r="17" spans="1:2">
      <c s="4" r="A17" t="s">
        <v>383</v>
      </c>
    </row>
    <row r="18" spans="1:2">
      <c s="4" r="A18" t="s">
        <v>392</v>
      </c>
      <c s="4" r="B18"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4</v>
      </c>
    </row>
    <row r="3" spans="1:3">
      <c s="3" r="A3" t="s">
        <v>103</v>
      </c>
    </row>
    <row r="4" spans="1:3">
      <c s="4" r="A4" t="s">
        <v>104</v>
      </c>
      <c s="7" r="B4" t="n">
        <v>177342</v>
      </c>
      <c s="7" r="C4" t="n">
        <v>-507365</v>
      </c>
    </row>
    <row r="5" spans="1:3">
      <c s="3" r="A5" t="s">
        <v>105</v>
      </c>
    </row>
    <row r="6" spans="1:3">
      <c s="4" r="A6" t="s">
        <v>106</v>
      </c>
      <c s="6" r="B6" t="n">
        <v>47114</v>
      </c>
      <c s="6" r="C6" t="n">
        <v>308</v>
      </c>
    </row>
    <row r="7" spans="1:3">
      <c s="4" r="A7" t="s">
        <v>107</v>
      </c>
      <c s="6" r="B7" t="n">
        <v>54000</v>
      </c>
      <c s="7" r="C7" t="n">
        <v>43500</v>
      </c>
    </row>
    <row r="8" spans="1:3">
      <c s="4" r="A8" t="s">
        <v>108</v>
      </c>
      <c s="6" r="B8" t="n">
        <v>158065</v>
      </c>
      <c s="4" r="C8" t="s">
        <v>32</v>
      </c>
    </row>
    <row r="9" spans="1:3">
      <c s="4" r="A9" t="s">
        <v>109</v>
      </c>
      <c s="6" r="B9" t="n">
        <v>-1029028</v>
      </c>
      <c s="7" r="C9" t="n">
        <v>-342470</v>
      </c>
    </row>
    <row r="10" spans="1:3">
      <c s="4" r="A10" t="s">
        <v>110</v>
      </c>
      <c s="6" r="B10" t="n">
        <v>-163495</v>
      </c>
      <c s="6" r="C10" t="n">
        <v>-9697</v>
      </c>
    </row>
    <row r="11" spans="1:3">
      <c s="4" r="A11" t="s">
        <v>111</v>
      </c>
      <c s="7" r="B11" t="n">
        <v>10632</v>
      </c>
      <c s="6" r="C11" t="n">
        <v>170649</v>
      </c>
    </row>
    <row r="12" spans="1:3">
      <c s="4" r="A12" t="s">
        <v>112</v>
      </c>
      <c s="4" r="B12" t="s">
        <v>32</v>
      </c>
      <c s="6" r="C12" t="n">
        <v>6588</v>
      </c>
    </row>
    <row r="13" spans="1:3">
      <c s="4" r="A13" t="s">
        <v>113</v>
      </c>
      <c s="7" r="B13" t="n">
        <v>37043</v>
      </c>
      <c s="6" r="C13" t="n">
        <v>7215</v>
      </c>
    </row>
    <row r="14" spans="1:3">
      <c s="4" r="A14" t="s">
        <v>85</v>
      </c>
      <c s="6" r="B14" t="n">
        <v>134614</v>
      </c>
      <c s="6" r="C14" t="n">
        <v>371824</v>
      </c>
    </row>
    <row r="15" spans="1:3">
      <c s="3" r="A15" t="s">
        <v>114</v>
      </c>
    </row>
    <row r="16" spans="1:3">
      <c s="4" r="A16" t="s">
        <v>28</v>
      </c>
      <c s="6" r="B16" t="n">
        <v>-52016</v>
      </c>
      <c s="7" r="C16" t="n">
        <v>57435</v>
      </c>
    </row>
    <row r="17" spans="1:3">
      <c s="4" r="A17" t="s">
        <v>39</v>
      </c>
      <c s="6" r="B17" t="n">
        <v>153209</v>
      </c>
      <c s="4" r="C17" t="s">
        <v>32</v>
      </c>
    </row>
    <row r="18" spans="1:3">
      <c s="4" r="A18" t="s">
        <v>115</v>
      </c>
      <c s="6" r="B18" t="n">
        <v>801</v>
      </c>
      <c s="4" r="C18" t="s">
        <v>32</v>
      </c>
    </row>
    <row r="19" spans="1:3">
      <c s="4" r="A19" t="s">
        <v>37</v>
      </c>
      <c s="6" r="B19" t="n">
        <v>493431</v>
      </c>
      <c s="7" r="C19" t="n">
        <v>12356</v>
      </c>
    </row>
    <row r="20" spans="1:3">
      <c s="4" r="A20" t="s">
        <v>42</v>
      </c>
      <c s="6" r="B20" t="n">
        <v>7500</v>
      </c>
      <c s="6" r="C20" t="n">
        <v>7500</v>
      </c>
    </row>
    <row r="21" spans="1:3">
      <c s="4" r="A21" t="s">
        <v>116</v>
      </c>
      <c s="6" r="B21" t="n">
        <v>-148130</v>
      </c>
      <c s="6" r="C21" t="n">
        <v>325208</v>
      </c>
    </row>
    <row r="22" spans="1:3">
      <c s="4" r="A22" t="s">
        <v>117</v>
      </c>
      <c s="6" r="B22" t="n">
        <v>29212</v>
      </c>
      <c s="7" r="C22" t="n">
        <v>-182157</v>
      </c>
    </row>
    <row r="23" spans="1:3">
      <c s="3" r="A23" t="s">
        <v>118</v>
      </c>
    </row>
    <row r="24" spans="1:3">
      <c s="4" r="A24" t="s">
        <v>119</v>
      </c>
      <c s="6" r="B24" t="n">
        <v>-80000</v>
      </c>
      <c s="4" r="C24" t="s">
        <v>32</v>
      </c>
    </row>
    <row r="25" spans="1:3">
      <c s="4" r="A25" t="s">
        <v>120</v>
      </c>
      <c s="6" r="B25" t="n">
        <v>-80000</v>
      </c>
      <c s="4" r="C25" t="s">
        <v>32</v>
      </c>
    </row>
    <row r="26" spans="1:3">
      <c s="3" r="A26" t="s">
        <v>121</v>
      </c>
    </row>
    <row r="27" spans="1:3">
      <c s="4" r="A27" t="s">
        <v>122</v>
      </c>
      <c s="6" r="B27" t="n">
        <v>89150</v>
      </c>
      <c s="4" r="C27" t="s">
        <v>32</v>
      </c>
    </row>
    <row r="28" spans="1:3">
      <c s="4" r="A28" t="s">
        <v>123</v>
      </c>
      <c s="6" r="B28" t="n">
        <v>-9650</v>
      </c>
      <c s="4" r="C28" t="s">
        <v>32</v>
      </c>
    </row>
    <row r="29" spans="1:3">
      <c s="4" r="A29" t="s">
        <v>124</v>
      </c>
      <c s="6" r="B29" t="n">
        <v>61956</v>
      </c>
      <c s="7" r="C29" t="n">
        <v>35264</v>
      </c>
    </row>
    <row r="30" spans="1:3">
      <c s="4" r="A30" t="s">
        <v>125</v>
      </c>
      <c s="6" r="B30" t="n">
        <v>141456</v>
      </c>
      <c s="6" r="C30" t="n">
        <v>35264</v>
      </c>
    </row>
    <row r="31" spans="1:3">
      <c s="4" r="A31" t="s">
        <v>126</v>
      </c>
      <c s="6" r="B31" t="n">
        <v>-65866</v>
      </c>
      <c s="6" r="C31" t="n">
        <v>146864</v>
      </c>
    </row>
    <row r="32" spans="1:3">
      <c s="4" r="A32" t="s">
        <v>127</v>
      </c>
      <c s="6" r="B32" t="n">
        <v>24802</v>
      </c>
      <c s="6" r="C32" t="n">
        <v>-29</v>
      </c>
    </row>
    <row r="33" spans="1:3">
      <c s="4" r="A33" t="s">
        <v>128</v>
      </c>
      <c s="6" r="B33" t="n">
        <v>959</v>
      </c>
      <c s="6" r="C33" t="n">
        <v>446</v>
      </c>
    </row>
    <row r="34" spans="1:3">
      <c s="4" r="A34" t="s">
        <v>129</v>
      </c>
      <c s="7" r="B34" t="n">
        <v>25761</v>
      </c>
      <c s="7" r="C34" t="n">
        <v>417</v>
      </c>
    </row>
    <row r="35" spans="1:3">
      <c s="3" r="A35" t="s">
        <v>130</v>
      </c>
    </row>
    <row r="36" spans="1:3">
      <c s="4" r="A36" t="s">
        <v>131</v>
      </c>
      <c s="4" r="B36" t="s">
        <v>32</v>
      </c>
      <c s="4" r="C36" t="s">
        <v>32</v>
      </c>
    </row>
    <row r="37" spans="1:3">
      <c s="4" r="A37" t="s">
        <v>132</v>
      </c>
      <c s="4" r="B37" t="s">
        <v>32</v>
      </c>
      <c s="4" r="C37" t="s">
        <v>32</v>
      </c>
    </row>
    <row r="38" spans="1:3">
      <c s="3" r="A38" t="s">
        <v>133</v>
      </c>
    </row>
    <row r="39" spans="1:3">
      <c s="4" r="A39" t="s">
        <v>134</v>
      </c>
      <c s="7" r="B39" t="n">
        <v>70850</v>
      </c>
      <c s="7" r="C39" t="n">
        <v>431727</v>
      </c>
    </row>
    <row r="40" spans="1:3">
      <c s="4" r="A40" t="s">
        <v>135</v>
      </c>
      <c s="7" r="B40" t="n">
        <v>162815</v>
      </c>
      <c s="6" r="C40" t="n">
        <v>486113</v>
      </c>
    </row>
    <row r="41" spans="1:3">
      <c s="4" r="A41" t="s">
        <v>136</v>
      </c>
      <c s="4" r="B41" t="s">
        <v>32</v>
      </c>
      <c s="6" r="C41" t="n">
        <v>35814</v>
      </c>
    </row>
    <row r="42" spans="1:3">
      <c s="4" r="A42" t="s">
        <v>137</v>
      </c>
      <c s="4" r="B42" t="s">
        <v>32</v>
      </c>
      <c s="6" r="C42" t="n">
        <v>36530</v>
      </c>
    </row>
    <row r="43" spans="1:3">
      <c s="4" r="A43" t="s">
        <v>138</v>
      </c>
      <c s="4" r="B43" t="s">
        <v>32</v>
      </c>
      <c s="7" r="C43" t="n">
        <v>81200</v>
      </c>
    </row>
    <row r="44" spans="1:3">
      <c s="4" r="A44" t="s">
        <v>139</v>
      </c>
      <c s="7" r="B44" t="n">
        <v>85000</v>
      </c>
      <c s="4" r="C44" t="s">
        <v>32</v>
      </c>
    </row>
    <row r="45" spans="1:3">
      <c s="4" r="A45" t="s">
        <v>140</v>
      </c>
      <c s="6" r="B45" t="n">
        <v>4000</v>
      </c>
      <c s="4" r="C45" t="s">
        <v>32</v>
      </c>
    </row>
    <row r="46" spans="1:3">
      <c s="4" r="A46" t="s">
        <v>141</v>
      </c>
      <c s="7" r="B46" t="n">
        <v>89150</v>
      </c>
      <c s="4" r="C46" t="s">
        <v>32</v>
      </c>
    </row>
    <row r="47" spans="1:3">
      <c s="4" r="A47" t="s">
        <v>142</v>
      </c>
      <c s="4" r="B47" t="s">
        <v>32</v>
      </c>
      <c s="7" r="C47" t="n">
        <v>268283</v>
      </c>
    </row>
    <row r="48" spans="1:3">
      <c s="4" r="A48" t="s">
        <v>143</v>
      </c>
      <c s="4" r="B48" t="s">
        <v>32</v>
      </c>
      <c s="6" r="C48" t="n">
        <v>95000</v>
      </c>
    </row>
    <row r="49" spans="1:3">
      <c s="4" r="A49" t="s">
        <v>144</v>
      </c>
      <c s="4" r="B49" t="s">
        <v>32</v>
      </c>
      <c s="6" r="C49" t="n">
        <v>1145010</v>
      </c>
    </row>
    <row r="50" spans="1:3">
      <c s="4" r="A50" t="s">
        <v>145</v>
      </c>
      <c s="4" r="B50" t="s">
        <v>32</v>
      </c>
      <c s="7" r="C50" t="n">
        <v>590038</v>
      </c>
    </row>
    <row r="51" spans="1:3">
      <c s="4" r="A51" t="s">
        <v>146</v>
      </c>
      <c s="7" r="B51" t="n">
        <v>2000000</v>
      </c>
      <c s="4" r="C51" t="s">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6</v>
      </c>
      <c s="2" r="B1" t="s">
        <v>2</v>
      </c>
      <c s="2" r="C1" t="s">
        <v>25</v>
      </c>
    </row>
    <row r="2" spans="1:3">
      <c s="4" r="A2" t="s">
        <v>397</v>
      </c>
      <c s="7" r="B2" t="n">
        <v>595406</v>
      </c>
      <c s="7" r="C2" t="n">
        <v>566624</v>
      </c>
    </row>
    <row r="3" spans="1:3">
      <c s="4" r="A3" t="s">
        <v>379</v>
      </c>
    </row>
    <row r="4" spans="1:3">
      <c s="4" r="A4" t="s">
        <v>397</v>
      </c>
      <c s="6" r="B4" t="n">
        <v>595406</v>
      </c>
      <c s="7" r="C4" t="n">
        <v>566624</v>
      </c>
    </row>
    <row r="5" spans="1:3">
      <c s="4" r="A5" t="s">
        <v>398</v>
      </c>
      <c s="7" r="B5" t="n">
        <v>1961069</v>
      </c>
    </row>
    <row r="6" spans="1:3">
      <c s="4" r="A6" t="s">
        <v>399</v>
      </c>
    </row>
    <row r="7" spans="1:3">
      <c s="4" r="A7" t="s">
        <v>397</v>
      </c>
      <c s="4" r="B7" t="s">
        <v>32</v>
      </c>
      <c s="4" r="C7" t="s">
        <v>32</v>
      </c>
    </row>
    <row r="8" spans="1:3">
      <c s="4" r="A8" t="s">
        <v>398</v>
      </c>
      <c s="4" r="B8" t="s">
        <v>32</v>
      </c>
    </row>
    <row r="9" spans="1:3">
      <c s="4" r="A9" t="s">
        <v>400</v>
      </c>
    </row>
    <row r="10" spans="1:3">
      <c s="4" r="A10" t="s">
        <v>397</v>
      </c>
      <c s="4" r="B10" t="s">
        <v>32</v>
      </c>
      <c s="4" r="C10" t="s">
        <v>32</v>
      </c>
    </row>
    <row r="11" spans="1:3">
      <c s="4" r="A11" t="s">
        <v>398</v>
      </c>
      <c s="7" r="B11" t="n">
        <v>1961069</v>
      </c>
    </row>
    <row r="12" spans="1:3">
      <c s="4" r="A12" t="s">
        <v>401</v>
      </c>
    </row>
    <row r="13" spans="1:3">
      <c s="4" r="A13" t="s">
        <v>397</v>
      </c>
      <c s="7" r="B13" t="n">
        <v>595406</v>
      </c>
      <c s="7" r="C13" t="n">
        <v>566624</v>
      </c>
    </row>
    <row r="14" spans="1:3">
      <c s="4" r="A14" t="s">
        <v>398</v>
      </c>
      <c s="4" r="B14" t="s">
        <v>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2</v>
      </c>
      <c s="2" r="B1" t="s">
        <v>1</v>
      </c>
    </row>
    <row r="2" spans="1:3">
      <c s="2" r="B2" t="s">
        <v>2</v>
      </c>
      <c s="2" r="C2" t="s">
        <v>74</v>
      </c>
    </row>
    <row r="3" spans="1:3">
      <c s="3" r="A3" t="s">
        <v>156</v>
      </c>
    </row>
    <row r="4" spans="1:3">
      <c s="4" r="A4" t="s">
        <v>366</v>
      </c>
      <c s="7" r="B4" t="n">
        <v>566624</v>
      </c>
    </row>
    <row r="5" spans="1:3">
      <c s="4" r="A5" t="s">
        <v>403</v>
      </c>
      <c s="6" r="B5" t="n">
        <v>247215</v>
      </c>
    </row>
    <row r="6" spans="1:3">
      <c s="4" r="A6" t="s">
        <v>404</v>
      </c>
      <c s="7" r="B6" t="n">
        <v>-86000</v>
      </c>
    </row>
    <row r="7" spans="1:3">
      <c s="4" r="A7" t="s">
        <v>405</v>
      </c>
      <c s="4" r="B7" t="s">
        <v>32</v>
      </c>
    </row>
    <row r="8" spans="1:3">
      <c s="4" r="A8" t="s">
        <v>406</v>
      </c>
      <c s="7" r="B8" t="n">
        <v>85000</v>
      </c>
    </row>
    <row r="9" spans="1:3">
      <c s="4" r="A9" t="s">
        <v>407</v>
      </c>
      <c s="4" r="B9" t="s">
        <v>32</v>
      </c>
    </row>
    <row r="10" spans="1:3">
      <c s="4" r="A10" t="s">
        <v>408</v>
      </c>
      <c s="7" r="B10" t="n">
        <v>10632</v>
      </c>
      <c s="7" r="C10" t="n">
        <v>170649</v>
      </c>
    </row>
    <row r="11" spans="1:3">
      <c s="4" r="A11" t="s">
        <v>409</v>
      </c>
      <c s="6" r="B11" t="n">
        <v>-70850</v>
      </c>
    </row>
    <row r="12" spans="1:3">
      <c s="4" r="A12" t="s">
        <v>370</v>
      </c>
      <c s="7" r="B12" t="n">
        <v>5954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410</v>
      </c>
      <c s="2" r="B1" t="s">
        <v>411</v>
      </c>
      <c s="2" r="C1" t="s">
        <v>2</v>
      </c>
      <c s="2" r="D1" t="s">
        <v>74</v>
      </c>
    </row>
    <row r="2" spans="1:4">
      <c s="4" r="A2" t="s">
        <v>412</v>
      </c>
      <c s="7" r="C2" t="n">
        <v>11984</v>
      </c>
      <c s="7" r="D2" t="n">
        <v>0</v>
      </c>
    </row>
    <row r="3" spans="1:4">
      <c s="4" r="A3" t="s">
        <v>413</v>
      </c>
    </row>
    <row r="4" spans="1:4">
      <c s="4" r="A4" t="s">
        <v>414</v>
      </c>
      <c s="6" r="B4" t="n">
        <v>60000000</v>
      </c>
    </row>
    <row r="5" spans="1:4">
      <c s="4" r="A5" t="s">
        <v>415</v>
      </c>
      <c s="7" r="B5" t="n">
        <v>54000</v>
      </c>
    </row>
    <row r="6" spans="1:4">
      <c s="4" r="A6" t="s">
        <v>416</v>
      </c>
      <c s="12" r="B6" t="n">
        <v>0.0009</v>
      </c>
    </row>
    <row r="7" spans="1:4">
      <c s="4" r="A7" t="s">
        <v>417</v>
      </c>
      <c s="7" r="B7" t="n">
        <v>42016</v>
      </c>
    </row>
    <row r="8" spans="1:4">
      <c s="4" r="A8" t="s">
        <v>418</v>
      </c>
      <c s="4" r="B8" t="s">
        <v>4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0</v>
      </c>
      <c s="2" r="B1" t="s">
        <v>2</v>
      </c>
      <c s="2" r="C1" t="s">
        <v>25</v>
      </c>
    </row>
    <row r="2" spans="1:3">
      <c s="3" r="A2" t="s">
        <v>159</v>
      </c>
    </row>
    <row r="3" spans="1:3">
      <c s="4" r="A3" t="s">
        <v>421</v>
      </c>
      <c s="7" r="B3" t="n">
        <v>42016</v>
      </c>
      <c s="4" r="C3" t="s">
        <v>32</v>
      </c>
    </row>
    <row r="4" spans="1:3">
      <c s="4" r="A4" t="s">
        <v>422</v>
      </c>
      <c s="6" r="B4" t="n">
        <v>1000</v>
      </c>
      <c s="7" r="C4" t="n">
        <v>1000</v>
      </c>
    </row>
    <row r="5" spans="1:3">
      <c s="4" r="A5" t="s">
        <v>423</v>
      </c>
      <c s="7" r="B5" t="n">
        <v>43016</v>
      </c>
      <c s="7" r="C5" t="n">
        <v>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s="1" r="A1" t="s">
        <v>424</v>
      </c>
      <c s="2" r="B1" t="s">
        <v>1</v>
      </c>
    </row>
    <row r="2" spans="1:3">
      <c s="2" r="B2" t="s">
        <v>2</v>
      </c>
      <c s="2" r="C2" t="s">
        <v>74</v>
      </c>
    </row>
    <row r="3" spans="1:3">
      <c s="3" r="A3" t="s">
        <v>162</v>
      </c>
    </row>
    <row r="4" spans="1:3">
      <c s="4" r="A4" t="s">
        <v>106</v>
      </c>
      <c s="7" r="B4" t="n">
        <v>46958</v>
      </c>
      <c s="7" r="C4" t="n">
        <v>3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s="1" r="A1" t="s">
        <v>425</v>
      </c>
      <c s="2" r="B1" t="s">
        <v>1</v>
      </c>
      <c s="2" r="C1" t="s">
        <v>426</v>
      </c>
    </row>
    <row r="2" spans="1:3">
      <c s="2" r="B2" t="s">
        <v>2</v>
      </c>
      <c s="2" r="C2" t="s">
        <v>25</v>
      </c>
    </row>
    <row r="3" spans="1:3">
      <c s="4" r="A3" t="s">
        <v>427</v>
      </c>
      <c s="4" r="B3" t="s">
        <v>342</v>
      </c>
    </row>
    <row r="4" spans="1:3">
      <c s="4" r="A4" t="s">
        <v>428</v>
      </c>
      <c s="7" r="B4" t="n">
        <v>3922</v>
      </c>
      <c s="7" r="C4" t="n">
        <v>2588</v>
      </c>
    </row>
    <row r="5" spans="1:3">
      <c s="4" r="A5" t="s">
        <v>340</v>
      </c>
      <c s="6" r="B5" t="n">
        <v>2008173</v>
      </c>
    </row>
    <row r="6" spans="1:3">
      <c s="4" r="A6" t="s">
        <v>429</v>
      </c>
      <c s="6" r="B6" t="n">
        <v>-48513</v>
      </c>
      <c s="6" r="C6" t="n">
        <v>-1893</v>
      </c>
    </row>
    <row r="7" spans="1:3">
      <c s="4" r="A7" t="s">
        <v>430</v>
      </c>
      <c s="7" r="B7" t="n">
        <v>1963582</v>
      </c>
      <c s="7" r="C7" t="n">
        <v>696</v>
      </c>
    </row>
    <row r="8" spans="1:3">
      <c s="4" r="A8" t="s">
        <v>431</v>
      </c>
    </row>
    <row r="9" spans="1:3">
      <c s="4" r="A9" t="s">
        <v>427</v>
      </c>
      <c s="4" r="C9" t="s">
        <v>3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32</v>
      </c>
      <c s="2" r="B1" t="s">
        <v>433</v>
      </c>
      <c s="2" r="C1" t="s">
        <v>434</v>
      </c>
      <c s="2" r="D1" t="s">
        <v>435</v>
      </c>
      <c s="2" r="E1" t="s">
        <v>436</v>
      </c>
      <c s="2" r="F1" t="s">
        <v>437</v>
      </c>
      <c s="2" r="G1" t="s">
        <v>2</v>
      </c>
      <c s="2" r="H1" t="s">
        <v>74</v>
      </c>
      <c s="2" r="I1" t="s">
        <v>25</v>
      </c>
    </row>
    <row r="2" spans="1:9">
      <c s="4" r="A2" t="s">
        <v>438</v>
      </c>
      <c s="4" r="G2" t="s">
        <v>32</v>
      </c>
      <c s="4" r="I2" t="s">
        <v>32</v>
      </c>
    </row>
    <row r="3" spans="1:9">
      <c s="4" r="A3" t="s">
        <v>112</v>
      </c>
      <c s="4" r="G3" t="s">
        <v>32</v>
      </c>
      <c s="7" r="H3" t="n">
        <v>6588</v>
      </c>
    </row>
    <row r="4" spans="1:9">
      <c s="4" r="A4" t="s">
        <v>439</v>
      </c>
    </row>
    <row r="5" spans="1:9">
      <c s="4" r="A5" t="s">
        <v>112</v>
      </c>
      <c s="6" r="H5" t="n">
        <v>945</v>
      </c>
    </row>
    <row r="6" spans="1:9">
      <c s="4" r="A6" t="s">
        <v>440</v>
      </c>
    </row>
    <row r="7" spans="1:9">
      <c s="4" r="A7" t="s">
        <v>438</v>
      </c>
      <c s="7" r="F7" t="n">
        <v>21000</v>
      </c>
    </row>
    <row r="8" spans="1:9">
      <c s="4" r="A8" t="s">
        <v>441</v>
      </c>
      <c s="4" r="F8" t="s">
        <v>442</v>
      </c>
    </row>
    <row r="9" spans="1:9">
      <c s="4" r="A9" t="s">
        <v>112</v>
      </c>
      <c s="7" r="G9" t="n">
        <v>0</v>
      </c>
      <c s="6" r="H9" t="n">
        <v>2739</v>
      </c>
    </row>
    <row r="10" spans="1:9">
      <c s="4" r="A10" t="s">
        <v>443</v>
      </c>
    </row>
    <row r="11" spans="1:9">
      <c s="4" r="A11" t="s">
        <v>438</v>
      </c>
      <c s="7" r="E11" t="n">
        <v>5800</v>
      </c>
    </row>
    <row r="12" spans="1:9">
      <c s="4" r="A12" t="s">
        <v>441</v>
      </c>
      <c s="4" r="E12" t="s">
        <v>444</v>
      </c>
    </row>
    <row r="13" spans="1:9">
      <c s="4" r="A13" t="s">
        <v>112</v>
      </c>
      <c s="6" r="G13" t="n">
        <v>0</v>
      </c>
      <c s="6" r="H13" t="n">
        <v>1450</v>
      </c>
    </row>
    <row r="14" spans="1:9">
      <c s="4" r="A14" t="s">
        <v>445</v>
      </c>
      <c s="4" r="E14" t="s">
        <v>446</v>
      </c>
    </row>
    <row r="15" spans="1:9">
      <c s="4" r="A15" t="s">
        <v>447</v>
      </c>
    </row>
    <row r="16" spans="1:9">
      <c s="4" r="A16" t="s">
        <v>438</v>
      </c>
      <c s="7" r="D16" t="n">
        <v>5000</v>
      </c>
    </row>
    <row r="17" spans="1:9">
      <c s="4" r="A17" t="s">
        <v>441</v>
      </c>
      <c s="4" r="D17" t="s">
        <v>444</v>
      </c>
    </row>
    <row r="18" spans="1:9">
      <c s="4" r="A18" t="s">
        <v>112</v>
      </c>
      <c s="6" r="G18" t="n">
        <v>0</v>
      </c>
      <c s="6" r="H18" t="n">
        <v>1308</v>
      </c>
    </row>
    <row r="19" spans="1:9">
      <c s="4" r="A19" t="s">
        <v>445</v>
      </c>
      <c s="4" r="D19" t="s">
        <v>351</v>
      </c>
    </row>
    <row r="20" spans="1:9">
      <c s="4" r="A20" t="s">
        <v>448</v>
      </c>
    </row>
    <row r="21" spans="1:9">
      <c s="4" r="A21" t="s">
        <v>438</v>
      </c>
      <c s="7" r="C21" t="n">
        <v>1750</v>
      </c>
    </row>
    <row r="22" spans="1:9">
      <c s="4" r="A22" t="s">
        <v>441</v>
      </c>
      <c s="4" r="C22" t="s">
        <v>444</v>
      </c>
    </row>
    <row r="23" spans="1:9">
      <c s="4" r="A23" t="s">
        <v>112</v>
      </c>
      <c s="6" r="G23" t="n">
        <v>0</v>
      </c>
      <c s="7" r="H23" t="n">
        <v>146</v>
      </c>
    </row>
    <row r="24" spans="1:9">
      <c s="4" r="A24" t="s">
        <v>445</v>
      </c>
      <c s="4" r="C24" t="s">
        <v>449</v>
      </c>
    </row>
    <row r="25" spans="1:9">
      <c s="4" r="A25" t="s">
        <v>439</v>
      </c>
    </row>
    <row r="26" spans="1:9">
      <c s="4" r="A26" t="s">
        <v>438</v>
      </c>
      <c s="7" r="B26" t="n">
        <v>3675</v>
      </c>
    </row>
    <row r="27" spans="1:9">
      <c s="4" r="A27" t="s">
        <v>441</v>
      </c>
      <c s="4" r="B27" t="s">
        <v>444</v>
      </c>
    </row>
    <row r="28" spans="1:9">
      <c s="4" r="A28" t="s">
        <v>445</v>
      </c>
      <c s="4" r="B28" t="s">
        <v>446</v>
      </c>
    </row>
    <row r="29" spans="1:9">
      <c s="4" r="A29" t="s">
        <v>450</v>
      </c>
    </row>
    <row r="30" spans="1:9">
      <c s="4" r="A30" t="s">
        <v>112</v>
      </c>
      <c s="7" r="G30"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51</v>
      </c>
      <c s="2" r="B1" t="s">
        <v>2</v>
      </c>
      <c s="2" r="C1" t="s">
        <v>25</v>
      </c>
    </row>
    <row r="2" spans="1:3">
      <c s="3" r="A2" t="s">
        <v>159</v>
      </c>
    </row>
    <row r="3" spans="1:3">
      <c s="4" r="A3" t="s">
        <v>438</v>
      </c>
      <c s="4" r="B3" t="s">
        <v>32</v>
      </c>
      <c s="7" r="C3" t="n">
        <v>14282</v>
      </c>
    </row>
    <row r="4" spans="1:3">
      <c s="4" r="A4" t="s">
        <v>354</v>
      </c>
      <c s="4" r="B4" t="s">
        <v>32</v>
      </c>
      <c s="7" r="C4" t="n">
        <v>-14282</v>
      </c>
    </row>
    <row r="5" spans="1:3">
      <c s="4" r="A5" t="s">
        <v>31</v>
      </c>
      <c s="4" r="B5" t="s">
        <v>32</v>
      </c>
      <c s="4" r="C5" t="s">
        <v>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r="1" spans="1:4">
      <c s="1" r="A1" t="s">
        <v>452</v>
      </c>
      <c s="2" r="B1" t="s">
        <v>1</v>
      </c>
      <c s="2" r="D1" t="s">
        <v>426</v>
      </c>
    </row>
    <row r="2" spans="1:4">
      <c s="2" r="B2" t="s">
        <v>2</v>
      </c>
      <c s="2" r="C2" t="s">
        <v>74</v>
      </c>
      <c s="2" r="D2" t="s">
        <v>25</v>
      </c>
    </row>
    <row r="3" spans="1:4">
      <c s="4" r="A3" t="s">
        <v>453</v>
      </c>
      <c s="7" r="B3" t="n">
        <v>15187</v>
      </c>
      <c s="7" r="D3" t="n">
        <v>65448</v>
      </c>
    </row>
    <row r="4" spans="1:4">
      <c s="4" r="A4" t="s">
        <v>454</v>
      </c>
    </row>
    <row r="5" spans="1:4">
      <c s="4" r="A5" t="s">
        <v>455</v>
      </c>
      <c s="7" r="B5" t="n">
        <v>39390</v>
      </c>
      <c s="7" r="C5" t="n">
        <v>490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6</v>
      </c>
      <c s="2" r="B1" t="s">
        <v>2</v>
      </c>
      <c s="2" r="C1" t="s">
        <v>25</v>
      </c>
    </row>
    <row r="2" spans="1:3">
      <c s="3" r="A2" t="s">
        <v>167</v>
      </c>
    </row>
    <row r="3" spans="1:3">
      <c s="4" r="A3" t="s">
        <v>457</v>
      </c>
      <c s="7" r="B3" t="n">
        <v>1375864</v>
      </c>
      <c s="7" r="C3" t="n">
        <v>1325813</v>
      </c>
    </row>
    <row r="4" spans="1:3">
      <c s="4" r="A4" t="s">
        <v>458</v>
      </c>
      <c s="6" r="B4" t="n">
        <v>836090</v>
      </c>
      <c s="6" r="C4" t="n">
        <v>375661</v>
      </c>
    </row>
    <row r="5" spans="1:3">
      <c s="4" r="A5" t="s">
        <v>423</v>
      </c>
      <c s="7" r="B5" t="n">
        <v>2211954</v>
      </c>
      <c s="7" r="C5" t="n">
        <v>17014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s="1" r="A1" t="s">
        <v>459</v>
      </c>
      <c s="2" r="B1" t="s">
        <v>1</v>
      </c>
    </row>
    <row r="2" spans="1:4">
      <c s="2" r="B2" t="s">
        <v>2</v>
      </c>
      <c s="2" r="C2" t="s">
        <v>74</v>
      </c>
      <c s="2" r="D2" t="s">
        <v>25</v>
      </c>
    </row>
    <row r="3" spans="1:4">
      <c s="4" r="A3" t="s">
        <v>460</v>
      </c>
      <c s="7" r="B3" t="n">
        <v>127500</v>
      </c>
      <c s="7" r="D3" t="n">
        <v>120000</v>
      </c>
    </row>
    <row r="4" spans="1:4">
      <c s="4" r="A4" t="s">
        <v>461</v>
      </c>
    </row>
    <row r="5" spans="1:4">
      <c s="4" r="A5" t="s">
        <v>462</v>
      </c>
      <c s="7" r="B5" t="n">
        <v>7500</v>
      </c>
      <c s="7" r="C5" t="n">
        <v>7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463</v>
      </c>
      <c s="2" r="B1" t="s">
        <v>295</v>
      </c>
      <c s="2" r="C1" t="s">
        <v>464</v>
      </c>
      <c s="2" r="D1" t="s">
        <v>465</v>
      </c>
      <c s="2" r="E1" t="s">
        <v>2</v>
      </c>
      <c s="2" r="F1" t="s">
        <v>74</v>
      </c>
      <c s="2" r="G1" t="s">
        <v>25</v>
      </c>
      <c s="2" r="H1" t="s">
        <v>466</v>
      </c>
      <c s="2" r="I1" t="s">
        <v>467</v>
      </c>
      <c s="2" r="J1" t="s">
        <v>468</v>
      </c>
    </row>
    <row r="2" spans="1:10">
      <c s="4" r="A2" t="s">
        <v>469</v>
      </c>
      <c s="7" r="E2" t="n">
        <v>628007</v>
      </c>
      <c s="7" r="G2" t="n">
        <v>474798</v>
      </c>
    </row>
    <row r="3" spans="1:10">
      <c s="4" r="A3" t="s">
        <v>470</v>
      </c>
      <c s="7" r="C3" t="n">
        <v>36530</v>
      </c>
    </row>
    <row r="4" spans="1:10">
      <c s="4" r="A4" t="s">
        <v>471</v>
      </c>
      <c s="4" r="C4" t="s">
        <v>472</v>
      </c>
    </row>
    <row r="5" spans="1:10">
      <c s="4" r="A5" t="s">
        <v>299</v>
      </c>
      <c s="7" r="B5" t="n">
        <v>2000000</v>
      </c>
    </row>
    <row r="6" spans="1:10">
      <c s="4" r="A6" t="s">
        <v>473</v>
      </c>
    </row>
    <row r="7" spans="1:10">
      <c s="4" r="A7" t="s">
        <v>474</v>
      </c>
      <c s="6" r="E7" t="n">
        <v>13083</v>
      </c>
    </row>
    <row r="8" spans="1:10">
      <c s="4" r="A8" t="s">
        <v>299</v>
      </c>
      <c s="6" r="E8" t="n">
        <v>1929562</v>
      </c>
    </row>
    <row r="9" spans="1:10">
      <c s="4" r="A9" t="s">
        <v>316</v>
      </c>
    </row>
    <row r="10" spans="1:10">
      <c s="4" r="A10" t="s">
        <v>299</v>
      </c>
      <c s="6" r="B10" t="n">
        <v>80000</v>
      </c>
    </row>
    <row r="11" spans="1:10">
      <c s="4" r="A11" t="s">
        <v>317</v>
      </c>
    </row>
    <row r="12" spans="1:10">
      <c s="4" r="A12" t="s">
        <v>299</v>
      </c>
      <c s="6" r="B12" t="n">
        <v>10000</v>
      </c>
    </row>
    <row r="13" spans="1:10">
      <c s="4" r="A13" t="s">
        <v>318</v>
      </c>
    </row>
    <row r="14" spans="1:10">
      <c s="4" r="A14" t="s">
        <v>299</v>
      </c>
      <c s="6" r="B14" t="n">
        <v>10000</v>
      </c>
    </row>
    <row r="15" spans="1:10">
      <c s="4" r="A15" t="s">
        <v>319</v>
      </c>
    </row>
    <row r="16" spans="1:10">
      <c s="4" r="A16" t="s">
        <v>299</v>
      </c>
      <c s="7" r="B16" t="n">
        <v>1900000</v>
      </c>
    </row>
    <row r="17" spans="1:10">
      <c s="4" r="A17" t="s">
        <v>439</v>
      </c>
    </row>
    <row r="18" spans="1:10">
      <c s="4" r="A18" t="s">
        <v>469</v>
      </c>
      <c s="4" r="G18" t="s">
        <v>32</v>
      </c>
    </row>
    <row r="19" spans="1:10">
      <c s="4" r="A19" t="s">
        <v>475</v>
      </c>
      <c s="4" r="G19" t="s">
        <v>476</v>
      </c>
    </row>
    <row r="20" spans="1:10">
      <c s="4" r="A20" t="s">
        <v>474</v>
      </c>
      <c s="6" r="E20" t="n">
        <v>6630</v>
      </c>
      <c s="7" r="F20" t="n">
        <v>524</v>
      </c>
    </row>
    <row r="21" spans="1:10">
      <c s="4" r="A21" t="s">
        <v>477</v>
      </c>
    </row>
    <row r="22" spans="1:10">
      <c s="4" r="A22" t="s">
        <v>478</v>
      </c>
      <c s="7" r="J22" t="n">
        <v>8500</v>
      </c>
    </row>
    <row r="23" spans="1:10">
      <c s="4" r="A23" t="s">
        <v>479</v>
      </c>
    </row>
    <row r="24" spans="1:10">
      <c s="4" r="A24" t="s">
        <v>478</v>
      </c>
      <c s="7" r="I24" t="n">
        <v>18030</v>
      </c>
    </row>
    <row r="25" spans="1:10">
      <c s="4" r="A25" t="s">
        <v>480</v>
      </c>
    </row>
    <row r="26" spans="1:10">
      <c s="4" r="A26" t="s">
        <v>478</v>
      </c>
      <c s="7" r="H26" t="n">
        <v>10000</v>
      </c>
    </row>
    <row r="27" spans="1:10">
      <c s="4" r="A27" t="s">
        <v>481</v>
      </c>
    </row>
    <row r="28" spans="1:10">
      <c s="4" r="A28" t="s">
        <v>478</v>
      </c>
      <c s="7" r="D28" t="n">
        <v>150000</v>
      </c>
    </row>
    <row r="29" spans="1:10">
      <c s="4" r="A29" t="s">
        <v>482</v>
      </c>
      <c s="6" r="D29" t="n">
        <v>37000</v>
      </c>
    </row>
    <row r="30" spans="1:10">
      <c s="4" r="A30" t="s">
        <v>483</v>
      </c>
      <c s="7" r="D30" t="n">
        <v>1000</v>
      </c>
    </row>
    <row r="31" spans="1:10">
      <c s="4" r="A31" t="s">
        <v>469</v>
      </c>
      <c s="7" r="E31" t="n">
        <v>30000</v>
      </c>
      <c s="7" r="G31" t="n">
        <v>3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84</v>
      </c>
      <c s="2" r="B1" t="s">
        <v>2</v>
      </c>
      <c s="2" r="C1" t="s">
        <v>25</v>
      </c>
    </row>
    <row r="2" spans="1:3">
      <c s="4" r="A2" t="s">
        <v>172</v>
      </c>
      <c s="7" r="B2" t="n">
        <v>1959562</v>
      </c>
      <c s="7" r="C2" t="n">
        <v>30000</v>
      </c>
    </row>
    <row r="3" spans="1:3">
      <c s="4" r="A3" t="s">
        <v>481</v>
      </c>
    </row>
    <row r="4" spans="1:3">
      <c s="4" r="A4" t="s">
        <v>172</v>
      </c>
      <c s="6" r="B4" t="n">
        <v>30000</v>
      </c>
      <c s="7" r="C4" t="n">
        <v>30000</v>
      </c>
    </row>
    <row r="5" spans="1:3">
      <c s="4" r="A5" t="s">
        <v>473</v>
      </c>
    </row>
    <row r="6" spans="1:3">
      <c s="4" r="A6" t="s">
        <v>172</v>
      </c>
      <c s="7" r="B6" t="n">
        <v>1929562</v>
      </c>
      <c s="4" r="C6" t="s">
        <v>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s="1" r="A1" t="s">
        <v>485</v>
      </c>
      <c s="2" r="B1" t="s">
        <v>411</v>
      </c>
      <c s="2" r="C1" t="s">
        <v>464</v>
      </c>
      <c s="2" r="D1" t="s">
        <v>486</v>
      </c>
      <c s="2" r="E1" t="s">
        <v>487</v>
      </c>
      <c s="2" r="F1" t="s">
        <v>488</v>
      </c>
      <c s="2" r="G1" t="s">
        <v>489</v>
      </c>
      <c s="2" r="H1" t="s">
        <v>490</v>
      </c>
      <c s="2" r="I1" t="s">
        <v>2</v>
      </c>
      <c s="2" r="J1" t="s">
        <v>74</v>
      </c>
      <c s="2" r="K1" t="s">
        <v>25</v>
      </c>
      <c s="2" r="L1" t="s">
        <v>491</v>
      </c>
    </row>
    <row r="2" spans="1:12">
      <c s="4" r="A2" t="s">
        <v>492</v>
      </c>
      <c s="4" r="C2" t="s">
        <v>472</v>
      </c>
    </row>
    <row r="3" spans="1:12">
      <c s="4" r="A3" t="s">
        <v>493</v>
      </c>
      <c s="7" r="I3" t="n">
        <v>1029028</v>
      </c>
      <c s="7" r="J3" t="n">
        <v>342470</v>
      </c>
    </row>
    <row r="4" spans="1:12">
      <c s="4" r="A4" t="s">
        <v>494</v>
      </c>
      <c s="6" r="I4" t="n">
        <v>155126983</v>
      </c>
    </row>
    <row r="5" spans="1:12">
      <c s="4" r="A5" t="s">
        <v>495</v>
      </c>
      <c s="7" r="I5" t="n">
        <v>70850</v>
      </c>
    </row>
    <row r="6" spans="1:12">
      <c s="4" r="A6" t="s">
        <v>496</v>
      </c>
      <c s="6" r="I6" t="n">
        <v>595406</v>
      </c>
      <c s="7" r="K6" t="n">
        <v>566624</v>
      </c>
    </row>
    <row r="7" spans="1:12">
      <c s="4" r="A7" t="s">
        <v>84</v>
      </c>
      <c s="6" r="I7" t="n">
        <v>1192523</v>
      </c>
      <c s="6" r="J7" t="n">
        <v>352167</v>
      </c>
    </row>
    <row r="8" spans="1:12">
      <c s="4" r="A8" t="s">
        <v>408</v>
      </c>
      <c s="6" r="I8" t="n">
        <v>10632</v>
      </c>
      <c s="7" r="J8" t="n">
        <v>170649</v>
      </c>
    </row>
    <row r="9" spans="1:12">
      <c s="4" r="A9" t="s">
        <v>497</v>
      </c>
    </row>
    <row r="10" spans="1:12">
      <c s="4" r="A10" t="s">
        <v>475</v>
      </c>
      <c s="4" r="J10" t="s">
        <v>449</v>
      </c>
    </row>
    <row r="11" spans="1:12">
      <c s="4" r="A11" t="s">
        <v>474</v>
      </c>
      <c s="6" r="I11" t="n">
        <v>15037</v>
      </c>
      <c s="7" r="J11" t="n">
        <v>12344</v>
      </c>
    </row>
    <row r="12" spans="1:12">
      <c s="4" r="A12" t="s">
        <v>498</v>
      </c>
      <c s="6" r="I12" t="n">
        <v>15897</v>
      </c>
      <c s="6" r="J12" t="n">
        <v>0</v>
      </c>
    </row>
    <row r="13" spans="1:12">
      <c s="4" r="A13" t="s">
        <v>499</v>
      </c>
      <c s="6" r="I13" t="n">
        <v>153468</v>
      </c>
      <c s="6" r="J13" t="n">
        <v>247882</v>
      </c>
    </row>
    <row r="14" spans="1:12">
      <c s="4" r="A14" t="s">
        <v>450</v>
      </c>
    </row>
    <row r="15" spans="1:12">
      <c s="4" r="A15" t="s">
        <v>500</v>
      </c>
      <c s="7" r="H15" t="n">
        <v>95000</v>
      </c>
      <c s="7" r="L15" t="n">
        <v>166200</v>
      </c>
    </row>
    <row r="16" spans="1:12">
      <c s="4" r="A16" t="s">
        <v>475</v>
      </c>
      <c s="4" r="F16" t="s">
        <v>476</v>
      </c>
      <c s="4" r="H16" t="s">
        <v>476</v>
      </c>
      <c s="4" r="L16" t="s">
        <v>476</v>
      </c>
    </row>
    <row r="17" spans="1:12">
      <c s="4" r="A17" t="s">
        <v>501</v>
      </c>
      <c s="7" r="B17" t="n">
        <v>50000</v>
      </c>
    </row>
    <row r="18" spans="1:12">
      <c s="4" r="A18" t="s">
        <v>492</v>
      </c>
      <c s="4" r="B18" t="s">
        <v>502</v>
      </c>
      <c s="4" r="F18" t="s">
        <v>502</v>
      </c>
      <c s="4" r="H18" t="s">
        <v>502</v>
      </c>
    </row>
    <row r="19" spans="1:12">
      <c s="4" r="A19" t="s">
        <v>493</v>
      </c>
      <c s="7" r="G19" t="n">
        <v>72500</v>
      </c>
      <c s="7" r="I19" t="n">
        <v>53398</v>
      </c>
    </row>
    <row r="20" spans="1:12">
      <c s="4" r="A20" t="s">
        <v>494</v>
      </c>
      <c s="6" r="I20" t="n">
        <v>48571428</v>
      </c>
    </row>
    <row r="21" spans="1:12">
      <c s="4" r="A21" t="s">
        <v>495</v>
      </c>
      <c s="7" r="I21" t="n">
        <v>34000</v>
      </c>
    </row>
    <row r="22" spans="1:12">
      <c s="4" r="A22" t="s">
        <v>503</v>
      </c>
      <c s="6" r="I22" t="n">
        <v>20000</v>
      </c>
    </row>
    <row r="23" spans="1:12">
      <c s="4" r="A23" t="s">
        <v>504</v>
      </c>
      <c s="7" r="G23" t="n">
        <v>139421</v>
      </c>
      <c s="7" r="H23" t="n">
        <v>187188</v>
      </c>
    </row>
    <row r="24" spans="1:12">
      <c s="4" r="A24" t="s">
        <v>505</v>
      </c>
      <c s="4" r="G24" t="s">
        <v>506</v>
      </c>
      <c s="4" r="H24" t="s">
        <v>506</v>
      </c>
    </row>
    <row r="25" spans="1:12">
      <c s="4" r="A25" t="s">
        <v>507</v>
      </c>
      <c s="4" r="G25" t="s">
        <v>508</v>
      </c>
      <c s="4" r="H25" t="s">
        <v>509</v>
      </c>
    </row>
    <row r="26" spans="1:12">
      <c s="4" r="A26" t="s">
        <v>510</v>
      </c>
      <c s="4" r="G26" t="s">
        <v>511</v>
      </c>
      <c s="4" r="H26" t="s">
        <v>512</v>
      </c>
    </row>
    <row r="27" spans="1:12">
      <c s="4" r="A27" t="s">
        <v>513</v>
      </c>
      <c s="4" r="G27" t="s">
        <v>514</v>
      </c>
      <c s="4" r="H27" t="s">
        <v>515</v>
      </c>
    </row>
    <row r="28" spans="1:12">
      <c s="4" r="A28" t="s">
        <v>516</v>
      </c>
      <c s="13" r="G28" t="n">
        <v>0.00719</v>
      </c>
      <c s="13" r="H28" t="n">
        <v>0.00719</v>
      </c>
    </row>
    <row r="29" spans="1:12">
      <c s="4" r="A29" t="s">
        <v>496</v>
      </c>
      <c s="7" r="F29" t="n">
        <v>79750</v>
      </c>
    </row>
    <row r="30" spans="1:12">
      <c s="4" r="A30" t="s">
        <v>517</v>
      </c>
      <c s="6" r="F30" t="n">
        <v>72500</v>
      </c>
    </row>
    <row r="31" spans="1:12">
      <c s="4" r="A31" t="s">
        <v>518</v>
      </c>
      <c s="7" r="F31" t="n">
        <v>7250</v>
      </c>
    </row>
    <row r="32" spans="1:12">
      <c s="4" r="A32" t="s">
        <v>519</v>
      </c>
      <c s="4" r="F32" t="s">
        <v>520</v>
      </c>
    </row>
    <row r="33" spans="1:12">
      <c s="4" r="A33" t="s">
        <v>84</v>
      </c>
      <c s="7" r="F33" t="n">
        <v>38052</v>
      </c>
    </row>
    <row r="34" spans="1:12">
      <c s="4" r="A34" t="s">
        <v>474</v>
      </c>
      <c s="7" r="G34" t="n">
        <v>66921</v>
      </c>
      <c s="6" r="I34" t="n">
        <v>1636</v>
      </c>
      <c s="6" r="J34" t="n">
        <v>1653</v>
      </c>
    </row>
    <row r="35" spans="1:12">
      <c s="4" r="A35" t="s">
        <v>408</v>
      </c>
      <c s="6" r="I35" t="n">
        <v>10632</v>
      </c>
      <c s="6" r="J35" t="n">
        <v>63888</v>
      </c>
    </row>
    <row r="36" spans="1:12">
      <c s="4" r="A36" t="s">
        <v>498</v>
      </c>
      <c s="7" r="B36" t="n">
        <v>4000</v>
      </c>
      <c s="6" r="I36" t="n">
        <v>15187</v>
      </c>
      <c s="6" r="K36" t="n">
        <v>13551</v>
      </c>
    </row>
    <row r="37" spans="1:12">
      <c s="4" r="A37" t="s">
        <v>521</v>
      </c>
    </row>
    <row r="38" spans="1:12">
      <c s="4" r="A38" t="s">
        <v>501</v>
      </c>
      <c s="7" r="E38" t="n">
        <v>47600</v>
      </c>
    </row>
    <row r="39" spans="1:12">
      <c s="4" r="A39" t="s">
        <v>492</v>
      </c>
      <c s="4" r="E39" t="s">
        <v>502</v>
      </c>
    </row>
    <row r="40" spans="1:12">
      <c s="4" r="A40" t="s">
        <v>493</v>
      </c>
      <c s="7" r="K40" t="n">
        <v>94917</v>
      </c>
    </row>
    <row r="41" spans="1:12">
      <c s="4" r="A41" t="s">
        <v>494</v>
      </c>
      <c s="6" r="K41" t="n">
        <v>79193262</v>
      </c>
    </row>
    <row r="42" spans="1:12">
      <c s="4" r="A42" t="s">
        <v>522</v>
      </c>
    </row>
    <row r="43" spans="1:12">
      <c s="4" r="A43" t="s">
        <v>501</v>
      </c>
      <c s="7" r="D43" t="n">
        <v>33600</v>
      </c>
    </row>
    <row r="44" spans="1:12">
      <c s="4" r="A44" t="s">
        <v>492</v>
      </c>
      <c s="4" r="D44" t="s">
        <v>502</v>
      </c>
    </row>
    <row r="45" spans="1:12">
      <c s="4" r="A45" t="s">
        <v>493</v>
      </c>
      <c s="7" r="K45" t="n">
        <v>75378</v>
      </c>
    </row>
    <row r="46" spans="1:12">
      <c s="4" r="A46" t="s">
        <v>494</v>
      </c>
      <c s="6" r="K46" t="n">
        <v>33895385</v>
      </c>
    </row>
    <row r="47" spans="1:12">
      <c s="4" r="A47" t="s">
        <v>495</v>
      </c>
      <c s="7" r="K47" t="n">
        <v>21600</v>
      </c>
    </row>
    <row r="48" spans="1:12">
      <c s="4" r="A48" t="s">
        <v>523</v>
      </c>
    </row>
    <row r="49" spans="1:12">
      <c s="4" r="A49" t="s">
        <v>493</v>
      </c>
      <c s="7" r="K49" t="n">
        <v>139813</v>
      </c>
    </row>
    <row r="50" spans="1:12">
      <c s="4" r="A50" t="s">
        <v>494</v>
      </c>
      <c s="6" r="K50" t="n">
        <v>136053867</v>
      </c>
    </row>
    <row r="51" spans="1:12">
      <c s="4" r="A51" t="s">
        <v>495</v>
      </c>
      <c s="7" r="K51" t="n">
        <v>95000</v>
      </c>
    </row>
    <row r="52" spans="1:12">
      <c s="4" r="A52" t="s">
        <v>524</v>
      </c>
    </row>
    <row r="53" spans="1:12">
      <c s="4" r="A53" t="s">
        <v>499</v>
      </c>
      <c s="6" r="I53" t="n">
        <v>15702</v>
      </c>
      <c s="6" r="K53" t="n">
        <v>15702</v>
      </c>
    </row>
    <row r="54" spans="1:12">
      <c s="4" r="A54" t="s">
        <v>525</v>
      </c>
    </row>
    <row r="55" spans="1:12">
      <c s="4" r="A55" t="s">
        <v>500</v>
      </c>
      <c s="7" r="I55" t="n">
        <v>370067</v>
      </c>
    </row>
    <row r="56" spans="1:12">
      <c s="4" r="A56" t="s">
        <v>475</v>
      </c>
      <c s="4" r="I56" t="s">
        <v>476</v>
      </c>
    </row>
    <row r="57" spans="1:12">
      <c s="4" r="A57" t="s">
        <v>499</v>
      </c>
      <c s="7" r="I57" t="n">
        <v>541537</v>
      </c>
    </row>
    <row r="58" spans="1:12">
      <c s="4" r="A58" t="s">
        <v>526</v>
      </c>
    </row>
    <row r="59" spans="1:12">
      <c s="4" r="A59" t="s">
        <v>498</v>
      </c>
      <c s="6" r="I59" t="n">
        <v>59394</v>
      </c>
      <c s="6" r="K59" t="n">
        <v>51897</v>
      </c>
    </row>
    <row r="60" spans="1:12">
      <c s="4" r="A60" t="s">
        <v>499</v>
      </c>
      <c s="6" r="I60" t="n">
        <v>911605</v>
      </c>
      <c s="7" r="K60" t="n">
        <v>890177</v>
      </c>
    </row>
    <row r="61" spans="1:12">
      <c s="4" r="A61" t="s">
        <v>527</v>
      </c>
      <c s="7" r="I61" t="n">
        <v>8063</v>
      </c>
      <c s="7" r="J61" t="n">
        <v>7215</v>
      </c>
    </row>
    <row r="62" spans="1:12">
      <c s="4" r="A62" t="s">
        <v>528</v>
      </c>
      <c s="4" r="I62" t="s">
        <v>449</v>
      </c>
      <c s="4" r="J62" t="s">
        <v>4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9</v>
      </c>
      <c s="2" r="B1" t="s">
        <v>2</v>
      </c>
      <c s="2" r="C1" t="s">
        <v>25</v>
      </c>
    </row>
    <row r="2" spans="1:3">
      <c s="4" r="A2" t="s">
        <v>530</v>
      </c>
      <c s="7" r="B2" t="n">
        <v>932118</v>
      </c>
      <c s="7" r="C2" t="n">
        <v>995494</v>
      </c>
    </row>
    <row r="3" spans="1:3">
      <c s="4" r="A3" t="s">
        <v>450</v>
      </c>
    </row>
    <row r="4" spans="1:3">
      <c s="4" r="A4" t="s">
        <v>530</v>
      </c>
      <c s="4" r="B4" t="s">
        <v>32</v>
      </c>
      <c s="6" r="C4" t="n">
        <v>85000</v>
      </c>
    </row>
    <row r="5" spans="1:3">
      <c s="4" r="A5" t="s">
        <v>531</v>
      </c>
    </row>
    <row r="6" spans="1:3">
      <c s="4" r="A6" t="s">
        <v>530</v>
      </c>
      <c s="7" r="B6" t="n">
        <v>5316</v>
      </c>
      <c s="6" r="C6" t="n">
        <v>4615</v>
      </c>
    </row>
    <row r="7" spans="1:3">
      <c s="4" r="A7" t="s">
        <v>524</v>
      </c>
    </row>
    <row r="8" spans="1:3">
      <c s="4" r="A8" t="s">
        <v>530</v>
      </c>
      <c s="6" r="B8" t="n">
        <v>15702</v>
      </c>
      <c s="6" r="C8" t="n">
        <v>15702</v>
      </c>
    </row>
    <row r="9" spans="1:3">
      <c s="4" r="A9" t="s">
        <v>526</v>
      </c>
    </row>
    <row r="10" spans="1:3">
      <c s="4" r="A10" t="s">
        <v>530</v>
      </c>
      <c s="7" r="B10" t="n">
        <v>911100</v>
      </c>
      <c s="7" r="C10" t="n">
        <v>8901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2</v>
      </c>
      <c s="2" r="B1" t="s">
        <v>2</v>
      </c>
      <c s="2" r="C1" t="s">
        <v>25</v>
      </c>
    </row>
    <row r="2" spans="1:3">
      <c s="4" r="A2" t="s">
        <v>423</v>
      </c>
      <c s="7" r="B2" t="n">
        <v>628007</v>
      </c>
      <c s="7" r="C2" t="n">
        <v>474798</v>
      </c>
    </row>
    <row r="3" spans="1:3">
      <c s="4" r="A3" t="s">
        <v>533</v>
      </c>
    </row>
    <row r="4" spans="1:3">
      <c s="4" r="A4" t="s">
        <v>423</v>
      </c>
      <c s="6" r="B4" t="n">
        <v>573577</v>
      </c>
      <c s="6" r="C4" t="n">
        <v>426737</v>
      </c>
    </row>
    <row r="5" spans="1:3">
      <c s="4" r="A5" t="s">
        <v>534</v>
      </c>
    </row>
    <row r="6" spans="1:3">
      <c s="4" r="A6" t="s">
        <v>423</v>
      </c>
      <c s="6" r="B6" t="n">
        <v>28188</v>
      </c>
      <c s="6" r="C6" t="n">
        <v>28188</v>
      </c>
    </row>
    <row r="7" spans="1:3">
      <c s="4" r="A7" t="s">
        <v>535</v>
      </c>
    </row>
    <row r="8" spans="1:3">
      <c s="4" r="A8" t="s">
        <v>423</v>
      </c>
      <c s="7" r="B8" t="n">
        <v>26242</v>
      </c>
      <c s="7" r="C8" t="n">
        <v>1987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6</v>
      </c>
      <c s="2" r="B1" t="s">
        <v>2</v>
      </c>
      <c s="2" r="C1" t="s">
        <v>25</v>
      </c>
    </row>
    <row r="2" spans="1:3">
      <c s="4" r="A2" t="s">
        <v>423</v>
      </c>
      <c s="7" r="B2" t="n">
        <v>199826</v>
      </c>
      <c s="7" r="C2" t="n">
        <v>199025</v>
      </c>
    </row>
    <row r="3" spans="1:3">
      <c s="4" r="A3" t="s">
        <v>537</v>
      </c>
    </row>
    <row r="4" spans="1:3">
      <c s="4" r="A4" t="s">
        <v>423</v>
      </c>
      <c s="7" r="B4" t="n">
        <v>199826</v>
      </c>
      <c s="7" r="C4" t="n">
        <v>1990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8</v>
      </c>
      <c s="2" r="B1" t="s">
        <v>2</v>
      </c>
      <c s="2" r="C1" t="s">
        <v>25</v>
      </c>
    </row>
    <row r="2" spans="1:3">
      <c s="4" r="A2" t="s">
        <v>423</v>
      </c>
      <c s="7" r="B2" t="n">
        <v>20000</v>
      </c>
      <c s="4" r="C2" t="s">
        <v>32</v>
      </c>
    </row>
    <row r="3" spans="1:3">
      <c s="4" r="A3" t="s">
        <v>450</v>
      </c>
    </row>
    <row r="4" spans="1:3">
      <c s="4" r="A4" t="s">
        <v>539</v>
      </c>
      <c s="7" r="B4" t="n">
        <v>20000</v>
      </c>
      <c s="4" r="C4" t="s">
        <v>3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AG28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 customWidth="1" max="16" min="16" width="22"/>
    <col customWidth="1" max="17" min="17" width="15"/>
    <col customWidth="1" max="18" min="18" width="15"/>
    <col customWidth="1" max="19" min="19" width="15"/>
    <col customWidth="1" max="20" min="20" width="14"/>
    <col customWidth="1" max="21" min="21" width="15"/>
    <col customWidth="1" max="22" min="22" width="14"/>
    <col customWidth="1" max="23" min="23" width="80"/>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s="1" r="A1" t="s">
        <v>540</v>
      </c>
      <c s="2" r="B1" t="s">
        <v>541</v>
      </c>
      <c s="2" r="C1" t="s">
        <v>542</v>
      </c>
      <c s="2" r="D1" t="s">
        <v>543</v>
      </c>
      <c s="2" r="E1" t="s">
        <v>411</v>
      </c>
      <c s="2" r="F1" t="s">
        <v>544</v>
      </c>
      <c s="2" r="G1" t="s">
        <v>545</v>
      </c>
      <c s="2" r="H1" t="s">
        <v>546</v>
      </c>
      <c s="2" r="I1" t="s">
        <v>547</v>
      </c>
      <c s="2" r="J1" t="s">
        <v>464</v>
      </c>
      <c s="2" r="K1" t="s">
        <v>486</v>
      </c>
      <c s="2" r="L1" t="s">
        <v>487</v>
      </c>
      <c s="2" r="M1" t="s">
        <v>488</v>
      </c>
      <c s="2" r="N1" t="s">
        <v>433</v>
      </c>
      <c s="2" r="O1" t="s">
        <v>434</v>
      </c>
      <c s="2" r="P1" t="s">
        <v>548</v>
      </c>
      <c s="2" r="Q1" t="s">
        <v>435</v>
      </c>
      <c s="2" r="R1" t="s">
        <v>436</v>
      </c>
      <c s="2" r="S1" t="s">
        <v>549</v>
      </c>
      <c s="2" r="T1" t="s">
        <v>437</v>
      </c>
      <c s="2" r="U1" t="s">
        <v>2</v>
      </c>
      <c s="2" r="V1" t="s">
        <v>74</v>
      </c>
      <c s="2" r="W1" t="s">
        <v>25</v>
      </c>
      <c s="2" r="X1" t="s">
        <v>491</v>
      </c>
      <c s="2" r="Y1" t="s">
        <v>550</v>
      </c>
      <c s="2" r="Z1" t="s">
        <v>551</v>
      </c>
      <c s="2" r="AA1" t="s">
        <v>466</v>
      </c>
      <c s="2" r="AB1" t="s">
        <v>552</v>
      </c>
      <c s="2" r="AC1" t="s">
        <v>467</v>
      </c>
      <c s="2" r="AD1" t="s">
        <v>553</v>
      </c>
      <c s="2" r="AE1" t="s">
        <v>468</v>
      </c>
      <c s="2" r="AF1" t="s">
        <v>554</v>
      </c>
      <c s="2" r="AG1" t="s">
        <v>490</v>
      </c>
    </row>
    <row r="2" spans="1:33">
      <c s="4" r="A2" t="s">
        <v>555</v>
      </c>
      <c s="7" r="U2" t="n">
        <v>70850</v>
      </c>
    </row>
    <row r="3" spans="1:33">
      <c s="4" r="A3" t="s">
        <v>494</v>
      </c>
      <c s="6" r="U3" t="n">
        <v>155126983</v>
      </c>
    </row>
    <row r="4" spans="1:33">
      <c s="4" r="A4" t="s">
        <v>556</v>
      </c>
      <c s="7" r="U4" t="n">
        <v>89150</v>
      </c>
      <c s="4" r="V4" t="s">
        <v>32</v>
      </c>
    </row>
    <row r="5" spans="1:33">
      <c s="4" r="A5" t="s">
        <v>557</v>
      </c>
      <c s="4" r="J5" t="s">
        <v>472</v>
      </c>
    </row>
    <row r="6" spans="1:33">
      <c s="4" r="A6" t="s">
        <v>558</v>
      </c>
      <c s="6" r="U6" t="n">
        <v>595406</v>
      </c>
      <c s="7" r="W6" t="n">
        <v>566624</v>
      </c>
    </row>
    <row r="7" spans="1:33">
      <c s="4" r="A7" t="s">
        <v>343</v>
      </c>
      <c s="6" r="U7" t="n">
        <v>1500053</v>
      </c>
      <c s="7" r="W7" t="n">
        <v>2310067</v>
      </c>
    </row>
    <row r="8" spans="1:33">
      <c s="4" r="A8" t="s">
        <v>439</v>
      </c>
    </row>
    <row r="9" spans="1:33">
      <c s="4" r="A9" t="s">
        <v>559</v>
      </c>
      <c s="4" r="W9" t="s">
        <v>476</v>
      </c>
    </row>
    <row r="10" spans="1:33">
      <c s="4" r="A10" t="s">
        <v>555</v>
      </c>
      <c s="7" r="W10" t="n">
        <v>8500</v>
      </c>
    </row>
    <row r="11" spans="1:33">
      <c s="4" r="A11" t="s">
        <v>494</v>
      </c>
      <c s="6" r="W11" t="n">
        <v>45260256</v>
      </c>
    </row>
    <row r="12" spans="1:33">
      <c s="4" r="A12" t="s">
        <v>558</v>
      </c>
      <c s="7" r="W12" t="n">
        <v>63844</v>
      </c>
    </row>
    <row r="13" spans="1:33">
      <c s="4" r="A13" t="s">
        <v>343</v>
      </c>
      <c s="6" r="W13" t="n">
        <v>27030</v>
      </c>
    </row>
    <row r="14" spans="1:33">
      <c s="4" r="A14" t="s">
        <v>560</v>
      </c>
    </row>
    <row r="15" spans="1:33">
      <c s="4" r="A15" t="s">
        <v>561</v>
      </c>
      <c s="6" r="W15" t="n">
        <v>59835</v>
      </c>
    </row>
    <row r="16" spans="1:33">
      <c s="4" r="A16" t="s">
        <v>562</v>
      </c>
      <c s="6" r="W16" t="n">
        <v>2992</v>
      </c>
    </row>
    <row r="17" spans="1:33">
      <c s="4" r="A17" t="s">
        <v>563</v>
      </c>
      <c s="7" r="W17" t="n">
        <v>57860</v>
      </c>
    </row>
    <row r="18" spans="1:33">
      <c s="4" r="A18" t="s">
        <v>557</v>
      </c>
      <c s="4" r="W18" t="s">
        <v>564</v>
      </c>
    </row>
    <row r="19" spans="1:33">
      <c s="4" r="A19" t="s">
        <v>565</v>
      </c>
    </row>
    <row r="20" spans="1:33">
      <c s="4" r="A20" t="s">
        <v>555</v>
      </c>
      <c s="7" r="M20" t="n">
        <v>79750</v>
      </c>
    </row>
    <row r="21" spans="1:33">
      <c s="4" r="A21" t="s">
        <v>563</v>
      </c>
      <c s="7" r="M21" t="n">
        <v>38052</v>
      </c>
    </row>
    <row r="22" spans="1:33">
      <c s="4" r="A22" t="s">
        <v>557</v>
      </c>
      <c s="4" r="M22" t="s">
        <v>502</v>
      </c>
    </row>
    <row r="23" spans="1:33">
      <c s="4" r="A23" t="s">
        <v>566</v>
      </c>
    </row>
    <row r="24" spans="1:33">
      <c s="4" r="A24" t="s">
        <v>561</v>
      </c>
      <c s="7" r="T24" t="n">
        <v>667500</v>
      </c>
    </row>
    <row r="25" spans="1:33">
      <c s="4" r="A25" t="s">
        <v>559</v>
      </c>
      <c s="4" r="T25" t="s">
        <v>449</v>
      </c>
    </row>
    <row r="26" spans="1:33">
      <c s="4" r="A26" t="s">
        <v>567</v>
      </c>
      <c s="4" r="T26" t="s">
        <v>442</v>
      </c>
    </row>
    <row r="27" spans="1:33">
      <c s="4" r="A27" t="s">
        <v>568</v>
      </c>
      <c s="7" r="T27" t="n">
        <v>607500</v>
      </c>
    </row>
    <row r="28" spans="1:33">
      <c s="4" r="A28" t="s">
        <v>569</v>
      </c>
      <c s="6" r="T28" t="n">
        <v>60000</v>
      </c>
    </row>
    <row r="29" spans="1:33">
      <c s="4" r="A29" t="s">
        <v>570</v>
      </c>
      <c s="6" r="T29" t="n">
        <v>202500</v>
      </c>
    </row>
    <row r="30" spans="1:33">
      <c s="4" r="A30" t="s">
        <v>571</v>
      </c>
      <c s="6" r="T30" t="n">
        <v>20000</v>
      </c>
    </row>
    <row r="31" spans="1:33">
      <c s="4" r="A31" t="s">
        <v>572</v>
      </c>
      <c s="6" r="T31" t="n">
        <v>5000</v>
      </c>
    </row>
    <row r="32" spans="1:33">
      <c s="4" r="A32" t="s">
        <v>573</v>
      </c>
      <c s="7" r="T32" t="n">
        <v>37083</v>
      </c>
    </row>
    <row r="33" spans="1:33">
      <c s="4" r="A33" t="s">
        <v>574</v>
      </c>
      <c s="4" r="T33" t="s">
        <v>342</v>
      </c>
    </row>
    <row r="34" spans="1:33">
      <c s="4" r="A34" t="s">
        <v>575</v>
      </c>
      <c s="6" r="T34" t="n">
        <v>2132426</v>
      </c>
    </row>
    <row r="35" spans="1:33">
      <c s="4" r="A35" t="s">
        <v>576</v>
      </c>
      <c s="14" r="T35" t="n">
        <v>0.12</v>
      </c>
    </row>
    <row r="36" spans="1:33">
      <c s="4" r="A36" t="s">
        <v>577</v>
      </c>
      <c s="7" r="X36" t="n">
        <v>23625</v>
      </c>
    </row>
    <row r="37" spans="1:33">
      <c s="4" r="A37" t="s">
        <v>578</v>
      </c>
      <c s="4" r="X37" t="s">
        <v>579</v>
      </c>
    </row>
    <row r="38" spans="1:33">
      <c s="4" r="A38" t="s">
        <v>580</v>
      </c>
      <c s="4" r="X38" t="s">
        <v>581</v>
      </c>
    </row>
    <row r="39" spans="1:33">
      <c s="4" r="A39" t="s">
        <v>582</v>
      </c>
      <c s="12" r="P39" t="n">
        <v>0.0394</v>
      </c>
      <c s="14" r="X39" t="n">
        <v>0.12</v>
      </c>
    </row>
    <row r="40" spans="1:33">
      <c s="4" r="A40" t="s">
        <v>583</v>
      </c>
      <c s="4" r="X40" t="s">
        <v>584</v>
      </c>
    </row>
    <row r="41" spans="1:33">
      <c s="4" r="A41" t="s">
        <v>585</v>
      </c>
      <c s="14" r="X41" t="n">
        <v>0.12</v>
      </c>
    </row>
    <row r="42" spans="1:33">
      <c s="4" r="A42" t="s">
        <v>586</v>
      </c>
      <c s="6" r="AF42" t="n">
        <v>16670000</v>
      </c>
    </row>
    <row r="43" spans="1:33">
      <c s="4" r="A43" t="s">
        <v>587</v>
      </c>
      <c s="4" r="AF43" t="s">
        <v>588</v>
      </c>
    </row>
    <row r="44" spans="1:33">
      <c s="4" r="A44" t="s">
        <v>589</v>
      </c>
      <c s="7" r="X44" t="n">
        <v>152500</v>
      </c>
    </row>
    <row r="45" spans="1:33">
      <c s="4" r="A45" t="s">
        <v>555</v>
      </c>
      <c s="7" r="U45" t="n">
        <v>-100062</v>
      </c>
      <c s="7" r="W45" t="n">
        <v>-100062</v>
      </c>
      <c s="4" r="X45" t="s">
        <v>32</v>
      </c>
    </row>
    <row r="46" spans="1:33">
      <c s="4" r="A46" t="s">
        <v>494</v>
      </c>
      <c s="6" r="U46" t="n">
        <v>99520802</v>
      </c>
      <c s="6" r="W46" t="n">
        <v>99520802</v>
      </c>
    </row>
    <row r="47" spans="1:33">
      <c s="4" r="A47" t="s">
        <v>590</v>
      </c>
      <c s="4" r="W47" t="s">
        <v>591</v>
      </c>
    </row>
    <row r="48" spans="1:33">
      <c s="4" r="A48" t="s">
        <v>592</v>
      </c>
      <c s="7" r="U48" t="n">
        <v>320057</v>
      </c>
      <c s="7" r="AD48" t="n">
        <v>302185</v>
      </c>
    </row>
    <row r="49" spans="1:33">
      <c s="4" r="A49" t="s">
        <v>593</v>
      </c>
      <c s="7" r="F49" t="n">
        <v>302185</v>
      </c>
      <c s="7" r="W49" t="n">
        <v>0</v>
      </c>
    </row>
    <row r="50" spans="1:33">
      <c s="4" r="A50" t="s">
        <v>562</v>
      </c>
      <c s="6" r="F50" t="n">
        <v>17872</v>
      </c>
    </row>
    <row r="51" spans="1:33">
      <c s="4" r="A51" t="s">
        <v>563</v>
      </c>
      <c s="6" r="F51" t="n">
        <v>576431</v>
      </c>
    </row>
    <row r="52" spans="1:33">
      <c s="4" r="A52" t="s">
        <v>504</v>
      </c>
      <c s="7" r="P52" t="n">
        <v>443169</v>
      </c>
    </row>
    <row r="53" spans="1:33">
      <c s="4" r="A53" t="s">
        <v>594</v>
      </c>
      <c s="4" r="P53" t="s">
        <v>506</v>
      </c>
    </row>
    <row r="54" spans="1:33">
      <c s="4" r="A54" t="s">
        <v>595</v>
      </c>
      <c s="4" r="P54" t="s">
        <v>596</v>
      </c>
    </row>
    <row r="55" spans="1:33">
      <c s="4" r="A55" t="s">
        <v>597</v>
      </c>
      <c s="4" r="P55" t="s">
        <v>598</v>
      </c>
    </row>
    <row r="56" spans="1:33">
      <c s="4" r="A56" t="s">
        <v>599</v>
      </c>
      <c s="4" r="P56" t="s">
        <v>600</v>
      </c>
    </row>
    <row r="57" spans="1:33">
      <c s="4" r="A57" t="s">
        <v>601</v>
      </c>
      <c s="7" r="P57" t="n">
        <v>443169</v>
      </c>
    </row>
    <row r="58" spans="1:33">
      <c s="4" r="A58" t="s">
        <v>602</v>
      </c>
      <c s="6" r="U58" t="n">
        <v>0</v>
      </c>
      <c s="7" r="V58" t="n">
        <v>54907</v>
      </c>
    </row>
    <row r="59" spans="1:33">
      <c s="4" r="A59" t="s">
        <v>603</v>
      </c>
      <c s="7" r="P59" t="n">
        <v>240669</v>
      </c>
    </row>
    <row r="60" spans="1:33">
      <c s="4" r="A60" t="s">
        <v>604</v>
      </c>
    </row>
    <row r="61" spans="1:33">
      <c s="4" r="A61" t="s">
        <v>587</v>
      </c>
      <c s="4" r="AB61" t="s">
        <v>605</v>
      </c>
    </row>
    <row r="62" spans="1:33">
      <c s="4" r="A62" t="s">
        <v>606</v>
      </c>
    </row>
    <row r="63" spans="1:33">
      <c s="4" r="A63" t="s">
        <v>561</v>
      </c>
      <c s="7" r="T63" t="n">
        <v>400000</v>
      </c>
    </row>
    <row r="64" spans="1:33">
      <c s="4" r="A64" t="s">
        <v>607</v>
      </c>
    </row>
    <row r="65" spans="1:33">
      <c s="4" r="A65" t="s">
        <v>561</v>
      </c>
      <c s="7" r="T65" t="n">
        <v>100000</v>
      </c>
    </row>
    <row r="66" spans="1:33">
      <c s="4" r="A66" t="s">
        <v>608</v>
      </c>
    </row>
    <row r="67" spans="1:33">
      <c s="4" r="A67" t="s">
        <v>576</v>
      </c>
      <c s="12" r="W67" t="n">
        <v>0.0011</v>
      </c>
    </row>
    <row r="68" spans="1:33">
      <c s="4" r="A68" t="s">
        <v>609</v>
      </c>
      <c s="7" r="W68" t="n">
        <v>-64660484</v>
      </c>
    </row>
    <row r="69" spans="1:33">
      <c s="4" r="A69" t="s">
        <v>610</v>
      </c>
      <c s="7" r="W69" t="n">
        <v>2000</v>
      </c>
    </row>
    <row r="70" spans="1:33">
      <c s="4" r="A70" t="s">
        <v>611</v>
      </c>
      <c s="4" r="W70" t="s">
        <v>612</v>
      </c>
    </row>
    <row r="71" spans="1:33">
      <c s="4" r="A71" t="s">
        <v>613</v>
      </c>
    </row>
    <row r="72" spans="1:33">
      <c s="4" r="A72" t="s">
        <v>609</v>
      </c>
      <c s="7" r="W72" t="n">
        <v>64660484</v>
      </c>
    </row>
    <row r="73" spans="1:33">
      <c s="4" r="A73" t="s">
        <v>610</v>
      </c>
      <c s="6" r="W73" t="n">
        <v>2000</v>
      </c>
    </row>
    <row r="74" spans="1:33">
      <c s="4" r="A74" t="s">
        <v>614</v>
      </c>
    </row>
    <row r="75" spans="1:33">
      <c s="4" r="A75" t="s">
        <v>555</v>
      </c>
      <c s="7" r="U75" t="n">
        <v>-43738</v>
      </c>
      <c s="7" r="W75" t="n">
        <v>-43738</v>
      </c>
    </row>
    <row r="76" spans="1:33">
      <c s="4" r="A76" t="s">
        <v>494</v>
      </c>
      <c s="6" r="U76" t="n">
        <v>44988900</v>
      </c>
      <c s="6" r="W76" t="n">
        <v>44988900</v>
      </c>
    </row>
    <row r="77" spans="1:33">
      <c s="4" r="A77" t="s">
        <v>615</v>
      </c>
    </row>
    <row r="78" spans="1:33">
      <c s="4" r="A78" t="s">
        <v>561</v>
      </c>
      <c s="7" r="S78" t="n">
        <v>75000</v>
      </c>
    </row>
    <row r="79" spans="1:33">
      <c s="4" r="A79" t="s">
        <v>559</v>
      </c>
      <c s="4" r="S79" t="s">
        <v>446</v>
      </c>
    </row>
    <row r="80" spans="1:33">
      <c s="4" r="A80" t="s">
        <v>582</v>
      </c>
      <c s="8" r="S80" t="n">
        <v>0.065</v>
      </c>
    </row>
    <row r="81" spans="1:33">
      <c s="4" r="A81" t="s">
        <v>555</v>
      </c>
      <c s="7" r="W81" t="n">
        <v>43738</v>
      </c>
    </row>
    <row r="82" spans="1:33">
      <c s="4" r="A82" t="s">
        <v>494</v>
      </c>
      <c s="6" r="W82" t="n">
        <v>44988900</v>
      </c>
    </row>
    <row r="83" spans="1:33">
      <c s="4" r="A83" t="s">
        <v>594</v>
      </c>
      <c s="4" r="S83" t="s">
        <v>506</v>
      </c>
    </row>
    <row r="84" spans="1:33">
      <c s="4" r="A84" t="s">
        <v>595</v>
      </c>
      <c s="4" r="S84" t="s">
        <v>616</v>
      </c>
    </row>
    <row r="85" spans="1:33">
      <c s="4" r="A85" t="s">
        <v>597</v>
      </c>
      <c s="4" r="S85" t="s">
        <v>617</v>
      </c>
    </row>
    <row r="86" spans="1:33">
      <c s="4" r="A86" t="s">
        <v>599</v>
      </c>
      <c s="4" r="S86" t="s">
        <v>514</v>
      </c>
    </row>
    <row r="87" spans="1:33">
      <c s="4" r="A87" t="s">
        <v>601</v>
      </c>
      <c s="7" r="S87" t="n">
        <v>109741</v>
      </c>
    </row>
    <row r="88" spans="1:33">
      <c s="4" r="A88" t="s">
        <v>602</v>
      </c>
      <c s="6" r="S88" t="n">
        <v>109741</v>
      </c>
    </row>
    <row r="89" spans="1:33">
      <c s="4" r="A89" t="s">
        <v>603</v>
      </c>
      <c s="7" r="S89" t="n">
        <v>34741</v>
      </c>
    </row>
    <row r="90" spans="1:33">
      <c s="4" r="A90" t="s">
        <v>618</v>
      </c>
      <c s="4" r="S90" t="s">
        <v>446</v>
      </c>
    </row>
    <row r="91" spans="1:33">
      <c s="4" r="A91" t="s">
        <v>556</v>
      </c>
      <c s="7" r="S91" t="n">
        <v>75000</v>
      </c>
    </row>
    <row r="92" spans="1:33">
      <c s="4" r="A92" t="s">
        <v>557</v>
      </c>
      <c s="4" r="S92" t="s">
        <v>502</v>
      </c>
    </row>
    <row r="93" spans="1:33">
      <c s="4" r="A93" t="s">
        <v>619</v>
      </c>
      <c s="4" r="S93" t="s">
        <v>620</v>
      </c>
    </row>
    <row r="94" spans="1:33">
      <c s="4" r="A94" t="s">
        <v>621</v>
      </c>
    </row>
    <row r="95" spans="1:33">
      <c s="4" r="A95" t="s">
        <v>555</v>
      </c>
      <c s="7" r="W95" t="n">
        <v>31262</v>
      </c>
    </row>
    <row r="96" spans="1:33">
      <c s="4" r="A96" t="s">
        <v>494</v>
      </c>
      <c s="6" r="W96" t="n">
        <v>72091670</v>
      </c>
    </row>
    <row r="97" spans="1:33">
      <c s="4" r="A97" t="s">
        <v>593</v>
      </c>
      <c s="7" r="I97" t="n">
        <v>23762</v>
      </c>
      <c s="7" r="W97" t="n">
        <v>0</v>
      </c>
    </row>
    <row r="98" spans="1:33">
      <c s="4" r="A98" t="s">
        <v>562</v>
      </c>
      <c s="6" r="I98" t="n">
        <v>7500</v>
      </c>
    </row>
    <row r="99" spans="1:33">
      <c s="4" r="A99" t="s">
        <v>563</v>
      </c>
      <c s="6" r="I99" t="n">
        <v>26577</v>
      </c>
    </row>
    <row r="100" spans="1:33">
      <c s="4" r="A100" t="s">
        <v>601</v>
      </c>
      <c s="6" r="W100" t="n">
        <v>145688</v>
      </c>
    </row>
    <row r="101" spans="1:33">
      <c s="4" r="A101" t="s">
        <v>602</v>
      </c>
      <c s="7" r="U101" t="n">
        <v>0</v>
      </c>
      <c s="6" r="V101" t="n">
        <v>0</v>
      </c>
    </row>
    <row r="102" spans="1:33">
      <c s="4" r="A102" t="s">
        <v>622</v>
      </c>
    </row>
    <row r="103" spans="1:33">
      <c s="4" r="A103" t="s">
        <v>561</v>
      </c>
      <c s="7" r="O103" t="n">
        <v>36750</v>
      </c>
    </row>
    <row r="104" spans="1:33">
      <c s="4" r="A104" t="s">
        <v>559</v>
      </c>
      <c s="4" r="O104" t="s">
        <v>449</v>
      </c>
    </row>
    <row r="105" spans="1:33">
      <c s="4" r="A105" t="s">
        <v>555</v>
      </c>
      <c s="7" r="O105" t="n">
        <v>36750</v>
      </c>
    </row>
    <row r="106" spans="1:33">
      <c s="4" r="A106" t="s">
        <v>494</v>
      </c>
      <c s="6" r="O106" t="n">
        <v>51082166</v>
      </c>
    </row>
    <row r="107" spans="1:33">
      <c s="4" r="A107" t="s">
        <v>504</v>
      </c>
      <c s="7" r="O107" t="n">
        <v>152414</v>
      </c>
    </row>
    <row r="108" spans="1:33">
      <c s="4" r="A108" t="s">
        <v>594</v>
      </c>
      <c s="4" r="O108" t="s">
        <v>506</v>
      </c>
    </row>
    <row r="109" spans="1:33">
      <c s="4" r="A109" t="s">
        <v>599</v>
      </c>
      <c s="4" r="O109" t="s">
        <v>444</v>
      </c>
    </row>
    <row r="110" spans="1:33">
      <c s="4" r="A110" t="s">
        <v>601</v>
      </c>
      <c s="7" r="O110" t="n">
        <v>152414</v>
      </c>
    </row>
    <row r="111" spans="1:33">
      <c s="4" r="A111" t="s">
        <v>603</v>
      </c>
      <c s="7" r="O111" t="n">
        <v>75664</v>
      </c>
    </row>
    <row r="112" spans="1:33">
      <c s="4" r="A112" t="s">
        <v>618</v>
      </c>
      <c s="4" r="O112" t="s">
        <v>449</v>
      </c>
    </row>
    <row r="113" spans="1:33">
      <c s="4" r="A113" t="s">
        <v>556</v>
      </c>
      <c s="7" r="O113" t="n">
        <v>36750</v>
      </c>
    </row>
    <row r="114" spans="1:33">
      <c s="4" r="A114" t="s">
        <v>557</v>
      </c>
      <c s="4" r="O114" t="s">
        <v>502</v>
      </c>
    </row>
    <row r="115" spans="1:33">
      <c s="4" r="A115" t="s">
        <v>619</v>
      </c>
      <c s="4" r="O115" t="s">
        <v>623</v>
      </c>
    </row>
    <row r="116" spans="1:33">
      <c s="4" r="A116" t="s">
        <v>624</v>
      </c>
    </row>
    <row r="117" spans="1:33">
      <c s="4" r="A117" t="s">
        <v>582</v>
      </c>
      <c s="12" r="O117" t="n">
        <v>0.0471</v>
      </c>
    </row>
    <row r="118" spans="1:33">
      <c s="4" r="A118" t="s">
        <v>595</v>
      </c>
      <c s="4" r="O118" t="s">
        <v>625</v>
      </c>
    </row>
    <row r="119" spans="1:33">
      <c s="4" r="A119" t="s">
        <v>597</v>
      </c>
      <c s="4" r="O119" t="s">
        <v>626</v>
      </c>
    </row>
    <row r="120" spans="1:33">
      <c s="4" r="A120" t="s">
        <v>627</v>
      </c>
    </row>
    <row r="121" spans="1:33">
      <c s="4" r="A121" t="s">
        <v>582</v>
      </c>
      <c s="12" r="O121" t="n">
        <v>0.0378</v>
      </c>
    </row>
    <row r="122" spans="1:33">
      <c s="4" r="A122" t="s">
        <v>595</v>
      </c>
      <c s="4" r="O122" t="s">
        <v>628</v>
      </c>
    </row>
    <row r="123" spans="1:33">
      <c s="4" r="A123" t="s">
        <v>597</v>
      </c>
      <c s="4" r="O123" t="s">
        <v>629</v>
      </c>
    </row>
    <row r="124" spans="1:33">
      <c s="4" r="A124" t="s">
        <v>630</v>
      </c>
    </row>
    <row r="125" spans="1:33">
      <c s="4" r="A125" t="s">
        <v>561</v>
      </c>
      <c s="7" r="R125" t="n">
        <v>40000</v>
      </c>
    </row>
    <row r="126" spans="1:33">
      <c s="4" r="A126" t="s">
        <v>559</v>
      </c>
      <c s="4" r="R126" t="s">
        <v>446</v>
      </c>
    </row>
    <row r="127" spans="1:33">
      <c s="4" r="A127" t="s">
        <v>602</v>
      </c>
      <c s="6" r="U127" t="n">
        <v>0</v>
      </c>
      <c s="6" r="V127" t="n">
        <v>0</v>
      </c>
    </row>
    <row r="128" spans="1:33">
      <c s="4" r="A128" t="s">
        <v>618</v>
      </c>
      <c s="4" r="R128" t="s">
        <v>446</v>
      </c>
    </row>
    <row r="129" spans="1:33">
      <c s="4" r="A129" t="s">
        <v>556</v>
      </c>
      <c s="7" r="R129" t="n">
        <v>40000</v>
      </c>
    </row>
    <row r="130" spans="1:33">
      <c s="4" r="A130" t="s">
        <v>557</v>
      </c>
      <c s="4" r="R130" t="s">
        <v>631</v>
      </c>
    </row>
    <row r="131" spans="1:33">
      <c s="4" r="A131" t="s">
        <v>619</v>
      </c>
      <c s="4" r="R131" t="s">
        <v>632</v>
      </c>
    </row>
    <row r="132" spans="1:33">
      <c s="4" r="A132" t="s">
        <v>633</v>
      </c>
    </row>
    <row r="133" spans="1:33">
      <c s="4" r="A133" t="s">
        <v>555</v>
      </c>
      <c s="7" r="U133" t="n">
        <v>-36750</v>
      </c>
      <c s="7" r="W133" t="n">
        <v>-36750</v>
      </c>
    </row>
    <row r="134" spans="1:33">
      <c s="4" r="A134" t="s">
        <v>494</v>
      </c>
      <c s="6" r="U134" t="n">
        <v>51082166</v>
      </c>
      <c s="6" r="W134" t="n">
        <v>51082166</v>
      </c>
    </row>
    <row r="135" spans="1:33">
      <c s="4" r="A135" t="s">
        <v>601</v>
      </c>
      <c s="7" r="W135" t="n">
        <v>66758</v>
      </c>
    </row>
    <row r="136" spans="1:33">
      <c s="4" r="A136" t="s">
        <v>558</v>
      </c>
      <c s="6" r="W136" t="n">
        <v>0</v>
      </c>
    </row>
    <row r="137" spans="1:33">
      <c s="4" r="A137" t="s">
        <v>634</v>
      </c>
    </row>
    <row r="138" spans="1:33">
      <c s="4" r="A138" t="s">
        <v>561</v>
      </c>
      <c s="7" r="Q138" t="n">
        <v>32000</v>
      </c>
    </row>
    <row r="139" spans="1:33">
      <c s="4" r="A139" t="s">
        <v>559</v>
      </c>
      <c s="4" r="Q139" t="s">
        <v>351</v>
      </c>
    </row>
    <row r="140" spans="1:33">
      <c s="4" r="A140" t="s">
        <v>582</v>
      </c>
      <c s="14" r="Q140" t="n">
        <v>0.06</v>
      </c>
    </row>
    <row r="141" spans="1:33">
      <c s="4" r="A141" t="s">
        <v>555</v>
      </c>
      <c s="7" r="U141" t="n">
        <v>-32000</v>
      </c>
      <c s="7" r="W141" t="n">
        <v>-32000</v>
      </c>
    </row>
    <row r="142" spans="1:33">
      <c s="4" r="A142" t="s">
        <v>494</v>
      </c>
      <c s="6" r="U142" t="n">
        <v>37034976</v>
      </c>
      <c s="6" r="W142" t="n">
        <v>37034976</v>
      </c>
    </row>
    <row r="143" spans="1:33">
      <c s="4" r="A143" t="s">
        <v>504</v>
      </c>
      <c s="7" r="Q143" t="n">
        <v>56273</v>
      </c>
    </row>
    <row r="144" spans="1:33">
      <c s="4" r="A144" t="s">
        <v>594</v>
      </c>
      <c s="4" r="Q144" t="s">
        <v>506</v>
      </c>
    </row>
    <row r="145" spans="1:33">
      <c s="4" r="A145" t="s">
        <v>595</v>
      </c>
      <c s="4" r="Q145" t="s">
        <v>635</v>
      </c>
    </row>
    <row r="146" spans="1:33">
      <c s="4" r="A146" t="s">
        <v>597</v>
      </c>
      <c s="4" r="Q146" t="s">
        <v>629</v>
      </c>
    </row>
    <row r="147" spans="1:33">
      <c s="4" r="A147" t="s">
        <v>599</v>
      </c>
      <c s="4" r="Q147" t="s">
        <v>444</v>
      </c>
    </row>
    <row r="148" spans="1:33">
      <c s="4" r="A148" t="s">
        <v>601</v>
      </c>
      <c s="7" r="Q148" t="n">
        <v>56273</v>
      </c>
      <c s="7" r="W148" t="n">
        <v>38937</v>
      </c>
    </row>
    <row r="149" spans="1:33">
      <c s="4" r="A149" t="s">
        <v>602</v>
      </c>
      <c s="7" r="U149" t="n">
        <v>9529</v>
      </c>
      <c s="6" r="V149" t="n">
        <v>0</v>
      </c>
    </row>
    <row r="150" spans="1:33">
      <c s="4" r="A150" t="s">
        <v>603</v>
      </c>
      <c s="7" r="Q150" t="n">
        <v>24273</v>
      </c>
    </row>
    <row r="151" spans="1:33">
      <c s="4" r="A151" t="s">
        <v>618</v>
      </c>
      <c s="4" r="Q151" t="s">
        <v>351</v>
      </c>
    </row>
    <row r="152" spans="1:33">
      <c s="4" r="A152" t="s">
        <v>556</v>
      </c>
      <c s="7" r="Q152" t="n">
        <v>32000</v>
      </c>
    </row>
    <row r="153" spans="1:33">
      <c s="4" r="A153" t="s">
        <v>557</v>
      </c>
      <c s="4" r="Q153" t="s">
        <v>631</v>
      </c>
    </row>
    <row r="154" spans="1:33">
      <c s="4" r="A154" t="s">
        <v>619</v>
      </c>
      <c s="4" r="Q154" t="s">
        <v>636</v>
      </c>
    </row>
    <row r="155" spans="1:33">
      <c s="4" r="A155" t="s">
        <v>558</v>
      </c>
      <c s="6" r="W155" t="n">
        <v>0</v>
      </c>
    </row>
    <row r="156" spans="1:33">
      <c s="4" r="A156" t="s">
        <v>439</v>
      </c>
    </row>
    <row r="157" spans="1:33">
      <c s="4" r="A157" t="s">
        <v>561</v>
      </c>
      <c s="7" r="H157" t="n">
        <v>59835</v>
      </c>
      <c s="7" r="Y157" t="n">
        <v>21970</v>
      </c>
      <c s="7" r="Z157" t="n">
        <v>13844</v>
      </c>
      <c s="7" r="AA157" t="n">
        <v>10000</v>
      </c>
      <c s="7" r="AC157" t="n">
        <v>18030</v>
      </c>
      <c s="7" r="AE157" t="n">
        <v>8500</v>
      </c>
    </row>
    <row r="158" spans="1:33">
      <c s="4" r="A158" t="s">
        <v>559</v>
      </c>
      <c s="4" r="H158" t="s">
        <v>564</v>
      </c>
      <c s="4" r="Y158" t="s">
        <v>476</v>
      </c>
      <c s="4" r="Z158" t="s">
        <v>476</v>
      </c>
      <c s="4" r="AA158" t="s">
        <v>476</v>
      </c>
      <c s="4" r="AC158" t="s">
        <v>476</v>
      </c>
      <c s="4" r="AE158" t="s">
        <v>476</v>
      </c>
    </row>
    <row r="159" spans="1:33">
      <c s="4" r="A159" t="s">
        <v>583</v>
      </c>
      <c s="4" r="H159" t="s">
        <v>637</v>
      </c>
    </row>
    <row r="160" spans="1:33">
      <c s="4" r="A160" t="s">
        <v>563</v>
      </c>
      <c s="7" r="H160" t="n">
        <v>57860</v>
      </c>
      <c s="7" r="J160" t="n">
        <v>57860</v>
      </c>
    </row>
    <row r="161" spans="1:33">
      <c s="4" r="A161" t="s">
        <v>557</v>
      </c>
      <c s="4" r="J161" t="s">
        <v>472</v>
      </c>
    </row>
    <row r="162" spans="1:33">
      <c s="4" r="A162" t="s">
        <v>558</v>
      </c>
      <c s="7" r="J162" t="n">
        <v>62589</v>
      </c>
      <c s="6" r="U162" t="n">
        <v>63844</v>
      </c>
    </row>
    <row r="163" spans="1:33">
      <c s="4" r="A163" t="s">
        <v>474</v>
      </c>
      <c s="6" r="U163" t="n">
        <v>4828</v>
      </c>
      <c s="6" r="W163" t="n">
        <v>6630</v>
      </c>
    </row>
    <row r="164" spans="1:33">
      <c s="4" r="A164" t="s">
        <v>638</v>
      </c>
    </row>
    <row r="165" spans="1:33">
      <c s="4" r="A165" t="s">
        <v>561</v>
      </c>
      <c s="7" r="N165" t="n">
        <v>59835</v>
      </c>
    </row>
    <row r="166" spans="1:33">
      <c s="4" r="A166" t="s">
        <v>559</v>
      </c>
      <c s="4" r="N166" t="s">
        <v>446</v>
      </c>
    </row>
    <row r="167" spans="1:33">
      <c s="4" r="A167" t="s">
        <v>582</v>
      </c>
      <c s="14" r="N167" t="n">
        <v>0.02</v>
      </c>
    </row>
    <row r="168" spans="1:33">
      <c s="4" r="A168" t="s">
        <v>555</v>
      </c>
      <c s="6" r="U168" t="n">
        <v>-8500</v>
      </c>
      <c s="7" r="W168" t="n">
        <v>-8500</v>
      </c>
    </row>
    <row r="169" spans="1:33">
      <c s="4" r="A169" t="s">
        <v>494</v>
      </c>
      <c s="6" r="W169" t="n">
        <v>45260256</v>
      </c>
    </row>
    <row r="170" spans="1:33">
      <c s="4" r="A170" t="s">
        <v>504</v>
      </c>
      <c s="7" r="N170" t="n">
        <v>56804</v>
      </c>
    </row>
    <row r="171" spans="1:33">
      <c s="4" r="A171" t="s">
        <v>594</v>
      </c>
      <c s="4" r="N171" t="s">
        <v>506</v>
      </c>
    </row>
    <row r="172" spans="1:33">
      <c s="4" r="A172" t="s">
        <v>595</v>
      </c>
      <c s="4" r="N172" t="s">
        <v>639</v>
      </c>
    </row>
    <row r="173" spans="1:33">
      <c s="4" r="A173" t="s">
        <v>597</v>
      </c>
      <c s="4" r="N173" t="s">
        <v>640</v>
      </c>
    </row>
    <row r="174" spans="1:33">
      <c s="4" r="A174" t="s">
        <v>599</v>
      </c>
      <c s="4" r="N174" t="s">
        <v>444</v>
      </c>
    </row>
    <row r="175" spans="1:33">
      <c s="4" r="A175" t="s">
        <v>601</v>
      </c>
      <c s="7" r="N175" t="n">
        <v>56804</v>
      </c>
    </row>
    <row r="176" spans="1:33">
      <c s="4" r="A176" t="s">
        <v>602</v>
      </c>
      <c s="6" r="U176" t="n">
        <v>14006</v>
      </c>
      <c s="6" r="V176" t="n">
        <v>0</v>
      </c>
    </row>
    <row r="177" spans="1:33">
      <c s="4" r="A177" t="s">
        <v>618</v>
      </c>
      <c s="4" r="N177" t="s">
        <v>446</v>
      </c>
    </row>
    <row r="178" spans="1:33">
      <c s="4" r="A178" t="s">
        <v>556</v>
      </c>
      <c s="7" r="N178" t="n">
        <v>59835</v>
      </c>
    </row>
    <row r="179" spans="1:33">
      <c s="4" r="A179" t="s">
        <v>557</v>
      </c>
      <c s="4" r="N179" t="s">
        <v>641</v>
      </c>
    </row>
    <row r="180" spans="1:33">
      <c s="4" r="A180" t="s">
        <v>619</v>
      </c>
      <c s="4" r="N180" t="s">
        <v>642</v>
      </c>
    </row>
    <row r="181" spans="1:33">
      <c s="4" r="A181" t="s">
        <v>643</v>
      </c>
    </row>
    <row r="182" spans="1:33">
      <c s="4" r="A182" t="s">
        <v>561</v>
      </c>
      <c s="7" r="E182" t="n">
        <v>50000</v>
      </c>
      <c s="7" r="AG182" t="n">
        <v>95000</v>
      </c>
    </row>
    <row r="183" spans="1:33">
      <c s="4" r="A183" t="s">
        <v>559</v>
      </c>
      <c s="4" r="AG183" t="s">
        <v>476</v>
      </c>
    </row>
    <row r="184" spans="1:33">
      <c s="4" r="A184" t="s">
        <v>555</v>
      </c>
      <c s="7" r="U184" t="n">
        <v>34000</v>
      </c>
    </row>
    <row r="185" spans="1:33">
      <c s="4" r="A185" t="s">
        <v>494</v>
      </c>
      <c s="6" r="U185" t="n">
        <v>48571428</v>
      </c>
    </row>
    <row r="186" spans="1:33">
      <c s="4" r="A186" t="s">
        <v>593</v>
      </c>
      <c s="7" r="U186" t="n">
        <v>20000</v>
      </c>
    </row>
    <row r="187" spans="1:33">
      <c s="4" r="A187" t="s">
        <v>562</v>
      </c>
      <c s="7" r="E187" t="n">
        <v>4000</v>
      </c>
    </row>
    <row r="188" spans="1:33">
      <c s="4" r="A188" t="s">
        <v>563</v>
      </c>
      <c s="6" r="U188" t="n">
        <v>53398</v>
      </c>
    </row>
    <row r="189" spans="1:33">
      <c s="4" r="A189" t="s">
        <v>557</v>
      </c>
      <c s="4" r="E189" t="s">
        <v>293</v>
      </c>
    </row>
    <row r="190" spans="1:33">
      <c s="4" r="A190" t="s">
        <v>644</v>
      </c>
    </row>
    <row r="191" spans="1:33">
      <c s="4" r="A191" t="s">
        <v>561</v>
      </c>
      <c s="7" r="L191" t="n">
        <v>47600</v>
      </c>
    </row>
    <row r="192" spans="1:33">
      <c s="4" r="A192" t="s">
        <v>494</v>
      </c>
      <c s="6" r="W192" t="n">
        <v>79193262</v>
      </c>
    </row>
    <row r="193" spans="1:33">
      <c s="4" r="A193" t="s">
        <v>593</v>
      </c>
      <c s="7" r="W193" t="n">
        <v>0</v>
      </c>
    </row>
    <row r="194" spans="1:33">
      <c s="4" r="A194" t="s">
        <v>601</v>
      </c>
      <c s="6" r="W194" t="n">
        <v>94917</v>
      </c>
    </row>
    <row r="195" spans="1:33">
      <c s="4" r="A195" t="s">
        <v>557</v>
      </c>
      <c s="4" r="L195" t="s">
        <v>502</v>
      </c>
    </row>
    <row r="196" spans="1:33">
      <c s="4" r="A196" t="s">
        <v>645</v>
      </c>
    </row>
    <row r="197" spans="1:33">
      <c s="4" r="A197" t="s">
        <v>561</v>
      </c>
      <c s="7" r="K197" t="n">
        <v>33600</v>
      </c>
    </row>
    <row r="198" spans="1:33">
      <c s="4" r="A198" t="s">
        <v>555</v>
      </c>
      <c s="7" r="W198" t="n">
        <v>21600</v>
      </c>
    </row>
    <row r="199" spans="1:33">
      <c s="4" r="A199" t="s">
        <v>494</v>
      </c>
      <c s="6" r="W199" t="n">
        <v>33895385</v>
      </c>
    </row>
    <row r="200" spans="1:33">
      <c s="4" r="A200" t="s">
        <v>593</v>
      </c>
      <c s="7" r="W200" t="n">
        <v>12000</v>
      </c>
    </row>
    <row r="201" spans="1:33">
      <c s="4" r="A201" t="s">
        <v>601</v>
      </c>
      <c s="6" r="W201" t="n">
        <v>75378</v>
      </c>
    </row>
    <row r="202" spans="1:33">
      <c s="4" r="A202" t="s">
        <v>557</v>
      </c>
      <c s="4" r="K202" t="s">
        <v>502</v>
      </c>
    </row>
    <row r="203" spans="1:33">
      <c s="4" r="A203" t="s">
        <v>646</v>
      </c>
    </row>
    <row r="204" spans="1:33">
      <c s="4" r="A204" t="s">
        <v>555</v>
      </c>
      <c s="7" r="W204" t="n">
        <v>95000</v>
      </c>
    </row>
    <row r="205" spans="1:33">
      <c s="4" r="A205" t="s">
        <v>494</v>
      </c>
      <c s="6" r="W205" t="n">
        <v>136053867</v>
      </c>
    </row>
    <row r="206" spans="1:33">
      <c s="4" r="A206" t="s">
        <v>593</v>
      </c>
      <c s="7" r="W206" t="n">
        <v>0</v>
      </c>
    </row>
    <row r="207" spans="1:33">
      <c s="4" r="A207" t="s">
        <v>601</v>
      </c>
      <c s="6" r="W207" t="n">
        <v>139813</v>
      </c>
    </row>
    <row r="208" spans="1:33">
      <c s="4" r="A208" t="s">
        <v>647</v>
      </c>
    </row>
    <row r="209" spans="1:33">
      <c s="4" r="A209" t="s">
        <v>555</v>
      </c>
      <c s="7" r="U209" t="n">
        <v>-246083</v>
      </c>
      <c s="7" r="W209" t="n">
        <v>-209233</v>
      </c>
    </row>
    <row r="210" spans="1:33">
      <c s="4" r="A210" t="s">
        <v>494</v>
      </c>
      <c s="6" r="U210" t="n">
        <v>106555555</v>
      </c>
      <c s="6" r="W210" t="n">
        <v>321234184</v>
      </c>
    </row>
    <row r="211" spans="1:33">
      <c s="4" r="A211" t="s">
        <v>648</v>
      </c>
    </row>
    <row r="212" spans="1:33">
      <c s="4" r="A212" t="s">
        <v>561</v>
      </c>
      <c s="6" r="I212" t="n">
        <v>23762</v>
      </c>
    </row>
    <row r="213" spans="1:33">
      <c s="4" r="A213" t="s">
        <v>555</v>
      </c>
      <c s="7" r="W213" t="n">
        <v>31262</v>
      </c>
    </row>
    <row r="214" spans="1:33">
      <c s="4" r="A214" t="s">
        <v>494</v>
      </c>
      <c s="6" r="W214" t="n">
        <v>72091670</v>
      </c>
    </row>
    <row r="215" spans="1:33">
      <c s="4" r="A215" t="s">
        <v>593</v>
      </c>
      <c s="7" r="W215" t="n">
        <v>0</v>
      </c>
    </row>
    <row r="216" spans="1:33">
      <c s="4" r="A216" t="s">
        <v>562</v>
      </c>
      <c s="6" r="I216" t="n">
        <v>7500</v>
      </c>
    </row>
    <row r="217" spans="1:33">
      <c s="4" r="A217" t="s">
        <v>563</v>
      </c>
      <c s="7" r="I217" t="n">
        <v>26577</v>
      </c>
    </row>
    <row r="218" spans="1:33">
      <c s="4" r="A218" t="s">
        <v>601</v>
      </c>
      <c s="6" r="W218" t="n">
        <v>145688</v>
      </c>
    </row>
    <row r="219" spans="1:33">
      <c s="4" r="A219" t="s">
        <v>649</v>
      </c>
    </row>
    <row r="220" spans="1:33">
      <c s="4" r="A220" t="s">
        <v>561</v>
      </c>
      <c s="7" r="E220" t="n">
        <v>35000</v>
      </c>
    </row>
    <row r="221" spans="1:33">
      <c s="4" r="A221" t="s">
        <v>563</v>
      </c>
      <c s="7" r="U221" t="n">
        <v>81216</v>
      </c>
    </row>
    <row r="222" spans="1:33">
      <c s="4" r="A222" t="s">
        <v>557</v>
      </c>
      <c s="4" r="E222" t="s">
        <v>650</v>
      </c>
    </row>
    <row r="223" spans="1:33">
      <c s="4" r="A223" t="s">
        <v>651</v>
      </c>
    </row>
    <row r="224" spans="1:33">
      <c s="4" r="A224" t="s">
        <v>557</v>
      </c>
      <c s="4" r="B224" t="s">
        <v>652</v>
      </c>
    </row>
    <row r="225" spans="1:33">
      <c s="4" r="A225" t="s">
        <v>653</v>
      </c>
    </row>
    <row r="226" spans="1:33">
      <c s="4" r="A226" t="s">
        <v>561</v>
      </c>
      <c s="7" r="G226" t="n">
        <v>16500</v>
      </c>
    </row>
    <row r="227" spans="1:33">
      <c s="4" r="A227" t="s">
        <v>559</v>
      </c>
      <c s="4" r="G227" t="s">
        <v>351</v>
      </c>
    </row>
    <row r="228" spans="1:33">
      <c s="4" r="A228" t="s">
        <v>582</v>
      </c>
      <c s="13" r="G228" t="n">
        <v>0.00024</v>
      </c>
    </row>
    <row r="229" spans="1:33">
      <c s="4" r="A229" t="s">
        <v>585</v>
      </c>
      <c s="8" r="U229" t="n">
        <v>0.001</v>
      </c>
    </row>
    <row r="230" spans="1:33">
      <c s="4" r="A230" t="s">
        <v>504</v>
      </c>
      <c s="7" r="G230" t="n">
        <v>13369</v>
      </c>
    </row>
    <row r="231" spans="1:33">
      <c s="4" r="A231" t="s">
        <v>594</v>
      </c>
      <c s="4" r="G231" t="s">
        <v>506</v>
      </c>
    </row>
    <row r="232" spans="1:33">
      <c s="4" r="A232" t="s">
        <v>595</v>
      </c>
      <c s="4" r="G232" t="s">
        <v>654</v>
      </c>
    </row>
    <row r="233" spans="1:33">
      <c s="4" r="A233" t="s">
        <v>597</v>
      </c>
      <c s="4" r="G233" t="s">
        <v>629</v>
      </c>
    </row>
    <row r="234" spans="1:33">
      <c s="4" r="A234" t="s">
        <v>599</v>
      </c>
      <c s="4" r="G234" t="s">
        <v>444</v>
      </c>
    </row>
    <row r="235" spans="1:33">
      <c s="4" r="A235" t="s">
        <v>601</v>
      </c>
      <c s="7" r="G235" t="n">
        <v>18758</v>
      </c>
    </row>
    <row r="236" spans="1:33">
      <c s="4" r="A236" t="s">
        <v>602</v>
      </c>
      <c s="6" r="G236" t="n">
        <v>8500</v>
      </c>
    </row>
    <row r="237" spans="1:33">
      <c s="4" r="A237" t="s">
        <v>603</v>
      </c>
      <c s="7" r="G237" t="n">
        <v>10258</v>
      </c>
    </row>
    <row r="238" spans="1:33">
      <c s="4" r="A238" t="s">
        <v>556</v>
      </c>
      <c s="7" r="U238" t="n">
        <v>8500</v>
      </c>
    </row>
    <row r="239" spans="1:33">
      <c s="4" r="A239" t="s">
        <v>557</v>
      </c>
      <c s="4" r="U239" t="s">
        <v>472</v>
      </c>
    </row>
    <row r="240" spans="1:33">
      <c s="4" r="A240" t="s">
        <v>619</v>
      </c>
      <c s="4" r="U240" t="s">
        <v>655</v>
      </c>
    </row>
    <row r="241" spans="1:33">
      <c s="4" r="A241" t="s">
        <v>474</v>
      </c>
      <c s="7" r="U241" t="n">
        <v>8426</v>
      </c>
      <c s="6" r="V241" t="n">
        <v>0</v>
      </c>
    </row>
    <row r="242" spans="1:33">
      <c s="4" r="A242" t="s">
        <v>656</v>
      </c>
    </row>
    <row r="243" spans="1:33">
      <c s="4" r="A243" t="s">
        <v>561</v>
      </c>
      <c s="7" r="D243" t="n">
        <v>35500</v>
      </c>
    </row>
    <row r="244" spans="1:33">
      <c s="4" r="A244" t="s">
        <v>559</v>
      </c>
      <c s="4" r="D244" t="s">
        <v>351</v>
      </c>
    </row>
    <row r="245" spans="1:33">
      <c s="4" r="A245" t="s">
        <v>569</v>
      </c>
      <c s="7" r="D245" t="n">
        <v>5500</v>
      </c>
    </row>
    <row r="246" spans="1:33">
      <c s="4" r="A246" t="s">
        <v>582</v>
      </c>
      <c s="13" r="D246" t="n">
        <v>0.00032</v>
      </c>
    </row>
    <row r="247" spans="1:33">
      <c s="4" r="A247" t="s">
        <v>585</v>
      </c>
      <c s="8" r="D247" t="n">
        <v>0.001</v>
      </c>
    </row>
    <row r="248" spans="1:33">
      <c s="4" r="A248" t="s">
        <v>504</v>
      </c>
      <c s="7" r="D248" t="n">
        <v>126760</v>
      </c>
    </row>
    <row r="249" spans="1:33">
      <c s="4" r="A249" t="s">
        <v>594</v>
      </c>
      <c s="4" r="D249" t="s">
        <v>506</v>
      </c>
    </row>
    <row r="250" spans="1:33">
      <c s="4" r="A250" t="s">
        <v>595</v>
      </c>
      <c s="4" r="D250" t="s">
        <v>657</v>
      </c>
    </row>
    <row r="251" spans="1:33">
      <c s="4" r="A251" t="s">
        <v>597</v>
      </c>
      <c s="4" r="D251" t="s">
        <v>629</v>
      </c>
    </row>
    <row r="252" spans="1:33">
      <c s="4" r="A252" t="s">
        <v>599</v>
      </c>
      <c s="4" r="D252" t="s">
        <v>444</v>
      </c>
    </row>
    <row r="253" spans="1:33">
      <c s="4" r="A253" t="s">
        <v>601</v>
      </c>
      <c s="7" r="D253" t="n">
        <v>30000</v>
      </c>
    </row>
    <row r="254" spans="1:33">
      <c s="4" r="A254" t="s">
        <v>603</v>
      </c>
      <c s="6" r="D254" t="n">
        <v>96791</v>
      </c>
    </row>
    <row r="255" spans="1:33">
      <c s="4" r="A255" t="s">
        <v>556</v>
      </c>
      <c s="7" r="D255" t="n">
        <v>30000</v>
      </c>
    </row>
    <row r="256" spans="1:33">
      <c s="4" r="A256" t="s">
        <v>557</v>
      </c>
      <c s="4" r="D256" t="s">
        <v>472</v>
      </c>
    </row>
    <row r="257" spans="1:33">
      <c s="4" r="A257" t="s">
        <v>619</v>
      </c>
      <c s="4" r="D257" t="s">
        <v>658</v>
      </c>
    </row>
    <row r="258" spans="1:33">
      <c s="4" r="A258" t="s">
        <v>474</v>
      </c>
      <c s="6" r="U258" t="n">
        <v>3606</v>
      </c>
      <c s="6" r="V258" t="n">
        <v>0</v>
      </c>
    </row>
    <row r="259" spans="1:33">
      <c s="4" r="A259" t="s">
        <v>659</v>
      </c>
      <c s="4" r="D259" t="s">
        <v>660</v>
      </c>
    </row>
    <row r="260" spans="1:33">
      <c s="4" r="A260" t="s">
        <v>661</v>
      </c>
      <c s="7" r="D260" t="n">
        <v>100000</v>
      </c>
    </row>
    <row r="261" spans="1:33">
      <c s="4" r="A261" t="s">
        <v>662</v>
      </c>
    </row>
    <row r="262" spans="1:33">
      <c s="4" r="A262" t="s">
        <v>561</v>
      </c>
      <c s="7" r="C262" t="n">
        <v>50000</v>
      </c>
    </row>
    <row r="263" spans="1:33">
      <c s="4" r="A263" t="s">
        <v>559</v>
      </c>
      <c s="4" r="C263" t="s">
        <v>351</v>
      </c>
    </row>
    <row r="264" spans="1:33">
      <c s="4" r="A264" t="s">
        <v>569</v>
      </c>
      <c s="7" r="C264" t="n">
        <v>5000</v>
      </c>
    </row>
    <row r="265" spans="1:33">
      <c s="4" r="A265" t="s">
        <v>582</v>
      </c>
      <c s="13" r="C265" t="n">
        <v>0.00032</v>
      </c>
    </row>
    <row r="266" spans="1:33">
      <c s="4" r="A266" t="s">
        <v>585</v>
      </c>
      <c s="8" r="C266" t="n">
        <v>0.001</v>
      </c>
    </row>
    <row r="267" spans="1:33">
      <c s="4" r="A267" t="s">
        <v>504</v>
      </c>
      <c s="7" r="C267" t="n">
        <v>107085</v>
      </c>
    </row>
    <row r="268" spans="1:33">
      <c s="4" r="A268" t="s">
        <v>594</v>
      </c>
      <c s="4" r="C268" t="s">
        <v>506</v>
      </c>
    </row>
    <row r="269" spans="1:33">
      <c s="4" r="A269" t="s">
        <v>595</v>
      </c>
      <c s="4" r="C269" t="s">
        <v>663</v>
      </c>
    </row>
    <row r="270" spans="1:33">
      <c s="4" r="A270" t="s">
        <v>597</v>
      </c>
      <c s="4" r="C270" t="s">
        <v>629</v>
      </c>
    </row>
    <row r="271" spans="1:33">
      <c s="4" r="A271" t="s">
        <v>599</v>
      </c>
      <c s="4" r="C271" t="s">
        <v>444</v>
      </c>
    </row>
    <row r="272" spans="1:33">
      <c s="4" r="A272" t="s">
        <v>601</v>
      </c>
      <c s="7" r="C272" t="n">
        <v>45650</v>
      </c>
    </row>
    <row r="273" spans="1:33">
      <c s="4" r="A273" t="s">
        <v>603</v>
      </c>
      <c s="6" r="C273" t="n">
        <v>136415</v>
      </c>
    </row>
    <row r="274" spans="1:33">
      <c s="4" r="A274" t="s">
        <v>556</v>
      </c>
      <c s="7" r="C274" t="n">
        <v>30000</v>
      </c>
      <c s="6" r="U274" t="n">
        <v>45650</v>
      </c>
    </row>
    <row r="275" spans="1:33">
      <c s="4" r="A275" t="s">
        <v>557</v>
      </c>
      <c s="4" r="C275" t="s">
        <v>472</v>
      </c>
    </row>
    <row r="276" spans="1:33">
      <c s="4" r="A276" t="s">
        <v>619</v>
      </c>
      <c s="4" r="C276" t="s">
        <v>664</v>
      </c>
    </row>
    <row r="277" spans="1:33">
      <c s="4" r="A277" t="s">
        <v>474</v>
      </c>
      <c s="6" r="U277" t="n">
        <v>867</v>
      </c>
      <c s="7" r="V277" t="n">
        <v>0</v>
      </c>
    </row>
    <row r="278" spans="1:33">
      <c s="4" r="A278" t="s">
        <v>665</v>
      </c>
    </row>
    <row r="279" spans="1:33">
      <c s="4" r="A279" t="s">
        <v>561</v>
      </c>
      <c s="7" r="F279" t="n">
        <v>3200570</v>
      </c>
    </row>
    <row r="280" spans="1:33">
      <c s="4" r="A280" t="s">
        <v>559</v>
      </c>
      <c s="4" r="F280" t="s">
        <v>351</v>
      </c>
    </row>
    <row r="281" spans="1:33">
      <c s="4" r="A281" t="s">
        <v>582</v>
      </c>
      <c s="8" r="F281" t="n">
        <v>0.001</v>
      </c>
    </row>
    <row r="282" spans="1:33">
      <c s="4" r="A282" t="s">
        <v>555</v>
      </c>
      <c s="7" r="U282" t="n">
        <v>36850</v>
      </c>
    </row>
    <row r="283" spans="1:33">
      <c s="4" r="A283" t="s">
        <v>494</v>
      </c>
      <c s="6" r="U283" t="n">
        <v>106555555</v>
      </c>
    </row>
    <row r="284" spans="1:33">
      <c s="4" r="A284" t="s">
        <v>593</v>
      </c>
      <c s="6" r="W284" t="n">
        <v>320057</v>
      </c>
    </row>
    <row r="285" spans="1:33">
      <c s="4" r="A285" t="s">
        <v>563</v>
      </c>
      <c s="7" r="F285" t="n">
        <v>576431</v>
      </c>
    </row>
    <row r="286" spans="1:33">
      <c s="4" r="A286" t="s">
        <v>557</v>
      </c>
      <c s="4" r="F286" t="s">
        <v>666</v>
      </c>
    </row>
    <row r="287" spans="1:33">
      <c s="4" r="A287" t="s">
        <v>619</v>
      </c>
      <c s="4" r="F287" t="s">
        <v>667</v>
      </c>
    </row>
    <row r="288" spans="1:33">
      <c s="4" r="A288" t="s">
        <v>558</v>
      </c>
      <c s="7" r="U288" t="n">
        <v>471562</v>
      </c>
      <c s="7" r="W288" t="n">
        <v>4627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668</v>
      </c>
      <c s="2" r="B1" t="s">
        <v>1</v>
      </c>
      <c s="2" r="D1" t="s">
        <v>426</v>
      </c>
    </row>
    <row r="2" spans="1:5">
      <c s="2" r="B2" t="s">
        <v>2</v>
      </c>
      <c s="2" r="C2" t="s">
        <v>74</v>
      </c>
      <c s="2" r="D2" t="s">
        <v>25</v>
      </c>
      <c s="2" r="E2" t="s">
        <v>491</v>
      </c>
    </row>
    <row r="3" spans="1:5">
      <c s="4" r="A3" t="s">
        <v>669</v>
      </c>
      <c s="7" r="B3" t="n">
        <v>70850</v>
      </c>
    </row>
    <row r="4" spans="1:5">
      <c s="4" r="A4" t="s">
        <v>670</v>
      </c>
      <c s="6" r="B4" t="n">
        <v>61956</v>
      </c>
      <c s="7" r="C4" t="n">
        <v>35264</v>
      </c>
    </row>
    <row r="5" spans="1:5">
      <c s="4" r="A5" t="s">
        <v>35</v>
      </c>
      <c s="6" r="B5" t="n">
        <v>595406</v>
      </c>
      <c s="7" r="D5" t="n">
        <v>566624</v>
      </c>
    </row>
    <row r="6" spans="1:5">
      <c s="4" r="A6" t="s">
        <v>566</v>
      </c>
    </row>
    <row r="7" spans="1:5">
      <c s="4" r="A7" t="s">
        <v>558</v>
      </c>
      <c s="6" r="B7" t="n">
        <v>380000</v>
      </c>
      <c s="6" r="D7" t="n">
        <v>380000</v>
      </c>
    </row>
    <row r="8" spans="1:5">
      <c s="4" r="A8" t="s">
        <v>423</v>
      </c>
      <c s="7" r="B8" t="n">
        <v>380000</v>
      </c>
      <c s="7" r="D8" t="n">
        <v>380000</v>
      </c>
    </row>
    <row r="9" spans="1:5">
      <c s="4" r="A9" t="s">
        <v>671</v>
      </c>
      <c s="4" r="B9" t="s">
        <v>32</v>
      </c>
      <c s="4" r="D9" t="s">
        <v>32</v>
      </c>
    </row>
    <row r="10" spans="1:5">
      <c s="4" r="A10" t="s">
        <v>669</v>
      </c>
      <c s="7" r="B10" t="n">
        <v>-100062</v>
      </c>
      <c s="7" r="D10" t="n">
        <v>-100062</v>
      </c>
      <c s="4" r="E10" t="s">
        <v>32</v>
      </c>
    </row>
    <row r="11" spans="1:5">
      <c s="4" r="A11" t="s">
        <v>672</v>
      </c>
      <c s="6" r="B11" t="n">
        <v>40119</v>
      </c>
      <c s="6" r="D11" t="n">
        <v>40119</v>
      </c>
    </row>
    <row r="12" spans="1:5">
      <c s="4" r="A12" t="s">
        <v>673</v>
      </c>
      <c s="7" r="B12" t="n">
        <v>-320057</v>
      </c>
      <c s="7" r="D12" t="n">
        <v>-320057</v>
      </c>
    </row>
    <row r="13" spans="1:5">
      <c s="4" r="A13" t="s">
        <v>674</v>
      </c>
      <c s="4" r="B13" t="s">
        <v>32</v>
      </c>
      <c s="4" r="D13" t="s">
        <v>32</v>
      </c>
    </row>
    <row r="14" spans="1:5">
      <c s="4" r="A14" t="s">
        <v>35</v>
      </c>
      <c s="7" r="B14" t="n">
        <v>0</v>
      </c>
      <c s="7" r="D14" t="n">
        <v>0</v>
      </c>
    </row>
    <row r="15" spans="1:5">
      <c s="4" r="A15" t="s">
        <v>614</v>
      </c>
    </row>
    <row r="16" spans="1:5">
      <c s="4" r="A16" t="s">
        <v>558</v>
      </c>
      <c s="6" r="B16" t="n">
        <v>75000</v>
      </c>
      <c s="6" r="D16" t="n">
        <v>75000</v>
      </c>
    </row>
    <row r="17" spans="1:5">
      <c s="4" r="A17" t="s">
        <v>423</v>
      </c>
      <c s="6" r="B17" t="n">
        <v>75000</v>
      </c>
      <c s="6" r="D17" t="n">
        <v>75000</v>
      </c>
    </row>
    <row r="18" spans="1:5">
      <c s="4" r="A18" t="s">
        <v>669</v>
      </c>
      <c s="6" r="B18" t="n">
        <v>-43738</v>
      </c>
      <c s="6" r="D18" t="n">
        <v>-43738</v>
      </c>
    </row>
    <row r="19" spans="1:5">
      <c s="4" r="A19" t="s">
        <v>673</v>
      </c>
      <c s="7" r="B19" t="n">
        <v>-31262</v>
      </c>
      <c s="7" r="D19" t="n">
        <v>-31262</v>
      </c>
    </row>
    <row r="20" spans="1:5">
      <c s="4" r="A20" t="s">
        <v>423</v>
      </c>
      <c s="4" r="B20" t="s">
        <v>32</v>
      </c>
      <c s="4" r="D20" t="s">
        <v>32</v>
      </c>
    </row>
    <row r="21" spans="1:5">
      <c s="4" r="A21" t="s">
        <v>674</v>
      </c>
      <c s="4" r="B21" t="s">
        <v>32</v>
      </c>
      <c s="4" r="D21" t="s">
        <v>32</v>
      </c>
    </row>
    <row r="22" spans="1:5">
      <c s="4" r="A22" t="s">
        <v>35</v>
      </c>
      <c s="4" r="B22" t="s">
        <v>32</v>
      </c>
      <c s="4" r="D22" t="s">
        <v>32</v>
      </c>
    </row>
    <row r="23" spans="1:5">
      <c s="4" r="A23" t="s">
        <v>630</v>
      </c>
    </row>
    <row r="24" spans="1:5">
      <c s="4" r="A24" t="s">
        <v>558</v>
      </c>
      <c s="7" r="B24" t="n">
        <v>40000</v>
      </c>
      <c s="7" r="D24" t="n">
        <v>40000</v>
      </c>
    </row>
    <row r="25" spans="1:5">
      <c s="4" r="A25" t="s">
        <v>423</v>
      </c>
      <c s="7" r="B25" t="n">
        <v>40000</v>
      </c>
      <c s="7" r="D25" t="n">
        <v>40000</v>
      </c>
    </row>
    <row r="26" spans="1:5">
      <c s="4" r="A26" t="s">
        <v>674</v>
      </c>
      <c s="4" r="B26" t="s">
        <v>32</v>
      </c>
      <c s="4" r="D26" t="s">
        <v>32</v>
      </c>
    </row>
    <row r="27" spans="1:5">
      <c s="4" r="A27" t="s">
        <v>35</v>
      </c>
      <c s="7" r="B27" t="n">
        <v>40000</v>
      </c>
      <c s="7" r="D27" t="n">
        <v>40000</v>
      </c>
    </row>
    <row r="28" spans="1:5">
      <c s="4" r="A28" t="s">
        <v>633</v>
      </c>
    </row>
    <row r="29" spans="1:5">
      <c s="4" r="A29" t="s">
        <v>558</v>
      </c>
      <c s="6" r="B29" t="n">
        <v>36750</v>
      </c>
      <c s="6" r="D29" t="n">
        <v>36750</v>
      </c>
    </row>
    <row r="30" spans="1:5">
      <c s="4" r="A30" t="s">
        <v>423</v>
      </c>
      <c s="6" r="B30" t="n">
        <v>36750</v>
      </c>
      <c s="6" r="D30" t="n">
        <v>36750</v>
      </c>
    </row>
    <row r="31" spans="1:5">
      <c s="4" r="A31" t="s">
        <v>669</v>
      </c>
      <c s="7" r="B31" t="n">
        <v>-36750</v>
      </c>
      <c s="7" r="D31" t="n">
        <v>-36750</v>
      </c>
    </row>
    <row r="32" spans="1:5">
      <c s="4" r="A32" t="s">
        <v>674</v>
      </c>
      <c s="4" r="B32" t="s">
        <v>32</v>
      </c>
      <c s="4" r="D32" t="s">
        <v>32</v>
      </c>
    </row>
    <row r="33" spans="1:5">
      <c s="4" r="A33" t="s">
        <v>35</v>
      </c>
      <c s="4" r="B33" t="s">
        <v>32</v>
      </c>
      <c s="4" r="D33" t="s">
        <v>32</v>
      </c>
    </row>
    <row r="34" spans="1:5">
      <c s="4" r="A34" t="s">
        <v>634</v>
      </c>
    </row>
    <row r="35" spans="1:5">
      <c s="4" r="A35" t="s">
        <v>558</v>
      </c>
      <c s="7" r="B35" t="n">
        <v>32000</v>
      </c>
      <c s="7" r="D35" t="n">
        <v>32000</v>
      </c>
    </row>
    <row r="36" spans="1:5">
      <c s="4" r="A36" t="s">
        <v>423</v>
      </c>
      <c s="6" r="B36" t="n">
        <v>32000</v>
      </c>
      <c s="6" r="D36" t="n">
        <v>32000</v>
      </c>
    </row>
    <row r="37" spans="1:5">
      <c s="4" r="A37" t="s">
        <v>669</v>
      </c>
      <c s="7" r="B37" t="n">
        <v>-32000</v>
      </c>
      <c s="7" r="D37" t="n">
        <v>-32000</v>
      </c>
    </row>
    <row r="38" spans="1:5">
      <c s="4" r="A38" t="s">
        <v>674</v>
      </c>
      <c s="4" r="B38" t="s">
        <v>32</v>
      </c>
      <c s="4" r="D38" t="s">
        <v>32</v>
      </c>
    </row>
    <row r="39" spans="1:5">
      <c s="4" r="A39" t="s">
        <v>35</v>
      </c>
      <c s="4" r="B39" t="s">
        <v>32</v>
      </c>
      <c s="4" r="D39" t="s">
        <v>32</v>
      </c>
    </row>
    <row r="40" spans="1:5">
      <c s="4" r="A40" t="s">
        <v>638</v>
      </c>
    </row>
    <row r="41" spans="1:5">
      <c s="4" r="A41" t="s">
        <v>558</v>
      </c>
      <c s="7" r="B41" t="n">
        <v>62589</v>
      </c>
      <c s="7" r="D41" t="n">
        <v>62589</v>
      </c>
    </row>
    <row r="42" spans="1:5">
      <c s="4" r="A42" t="s">
        <v>423</v>
      </c>
      <c s="6" r="B42" t="n">
        <v>62589</v>
      </c>
      <c s="6" r="D42" t="n">
        <v>62589</v>
      </c>
    </row>
    <row r="43" spans="1:5">
      <c s="4" r="A43" t="s">
        <v>669</v>
      </c>
      <c s="6" r="B43" t="n">
        <v>-8500</v>
      </c>
      <c s="6" r="D43" t="n">
        <v>-8500</v>
      </c>
    </row>
    <row r="44" spans="1:5">
      <c s="4" r="A44" t="s">
        <v>673</v>
      </c>
      <c s="6" r="B44" t="n">
        <v>-62589</v>
      </c>
      <c s="6" r="D44" t="n">
        <v>-62589</v>
      </c>
    </row>
    <row r="45" spans="1:5">
      <c s="4" r="A45" t="s">
        <v>675</v>
      </c>
      <c s="6" r="B45" t="n">
        <v>36530</v>
      </c>
      <c s="6" r="D45" t="n">
        <v>36530</v>
      </c>
    </row>
    <row r="46" spans="1:5">
      <c s="4" r="A46" t="s">
        <v>676</v>
      </c>
      <c s="7" r="B46" t="n">
        <v>35814</v>
      </c>
      <c s="7" r="D46" t="n">
        <v>35814</v>
      </c>
    </row>
    <row r="47" spans="1:5">
      <c s="4" r="A47" t="s">
        <v>674</v>
      </c>
      <c s="4" r="B47" t="s">
        <v>32</v>
      </c>
      <c s="4" r="D47" t="s">
        <v>32</v>
      </c>
    </row>
    <row r="48" spans="1:5">
      <c s="4" r="A48" t="s">
        <v>35</v>
      </c>
      <c s="7" r="B48" t="n">
        <v>63844</v>
      </c>
      <c s="7" r="D48" t="n">
        <v>63844</v>
      </c>
    </row>
    <row r="49" spans="1:5">
      <c s="4" r="A49" t="s">
        <v>646</v>
      </c>
    </row>
    <row r="50" spans="1:5">
      <c s="4" r="A50" t="s">
        <v>669</v>
      </c>
      <c s="6" r="D50" t="n">
        <v>95000</v>
      </c>
    </row>
    <row r="51" spans="1:5">
      <c s="4" r="A51" t="s">
        <v>677</v>
      </c>
    </row>
    <row r="52" spans="1:5">
      <c s="4" r="A52" t="s">
        <v>670</v>
      </c>
      <c s="6" r="B52" t="n">
        <v>291190</v>
      </c>
      <c s="6" r="D52" t="n">
        <v>256190</v>
      </c>
    </row>
    <row r="53" spans="1:5">
      <c s="4" r="A53" t="s">
        <v>678</v>
      </c>
    </row>
    <row r="54" spans="1:5">
      <c s="4" r="A54" t="s">
        <v>670</v>
      </c>
      <c s="6" r="B54" t="n">
        <v>62589</v>
      </c>
      <c s="6" r="D54" t="n">
        <v>62589</v>
      </c>
    </row>
    <row r="55" spans="1:5">
      <c s="4" r="A55" t="s">
        <v>679</v>
      </c>
    </row>
    <row r="56" spans="1:5">
      <c s="4" r="A56" t="s">
        <v>670</v>
      </c>
      <c s="6" r="B56" t="n">
        <v>31262</v>
      </c>
      <c s="6" r="D56" t="n">
        <v>31262</v>
      </c>
    </row>
    <row r="57" spans="1:5">
      <c s="4" r="A57" t="s">
        <v>680</v>
      </c>
    </row>
    <row r="58" spans="1:5">
      <c s="4" r="A58" t="s">
        <v>670</v>
      </c>
      <c s="6" r="B58" t="n">
        <v>320057</v>
      </c>
      <c s="6" r="D58" t="n">
        <v>320057</v>
      </c>
    </row>
    <row r="59" spans="1:5">
      <c s="4" r="A59" t="s">
        <v>647</v>
      </c>
    </row>
    <row r="60" spans="1:5">
      <c s="4" r="A60" t="s">
        <v>669</v>
      </c>
      <c s="6" r="B60" t="n">
        <v>-246083</v>
      </c>
      <c s="6" r="D60" t="n">
        <v>-209233</v>
      </c>
    </row>
    <row r="61" spans="1:5">
      <c s="4" r="A61" t="s">
        <v>674</v>
      </c>
      <c s="6" r="B61" t="n">
        <v>-85953</v>
      </c>
      <c s="6" r="D61" t="n">
        <v>-6585</v>
      </c>
    </row>
    <row r="62" spans="1:5">
      <c s="4" r="A62" t="s">
        <v>35</v>
      </c>
      <c s="6" r="B62" t="n">
        <v>471562</v>
      </c>
      <c s="7" r="D62" t="n">
        <v>462780</v>
      </c>
    </row>
    <row r="63" spans="1:5">
      <c s="4" r="A63" t="s">
        <v>681</v>
      </c>
    </row>
    <row r="64" spans="1:5">
      <c s="4" r="A64" t="s">
        <v>35</v>
      </c>
      <c s="6" r="B64" t="n">
        <v>35500</v>
      </c>
      <c s="4" r="D64" t="s">
        <v>32</v>
      </c>
    </row>
    <row r="65" spans="1:5">
      <c s="4" r="A65" t="s">
        <v>682</v>
      </c>
    </row>
    <row r="66" spans="1:5">
      <c s="4" r="A66" t="s">
        <v>35</v>
      </c>
      <c s="6" r="B66" t="n">
        <v>45650</v>
      </c>
      <c s="4" r="D66" t="s">
        <v>32</v>
      </c>
    </row>
    <row r="67" spans="1:5">
      <c s="4" r="A67" t="s">
        <v>683</v>
      </c>
    </row>
    <row r="68" spans="1:5">
      <c s="4" r="A68" t="s">
        <v>35</v>
      </c>
      <c s="6" r="B68" t="n">
        <v>17350</v>
      </c>
      <c s="7" r="D68" t="n">
        <v>8500</v>
      </c>
    </row>
    <row r="69" spans="1:5">
      <c s="4" r="A69" t="s">
        <v>643</v>
      </c>
    </row>
    <row r="70" spans="1:5">
      <c s="4" r="A70" t="s">
        <v>669</v>
      </c>
      <c s="6" r="B70" t="n">
        <v>34000</v>
      </c>
    </row>
    <row r="71" spans="1:5">
      <c s="4" r="A71" t="s">
        <v>684</v>
      </c>
    </row>
    <row r="72" spans="1:5">
      <c s="4" r="A72" t="s">
        <v>669</v>
      </c>
      <c s="6" r="B72" t="n">
        <v>-34000</v>
      </c>
      <c s="4" r="D72" t="s">
        <v>32</v>
      </c>
    </row>
    <row r="73" spans="1:5">
      <c s="4" r="A73" t="s">
        <v>675</v>
      </c>
      <c s="6" r="B73" t="n">
        <v>54000</v>
      </c>
      <c s="4" r="D73" t="s">
        <v>32</v>
      </c>
    </row>
    <row r="74" spans="1:5">
      <c s="4" r="A74" t="s">
        <v>35</v>
      </c>
      <c s="7" r="B74" t="n">
        <v>20000</v>
      </c>
      <c s="4" r="D74" t="s">
        <v>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85</v>
      </c>
      <c s="2" r="B1" t="s">
        <v>1</v>
      </c>
      <c s="2" r="D1" t="s">
        <v>426</v>
      </c>
    </row>
    <row r="2" spans="1:4">
      <c s="2" r="B2" t="s">
        <v>2</v>
      </c>
      <c s="2" r="C2" t="s">
        <v>74</v>
      </c>
      <c s="2" r="D2" t="s">
        <v>25</v>
      </c>
    </row>
    <row r="3" spans="1:4">
      <c s="4" r="A3" t="s">
        <v>408</v>
      </c>
      <c s="7" r="B3" t="n">
        <v>10632</v>
      </c>
      <c s="7" r="C3" t="n">
        <v>170649</v>
      </c>
    </row>
    <row r="4" spans="1:4">
      <c s="4" r="A4" t="s">
        <v>494</v>
      </c>
      <c s="6" r="B4" t="n">
        <v>155126983</v>
      </c>
    </row>
    <row r="5" spans="1:4">
      <c s="4" r="A5" t="s">
        <v>566</v>
      </c>
    </row>
    <row r="6" spans="1:4">
      <c s="4" r="A6" t="s">
        <v>671</v>
      </c>
      <c s="7" r="B6" t="n">
        <v>20000</v>
      </c>
      <c s="7" r="D6" t="n">
        <v>20000</v>
      </c>
    </row>
    <row r="7" spans="1:4">
      <c s="4" r="A7" t="s">
        <v>408</v>
      </c>
      <c s="7" r="B7" t="n">
        <v>20000</v>
      </c>
      <c s="7" r="D7" t="n">
        <v>20000</v>
      </c>
    </row>
    <row r="8" spans="1:4">
      <c s="4" r="A8" t="s">
        <v>494</v>
      </c>
      <c s="6" r="B8" t="n">
        <v>99520802</v>
      </c>
      <c s="6" r="D8" t="n">
        <v>99520802</v>
      </c>
    </row>
    <row r="9" spans="1:4">
      <c s="4" r="A9" t="s">
        <v>686</v>
      </c>
      <c s="7" r="B9" t="n">
        <v>202500</v>
      </c>
      <c s="7" r="D9" t="n">
        <v>202500</v>
      </c>
    </row>
    <row r="10" spans="1:4">
      <c s="4" r="A10" t="s">
        <v>687</v>
      </c>
      <c s="7" r="B10" t="n">
        <v>202500</v>
      </c>
      <c s="7" r="D10" t="n">
        <v>202500</v>
      </c>
    </row>
    <row r="11" spans="1:4">
      <c s="4" r="A11" t="s">
        <v>614</v>
      </c>
    </row>
    <row r="12" spans="1:4">
      <c s="4" r="A12" t="s">
        <v>494</v>
      </c>
      <c s="6" r="B12" t="n">
        <v>44988900</v>
      </c>
      <c s="6" r="D12" t="n">
        <v>44988900</v>
      </c>
    </row>
    <row r="13" spans="1:4">
      <c s="4" r="A13" t="s">
        <v>686</v>
      </c>
      <c s="7" r="B13" t="n">
        <v>75000</v>
      </c>
      <c s="7" r="D13" t="n">
        <v>75000</v>
      </c>
    </row>
    <row r="14" spans="1:4">
      <c s="4" r="A14" t="s">
        <v>687</v>
      </c>
      <c s="6" r="B14" t="n">
        <v>75000</v>
      </c>
      <c s="6" r="D14" t="n">
        <v>75000</v>
      </c>
    </row>
    <row r="15" spans="1:4">
      <c s="4" r="A15" t="s">
        <v>630</v>
      </c>
    </row>
    <row r="16" spans="1:4">
      <c s="4" r="A16" t="s">
        <v>686</v>
      </c>
      <c s="6" r="B16" t="n">
        <v>40000</v>
      </c>
      <c s="6" r="D16" t="n">
        <v>40000</v>
      </c>
    </row>
    <row r="17" spans="1:4">
      <c s="4" r="A17" t="s">
        <v>687</v>
      </c>
      <c s="7" r="B17" t="n">
        <v>40000</v>
      </c>
      <c s="7" r="D17" t="n">
        <v>40000</v>
      </c>
    </row>
    <row r="18" spans="1:4">
      <c s="4" r="A18" t="s">
        <v>688</v>
      </c>
      <c s="4" r="B18" t="s">
        <v>446</v>
      </c>
      <c s="4" r="D18" t="s">
        <v>446</v>
      </c>
    </row>
    <row r="19" spans="1:4">
      <c s="4" r="A19" t="s">
        <v>633</v>
      </c>
    </row>
    <row r="20" spans="1:4">
      <c s="4" r="A20" t="s">
        <v>494</v>
      </c>
      <c s="6" r="B20" t="n">
        <v>51082166</v>
      </c>
      <c s="6" r="D20" t="n">
        <v>51082166</v>
      </c>
    </row>
    <row r="21" spans="1:4">
      <c s="4" r="A21" t="s">
        <v>686</v>
      </c>
      <c s="7" r="B21" t="n">
        <v>36750</v>
      </c>
      <c s="7" r="D21" t="n">
        <v>36750</v>
      </c>
    </row>
    <row r="22" spans="1:4">
      <c s="4" r="A22" t="s">
        <v>687</v>
      </c>
      <c s="7" r="B22" t="n">
        <v>36750</v>
      </c>
      <c s="7" r="D22" t="n">
        <v>36750</v>
      </c>
    </row>
    <row r="23" spans="1:4">
      <c s="4" r="A23" t="s">
        <v>688</v>
      </c>
      <c s="4" r="B23" t="s">
        <v>449</v>
      </c>
      <c s="4" r="D23" t="s">
        <v>449</v>
      </c>
    </row>
    <row r="24" spans="1:4">
      <c s="4" r="A24" t="s">
        <v>634</v>
      </c>
    </row>
    <row r="25" spans="1:4">
      <c s="4" r="A25" t="s">
        <v>494</v>
      </c>
      <c s="6" r="B25" t="n">
        <v>37034976</v>
      </c>
      <c s="6" r="D25" t="n">
        <v>37034976</v>
      </c>
    </row>
    <row r="26" spans="1:4">
      <c s="4" r="A26" t="s">
        <v>686</v>
      </c>
      <c s="7" r="B26" t="n">
        <v>32000</v>
      </c>
      <c s="7" r="D26" t="n">
        <v>32000</v>
      </c>
    </row>
    <row r="27" spans="1:4">
      <c s="4" r="A27" t="s">
        <v>687</v>
      </c>
      <c s="7" r="B27" t="n">
        <v>32000</v>
      </c>
      <c s="7" r="D27" t="n">
        <v>32000</v>
      </c>
    </row>
    <row r="28" spans="1:4">
      <c s="4" r="A28" t="s">
        <v>688</v>
      </c>
      <c s="4" r="B28" t="s">
        <v>446</v>
      </c>
      <c s="4" r="D28" t="s">
        <v>446</v>
      </c>
    </row>
    <row r="29" spans="1:4">
      <c s="4" r="A29" t="s">
        <v>638</v>
      </c>
    </row>
    <row r="30" spans="1:4">
      <c s="4" r="A30" t="s">
        <v>494</v>
      </c>
      <c s="6" r="D30" t="n">
        <v>45260256</v>
      </c>
    </row>
    <row r="31" spans="1:4">
      <c s="4" r="A31" t="s">
        <v>686</v>
      </c>
      <c s="7" r="B31" t="n">
        <v>56804</v>
      </c>
      <c s="7" r="D31" t="n">
        <v>56804</v>
      </c>
    </row>
    <row r="32" spans="1:4">
      <c s="4" r="A32" t="s">
        <v>687</v>
      </c>
      <c s="7" r="B32" t="n">
        <v>56804</v>
      </c>
      <c s="7" r="D32" t="n">
        <v>56804</v>
      </c>
    </row>
    <row r="33" spans="1:4">
      <c s="4" r="A33" t="s">
        <v>688</v>
      </c>
      <c s="4" r="B33" t="s">
        <v>446</v>
      </c>
      <c s="4" r="D33" t="s">
        <v>446</v>
      </c>
    </row>
    <row r="34" spans="1:4">
      <c s="4" r="A34" t="s">
        <v>646</v>
      </c>
    </row>
    <row r="35" spans="1:4">
      <c s="4" r="A35" t="s">
        <v>494</v>
      </c>
      <c s="6" r="D35" t="n">
        <v>136053867</v>
      </c>
    </row>
    <row r="36" spans="1:4">
      <c s="4" r="A36" t="s">
        <v>647</v>
      </c>
    </row>
    <row r="37" spans="1:4">
      <c s="4" r="A37" t="s">
        <v>494</v>
      </c>
      <c s="6" r="B37" t="n">
        <v>106555555</v>
      </c>
      <c s="6" r="D37" t="n">
        <v>321234184</v>
      </c>
    </row>
    <row r="38" spans="1:4">
      <c s="4" r="A38" t="s">
        <v>686</v>
      </c>
      <c s="7" r="B38" t="n">
        <v>98500</v>
      </c>
      <c s="7" r="D38" t="n">
        <v>98500</v>
      </c>
    </row>
    <row r="39" spans="1:4">
      <c s="4" r="A39" t="s">
        <v>687</v>
      </c>
      <c s="7" r="B39" t="n">
        <v>10632</v>
      </c>
      <c s="7" r="D39" t="n">
        <v>1915</v>
      </c>
    </row>
    <row r="40" spans="1:4">
      <c s="4" r="A40" t="s">
        <v>688</v>
      </c>
      <c s="4" r="B40" t="s">
        <v>446</v>
      </c>
      <c s="4" r="D40" t="s">
        <v>446</v>
      </c>
    </row>
    <row r="41" spans="1:4">
      <c s="4" r="A41" t="s">
        <v>681</v>
      </c>
    </row>
    <row r="42" spans="1:4">
      <c s="4" r="A42" t="s">
        <v>688</v>
      </c>
      <c s="4" r="B42" t="s">
        <v>351</v>
      </c>
      <c s="4" r="D42" t="s">
        <v>351</v>
      </c>
    </row>
    <row r="43" spans="1:4">
      <c s="4" r="A43" t="s">
        <v>682</v>
      </c>
    </row>
    <row r="44" spans="1:4">
      <c s="4" r="A44" t="s">
        <v>688</v>
      </c>
      <c s="4" r="B44" t="s">
        <v>351</v>
      </c>
      <c s="4" r="D44" t="s">
        <v>351</v>
      </c>
    </row>
    <row r="45" spans="1:4">
      <c s="4" r="A45" t="s">
        <v>683</v>
      </c>
    </row>
    <row r="46" spans="1:4">
      <c s="4" r="A46" t="s">
        <v>688</v>
      </c>
      <c s="4" r="B46" t="s">
        <v>351</v>
      </c>
      <c s="4" r="D46" t="s">
        <v>351</v>
      </c>
    </row>
    <row r="47" spans="1:4">
      <c s="4" r="A47" t="s">
        <v>643</v>
      </c>
    </row>
    <row r="48" spans="1:4">
      <c s="4" r="A48" t="s">
        <v>494</v>
      </c>
      <c s="6" r="B48" t="n">
        <v>48571428</v>
      </c>
    </row>
    <row r="49" spans="1:4">
      <c s="4" r="A49" t="s">
        <v>684</v>
      </c>
    </row>
    <row r="50" spans="1:4">
      <c s="4" r="A50" t="s">
        <v>494</v>
      </c>
      <c s="6" r="B50" t="n">
        <v>48571428</v>
      </c>
      <c s="6" r="D50" t="n">
        <v>0</v>
      </c>
    </row>
    <row r="51" spans="1:4">
      <c s="4" r="A51" t="s">
        <v>688</v>
      </c>
      <c s="4" r="B51" t="s">
        <v>476</v>
      </c>
      <c s="4" r="D51" t="s">
        <v>4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4"/>
  </cols>
  <sheetData>
    <row r="1" spans="1:4">
      <c s="1" r="A1" t="s">
        <v>689</v>
      </c>
      <c s="2" r="B1" t="s">
        <v>1</v>
      </c>
      <c s="2" r="D1" t="s">
        <v>426</v>
      </c>
    </row>
    <row r="2" spans="1:4">
      <c s="2" r="B2" t="s">
        <v>2</v>
      </c>
      <c s="2" r="C2" t="s">
        <v>74</v>
      </c>
      <c s="2" r="D2" t="s">
        <v>25</v>
      </c>
    </row>
    <row r="3" spans="1:4">
      <c s="4" r="A3" t="s">
        <v>690</v>
      </c>
      <c s="7" r="B3" t="n">
        <v>-163495</v>
      </c>
      <c s="7" r="C3" t="n">
        <v>-9697</v>
      </c>
    </row>
    <row r="4" spans="1:4">
      <c s="4" r="A4" t="s">
        <v>691</v>
      </c>
    </row>
    <row r="5" spans="1:4">
      <c s="4" r="A5" t="s">
        <v>594</v>
      </c>
      <c s="4" r="B5" t="s">
        <v>506</v>
      </c>
    </row>
    <row r="6" spans="1:4">
      <c s="4" r="A6" t="s">
        <v>595</v>
      </c>
      <c s="4" r="B6" t="s">
        <v>612</v>
      </c>
    </row>
    <row r="7" spans="1:4">
      <c s="4" r="A7" t="s">
        <v>692</v>
      </c>
      <c s="12" r="B7" t="n">
        <v>0.0139</v>
      </c>
    </row>
    <row r="8" spans="1:4">
      <c s="4" r="A8" t="s">
        <v>693</v>
      </c>
    </row>
    <row r="9" spans="1:4">
      <c s="4" r="A9" t="s">
        <v>597</v>
      </c>
      <c s="4" r="B9" t="s">
        <v>694</v>
      </c>
    </row>
    <row r="10" spans="1:4">
      <c s="4" r="A10" t="s">
        <v>599</v>
      </c>
      <c s="4" r="B10" t="s">
        <v>515</v>
      </c>
    </row>
    <row r="11" spans="1:4">
      <c s="4" r="A11" t="s">
        <v>695</v>
      </c>
    </row>
    <row r="12" spans="1:4">
      <c s="4" r="A12" t="s">
        <v>597</v>
      </c>
      <c s="4" r="B12" t="s">
        <v>626</v>
      </c>
    </row>
    <row r="13" spans="1:4">
      <c s="4" r="A13" t="s">
        <v>599</v>
      </c>
      <c s="4" r="B13" t="s">
        <v>696</v>
      </c>
    </row>
    <row r="14" spans="1:4">
      <c s="4" r="A14" t="s">
        <v>697</v>
      </c>
    </row>
    <row r="15" spans="1:4">
      <c s="4" r="A15" t="s">
        <v>594</v>
      </c>
      <c s="4" r="B15" t="s">
        <v>506</v>
      </c>
    </row>
    <row r="16" spans="1:4">
      <c s="4" r="A16" t="s">
        <v>698</v>
      </c>
    </row>
    <row r="17" spans="1:4">
      <c s="4" r="A17" t="s">
        <v>595</v>
      </c>
      <c s="4" r="B17" t="s">
        <v>699</v>
      </c>
    </row>
    <row r="18" spans="1:4">
      <c s="4" r="A18" t="s">
        <v>597</v>
      </c>
      <c s="4" r="B18" t="s">
        <v>700</v>
      </c>
    </row>
    <row r="19" spans="1:4">
      <c s="4" r="A19" t="s">
        <v>599</v>
      </c>
      <c s="4" r="B19" t="s">
        <v>515</v>
      </c>
    </row>
    <row r="20" spans="1:4">
      <c s="4" r="A20" t="s">
        <v>692</v>
      </c>
      <c s="13" r="B20" t="n">
        <v>0.00027</v>
      </c>
    </row>
    <row r="21" spans="1:4">
      <c s="4" r="A21" t="s">
        <v>701</v>
      </c>
    </row>
    <row r="22" spans="1:4">
      <c s="4" r="A22" t="s">
        <v>595</v>
      </c>
      <c s="4" r="B22" t="s">
        <v>702</v>
      </c>
    </row>
    <row r="23" spans="1:4">
      <c s="4" r="A23" t="s">
        <v>597</v>
      </c>
      <c s="4" r="B23" t="s">
        <v>703</v>
      </c>
    </row>
    <row r="24" spans="1:4">
      <c s="4" r="A24" t="s">
        <v>599</v>
      </c>
      <c s="4" r="B24" t="s">
        <v>704</v>
      </c>
    </row>
    <row r="25" spans="1:4">
      <c s="4" r="A25" t="s">
        <v>692</v>
      </c>
      <c s="9" r="B25" t="n">
        <v>0.001097</v>
      </c>
    </row>
    <row r="26" spans="1:4">
      <c s="4" r="A26" t="s">
        <v>375</v>
      </c>
    </row>
    <row r="27" spans="1:4">
      <c s="4" r="A27" t="s">
        <v>705</v>
      </c>
      <c s="6" r="B27" t="n">
        <v>590038</v>
      </c>
    </row>
    <row r="28" spans="1:4">
      <c s="4" r="A28" t="s">
        <v>690</v>
      </c>
      <c s="7" r="B28" t="n">
        <v>590038</v>
      </c>
    </row>
    <row r="29" spans="1:4">
      <c s="4" r="A29" t="s">
        <v>706</v>
      </c>
    </row>
    <row r="30" spans="1:4">
      <c s="4" r="A30" t="s">
        <v>594</v>
      </c>
      <c s="4" r="B30" t="s">
        <v>506</v>
      </c>
      <c s="4" r="D30" t="s">
        <v>506</v>
      </c>
    </row>
    <row r="31" spans="1:4">
      <c s="4" r="A31" t="s">
        <v>595</v>
      </c>
      <c s="4" r="B31" t="s">
        <v>596</v>
      </c>
      <c s="4" r="D31" t="s">
        <v>707</v>
      </c>
    </row>
    <row r="32" spans="1:4">
      <c s="4" r="A32" t="s">
        <v>597</v>
      </c>
      <c s="4" r="B32" t="s">
        <v>708</v>
      </c>
      <c s="4" r="D32" t="s">
        <v>709</v>
      </c>
    </row>
    <row r="33" spans="1:4">
      <c s="4" r="A33" t="s">
        <v>599</v>
      </c>
      <c s="4" r="B33" t="s">
        <v>710</v>
      </c>
      <c s="4" r="D33" t="s">
        <v>711</v>
      </c>
    </row>
    <row r="34" spans="1:4">
      <c s="4" r="A34" t="s">
        <v>692</v>
      </c>
      <c s="13" r="D34" t="n">
        <v>0.00109</v>
      </c>
    </row>
    <row r="35" spans="1:4">
      <c s="4" r="A35" t="s">
        <v>712</v>
      </c>
      <c s="7" r="D35" t="n">
        <v>16167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3</v>
      </c>
      <c s="2" r="B1" t="s">
        <v>1</v>
      </c>
    </row>
    <row r="2" spans="1:3">
      <c s="2" r="B2" t="s">
        <v>2</v>
      </c>
      <c s="2" r="C2" t="s">
        <v>74</v>
      </c>
    </row>
    <row r="3" spans="1:3">
      <c s="4" r="A3" t="s">
        <v>714</v>
      </c>
      <c s="7" r="B3" t="n">
        <v>2310067</v>
      </c>
    </row>
    <row r="4" spans="1:3">
      <c s="4" r="A4" t="s">
        <v>85</v>
      </c>
      <c s="6" r="B4" t="n">
        <v>-134614</v>
      </c>
      <c s="7" r="C4" t="n">
        <v>-371824</v>
      </c>
    </row>
    <row r="5" spans="1:3">
      <c s="4" r="A5" t="s">
        <v>368</v>
      </c>
      <c s="6" r="B5" t="n">
        <v>-162815</v>
      </c>
    </row>
    <row r="6" spans="1:3">
      <c s="4" r="A6" t="s">
        <v>715</v>
      </c>
      <c s="6" r="B6" t="n">
        <v>1192523</v>
      </c>
      <c s="7" r="C6" t="n">
        <v>352167</v>
      </c>
    </row>
    <row r="7" spans="1:3">
      <c s="4" r="A7" t="s">
        <v>716</v>
      </c>
      <c s="6" r="B7" t="n">
        <v>1500053</v>
      </c>
    </row>
    <row r="8" spans="1:3">
      <c s="4" r="A8" t="s">
        <v>281</v>
      </c>
    </row>
    <row r="9" spans="1:3">
      <c s="4" r="A9" t="s">
        <v>714</v>
      </c>
      <c s="6" r="B9" t="n">
        <v>2310067</v>
      </c>
    </row>
    <row r="10" spans="1:3">
      <c s="4" r="A10" t="s">
        <v>367</v>
      </c>
      <c s="6" r="B10" t="n">
        <v>247215</v>
      </c>
    </row>
    <row r="11" spans="1:3">
      <c s="4" r="A11" t="s">
        <v>85</v>
      </c>
      <c s="6" r="B11" t="n">
        <v>134614</v>
      </c>
    </row>
    <row r="12" spans="1:3">
      <c s="4" r="A12" t="s">
        <v>368</v>
      </c>
      <c s="6" r="B12" t="n">
        <v>-162815</v>
      </c>
    </row>
    <row r="13" spans="1:3">
      <c s="4" r="A13" t="s">
        <v>715</v>
      </c>
      <c s="6" r="B13" t="n">
        <v>-1029028</v>
      </c>
    </row>
    <row r="14" spans="1:3">
      <c s="4" r="A14" t="s">
        <v>716</v>
      </c>
      <c s="6" r="B14" t="n">
        <v>1500053</v>
      </c>
    </row>
    <row r="15" spans="1:3">
      <c s="4" r="A15" t="s">
        <v>247</v>
      </c>
    </row>
    <row r="16" spans="1:3">
      <c s="4" r="A16" t="s">
        <v>714</v>
      </c>
      <c s="6" r="B16" t="n">
        <v>1616758</v>
      </c>
    </row>
    <row r="17" spans="1:3">
      <c s="4" r="A17" t="s">
        <v>715</v>
      </c>
      <c s="6" r="B17" t="n">
        <v>-163495</v>
      </c>
    </row>
    <row r="18" spans="1:3">
      <c s="4" r="A18" t="s">
        <v>716</v>
      </c>
      <c s="7" r="B18" t="n">
        <v>14532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80"/>
    <col customWidth="1" max="7" min="7" width="21"/>
    <col customWidth="1" max="8" min="8" width="21"/>
    <col customWidth="1" max="9" min="9" width="21"/>
    <col customWidth="1" max="10" min="10" width="21"/>
    <col customWidth="1" max="11" min="11" width="31"/>
    <col customWidth="1" max="12" min="12" width="21"/>
    <col customWidth="1" max="13" min="13" width="21"/>
  </cols>
  <sheetData>
    <row r="1" spans="1:13">
      <c s="1" r="A1" t="s">
        <v>717</v>
      </c>
      <c s="2" r="B1" t="s">
        <v>718</v>
      </c>
      <c s="2" r="C1" t="s">
        <v>719</v>
      </c>
      <c s="2" r="D1" t="s">
        <v>720</v>
      </c>
      <c s="2" r="E1" t="s">
        <v>721</v>
      </c>
      <c s="2" r="F1" t="s">
        <v>722</v>
      </c>
      <c s="2" r="G1" t="s">
        <v>321</v>
      </c>
      <c s="2" r="H1" t="s">
        <v>723</v>
      </c>
      <c s="2" r="I1" t="s">
        <v>724</v>
      </c>
      <c s="2" r="J1" t="s">
        <v>725</v>
      </c>
      <c s="2" r="K1" t="s">
        <v>726</v>
      </c>
      <c s="2" r="L1" t="s">
        <v>727</v>
      </c>
      <c s="2" r="M1" t="s">
        <v>728</v>
      </c>
    </row>
    <row r="2" spans="1:13">
      <c s="4" r="A2" t="s">
        <v>76</v>
      </c>
      <c s="7" r="G2" t="n">
        <v>-72492</v>
      </c>
      <c s="7" r="I2" t="n">
        <v>107119</v>
      </c>
    </row>
    <row r="3" spans="1:13">
      <c s="4" r="A3" t="s">
        <v>412</v>
      </c>
      <c s="6" r="G3" t="n">
        <v>11984</v>
      </c>
      <c s="7" r="I3" t="n">
        <v>0</v>
      </c>
    </row>
    <row r="4" spans="1:13">
      <c s="4" r="A4" t="s">
        <v>729</v>
      </c>
      <c s="6" r="G4" t="n">
        <v>4812</v>
      </c>
      <c s="7" r="K4" t="n">
        <v>4615</v>
      </c>
    </row>
    <row r="5" spans="1:13">
      <c s="4" r="A5" t="s">
        <v>730</v>
      </c>
      <c s="7" r="C5" t="n">
        <v>50000</v>
      </c>
      <c s="7" r="E5" t="n">
        <v>72540</v>
      </c>
    </row>
    <row r="6" spans="1:13">
      <c s="4" r="A6" t="s">
        <v>731</v>
      </c>
      <c s="7" r="M6" t="n">
        <v>25000</v>
      </c>
    </row>
    <row r="7" spans="1:13">
      <c s="4" r="A7" t="s">
        <v>732</v>
      </c>
      <c s="6" r="K7" t="n">
        <v>12000</v>
      </c>
      <c s="7" r="L7" t="n">
        <v>24000</v>
      </c>
    </row>
    <row r="8" spans="1:13">
      <c s="4" r="A8" t="s">
        <v>733</v>
      </c>
      <c s="6" r="G8" t="n">
        <v>38000</v>
      </c>
    </row>
    <row r="9" spans="1:13">
      <c s="4" r="A9" t="s">
        <v>734</v>
      </c>
    </row>
    <row r="10" spans="1:13">
      <c s="4" r="A10" t="s">
        <v>735</v>
      </c>
      <c s="4" r="B10" t="s">
        <v>444</v>
      </c>
    </row>
    <row r="11" spans="1:13">
      <c s="4" r="A11" t="s">
        <v>736</v>
      </c>
      <c s="6" r="B11" t="n">
        <v>15000000</v>
      </c>
    </row>
    <row r="12" spans="1:13">
      <c s="4" r="A12" t="s">
        <v>737</v>
      </c>
      <c s="7" r="B12" t="n">
        <v>10000</v>
      </c>
    </row>
    <row r="13" spans="1:13">
      <c s="4" r="A13" t="s">
        <v>415</v>
      </c>
      <c s="7" r="B13" t="n">
        <v>43500</v>
      </c>
    </row>
    <row r="14" spans="1:13">
      <c s="4" r="A14" t="s">
        <v>738</v>
      </c>
      <c s="8" r="B14" t="n">
        <v>0.029</v>
      </c>
    </row>
    <row r="15" spans="1:13">
      <c s="4" r="A15" t="s">
        <v>739</v>
      </c>
      <c s="7" r="B15" t="n">
        <v>45750</v>
      </c>
    </row>
    <row r="16" spans="1:13">
      <c s="4" r="A16" t="s">
        <v>734</v>
      </c>
    </row>
    <row r="17" spans="1:13">
      <c s="4" r="A17" t="s">
        <v>735</v>
      </c>
      <c s="4" r="D17" t="s">
        <v>444</v>
      </c>
    </row>
    <row r="18" spans="1:13">
      <c s="4" r="A18" t="s">
        <v>736</v>
      </c>
      <c s="6" r="D18" t="n">
        <v>650000</v>
      </c>
    </row>
    <row r="19" spans="1:13">
      <c s="4" r="A19" t="s">
        <v>737</v>
      </c>
      <c s="7" r="D19" t="n">
        <v>10000</v>
      </c>
    </row>
    <row r="20" spans="1:13">
      <c s="4" r="A20" t="s">
        <v>415</v>
      </c>
      <c s="7" r="D20" t="n">
        <v>35750</v>
      </c>
    </row>
    <row r="21" spans="1:13">
      <c s="4" r="A21" t="s">
        <v>738</v>
      </c>
      <c s="8" r="D21" t="n">
        <v>0.055</v>
      </c>
    </row>
    <row r="22" spans="1:13">
      <c s="4" r="A22" t="s">
        <v>417</v>
      </c>
      <c s="7" r="D22" t="n">
        <v>45750</v>
      </c>
    </row>
    <row r="23" spans="1:13">
      <c s="4" r="A23" t="s">
        <v>412</v>
      </c>
      <c s="7" r="L23" t="n">
        <v>36219</v>
      </c>
    </row>
    <row r="24" spans="1:13">
      <c s="4" r="A24" t="s">
        <v>740</v>
      </c>
    </row>
    <row r="25" spans="1:13">
      <c s="4" r="A25" t="s">
        <v>741</v>
      </c>
      <c s="6" r="K25" t="n">
        <v>163532</v>
      </c>
    </row>
    <row r="26" spans="1:13">
      <c s="4" r="A26" t="s">
        <v>742</v>
      </c>
      <c s="6" r="K26" t="n">
        <v>111692</v>
      </c>
    </row>
    <row r="27" spans="1:13">
      <c s="4" r="A27" t="s">
        <v>743</v>
      </c>
      <c s="6" r="K27" t="n">
        <v>51840</v>
      </c>
    </row>
    <row r="28" spans="1:13">
      <c s="4" r="A28" t="s">
        <v>744</v>
      </c>
    </row>
    <row r="29" spans="1:13">
      <c s="4" r="A29" t="s">
        <v>739</v>
      </c>
      <c s="7" r="G29" t="n">
        <v>18250</v>
      </c>
    </row>
    <row r="30" spans="1:13">
      <c s="4" r="A30" t="s">
        <v>745</v>
      </c>
    </row>
    <row r="31" spans="1:13">
      <c s="4" r="A31" t="s">
        <v>730</v>
      </c>
      <c s="7" r="J31" t="n">
        <v>50000</v>
      </c>
    </row>
    <row r="32" spans="1:13">
      <c s="4" r="A32" t="s">
        <v>608</v>
      </c>
    </row>
    <row r="33" spans="1:13">
      <c s="4" r="A33" t="s">
        <v>609</v>
      </c>
      <c s="6" r="K33" t="n">
        <v>-64660484</v>
      </c>
    </row>
    <row r="34" spans="1:13">
      <c s="4" r="A34" t="s">
        <v>610</v>
      </c>
      <c s="7" r="K34" t="n">
        <v>2000</v>
      </c>
    </row>
    <row r="35" spans="1:13">
      <c s="4" r="A35" t="s">
        <v>611</v>
      </c>
      <c s="4" r="K35" t="s">
        <v>612</v>
      </c>
    </row>
    <row r="36" spans="1:13">
      <c s="4" r="A36" t="s">
        <v>746</v>
      </c>
      <c s="12" r="K36" t="n">
        <v>0.0011</v>
      </c>
    </row>
    <row r="37" spans="1:13">
      <c s="4" r="A37" t="s">
        <v>747</v>
      </c>
    </row>
    <row r="38" spans="1:13">
      <c s="4" r="A38" t="s">
        <v>609</v>
      </c>
      <c s="7" r="K38" t="n">
        <v>64660484</v>
      </c>
    </row>
    <row r="39" spans="1:13">
      <c s="4" r="A39" t="s">
        <v>610</v>
      </c>
      <c s="7" r="K39" t="n">
        <v>2000</v>
      </c>
    </row>
    <row r="40" spans="1:13">
      <c s="4" r="A40" t="s">
        <v>748</v>
      </c>
    </row>
    <row r="41" spans="1:13">
      <c s="4" r="A41" t="s">
        <v>749</v>
      </c>
      <c s="4" r="F41" t="s">
        <v>750</v>
      </c>
    </row>
    <row r="42" spans="1:13">
      <c s="4" r="A42" t="s">
        <v>751</v>
      </c>
    </row>
    <row r="43" spans="1:13">
      <c s="4" r="A43" t="s">
        <v>752</v>
      </c>
      <c s="15" r="H43" t="n">
        <v>7500</v>
      </c>
    </row>
    <row r="44" spans="1:13">
      <c s="4" r="A44" t="s">
        <v>753</v>
      </c>
    </row>
    <row r="45" spans="1:13">
      <c s="4" r="A45" t="s">
        <v>752</v>
      </c>
      <c s="6" r="H45" t="n">
        <v>10000</v>
      </c>
    </row>
    <row r="46" spans="1:13">
      <c s="4" r="A46" t="s">
        <v>754</v>
      </c>
    </row>
    <row r="47" spans="1:13">
      <c s="4" r="A47" t="s">
        <v>752</v>
      </c>
      <c s="6" r="H47" t="n">
        <v>15000</v>
      </c>
    </row>
    <row r="48" spans="1:13">
      <c s="4" r="A48" t="s">
        <v>755</v>
      </c>
    </row>
    <row r="49" spans="1:13">
      <c s="4" r="A49" t="s">
        <v>752</v>
      </c>
      <c s="15" r="H49" t="n">
        <v>0</v>
      </c>
    </row>
    <row r="50" spans="1:13">
      <c s="4" r="A50" t="s">
        <v>756</v>
      </c>
    </row>
    <row r="51" spans="1:13">
      <c s="4" r="A51" t="s">
        <v>757</v>
      </c>
      <c s="4" r="F51" t="s">
        <v>293</v>
      </c>
    </row>
    <row r="52" spans="1:13">
      <c s="4" r="A52" t="s">
        <v>758</v>
      </c>
      <c s="15" r="F52" t="n">
        <v>50000</v>
      </c>
    </row>
    <row r="53" spans="1:13">
      <c s="4" r="A53" t="s">
        <v>759</v>
      </c>
    </row>
    <row r="54" spans="1:13">
      <c s="4" r="A54" t="s">
        <v>757</v>
      </c>
      <c s="4" r="F54" t="s">
        <v>760</v>
      </c>
    </row>
    <row r="55" spans="1:13">
      <c s="4" r="A55" t="s">
        <v>758</v>
      </c>
      <c s="15" r="F55" t="n">
        <v>50000</v>
      </c>
    </row>
    <row r="56" spans="1:13">
      <c s="4" r="A56" t="s">
        <v>761</v>
      </c>
    </row>
    <row r="57" spans="1:13">
      <c s="4" r="A57" t="s">
        <v>757</v>
      </c>
      <c s="4" r="F57" t="s">
        <v>760</v>
      </c>
    </row>
    <row r="58" spans="1:13">
      <c s="4" r="A58" t="s">
        <v>758</v>
      </c>
      <c s="15" r="F58" t="n">
        <v>250000</v>
      </c>
    </row>
    <row r="59" spans="1:13">
      <c s="4" r="A59" t="s">
        <v>762</v>
      </c>
    </row>
    <row r="60" spans="1:13">
      <c s="4" r="A60" t="s">
        <v>757</v>
      </c>
      <c s="4" r="F60" t="s">
        <v>763</v>
      </c>
    </row>
    <row r="61" spans="1:13">
      <c s="4" r="A61" t="s">
        <v>758</v>
      </c>
      <c s="15" r="F61" t="n">
        <v>250000</v>
      </c>
    </row>
    <row r="62" spans="1:13">
      <c s="4" r="A62" t="s">
        <v>764</v>
      </c>
    </row>
    <row r="63" spans="1:13">
      <c s="4" r="A63" t="s">
        <v>757</v>
      </c>
      <c s="4" r="F63" t="s">
        <v>763</v>
      </c>
    </row>
    <row r="64" spans="1:13">
      <c s="4" r="A64" t="s">
        <v>758</v>
      </c>
      <c s="15" r="F64" t="n">
        <v>1000000</v>
      </c>
    </row>
    <row r="65" spans="1:13">
      <c s="4" r="A65" t="s">
        <v>765</v>
      </c>
    </row>
    <row r="66" spans="1:13">
      <c s="4" r="A66" t="s">
        <v>757</v>
      </c>
      <c s="4" r="F66" t="s">
        <v>766</v>
      </c>
    </row>
    <row r="67" spans="1:13">
      <c s="4" r="A67" t="s">
        <v>758</v>
      </c>
      <c s="15" r="F67" t="n">
        <v>1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67</v>
      </c>
      <c s="2" r="B1" t="s">
        <v>411</v>
      </c>
      <c s="2" r="C1" t="s">
        <v>768</v>
      </c>
      <c s="2" r="D1" t="s">
        <v>769</v>
      </c>
      <c s="2" r="E1" t="s">
        <v>2</v>
      </c>
      <c s="2" r="F1" t="s">
        <v>74</v>
      </c>
      <c s="2" r="G1" t="s">
        <v>25</v>
      </c>
    </row>
    <row r="2" spans="1:7">
      <c s="4" r="A2" t="s">
        <v>770</v>
      </c>
      <c s="6" r="E2" t="n">
        <v>2000000000</v>
      </c>
      <c s="6" r="G2" t="n">
        <v>2000000000</v>
      </c>
    </row>
    <row r="3" spans="1:7">
      <c s="4" r="A3" t="s">
        <v>771</v>
      </c>
      <c s="6" r="D3" t="n">
        <v>10000000</v>
      </c>
      <c s="6" r="E3" t="n">
        <v>10000000</v>
      </c>
      <c s="6" r="G3" t="n">
        <v>10000000</v>
      </c>
    </row>
    <row r="4" spans="1:7">
      <c s="4" r="A4" t="s">
        <v>772</v>
      </c>
      <c s="6" r="D4" t="n">
        <v>6100000</v>
      </c>
    </row>
    <row r="5" spans="1:7">
      <c s="4" r="A5" t="s">
        <v>66</v>
      </c>
      <c s="8" r="E5" t="n">
        <v>0.001</v>
      </c>
      <c s="8" r="G5" t="n">
        <v>0.001</v>
      </c>
    </row>
    <row r="6" spans="1:7">
      <c s="4" r="A6" t="s">
        <v>68</v>
      </c>
      <c s="6" r="E6" t="n">
        <v>843969712</v>
      </c>
      <c s="6" r="G6" t="n">
        <v>673842729</v>
      </c>
    </row>
    <row r="7" spans="1:7">
      <c s="4" r="A7" t="s">
        <v>69</v>
      </c>
      <c s="6" r="E7" t="n">
        <v>843969712</v>
      </c>
      <c s="6" r="G7" t="n">
        <v>673842729</v>
      </c>
    </row>
    <row r="8" spans="1:7">
      <c s="4" r="A8" t="s">
        <v>494</v>
      </c>
      <c s="6" r="E8" t="n">
        <v>155126983</v>
      </c>
    </row>
    <row r="9" spans="1:7">
      <c s="4" r="A9" t="s">
        <v>555</v>
      </c>
      <c s="7" r="E9" t="n">
        <v>70850</v>
      </c>
    </row>
    <row r="10" spans="1:7">
      <c s="4" r="A10" t="s">
        <v>773</v>
      </c>
      <c s="6" r="E10" t="n">
        <v>162815</v>
      </c>
      <c s="7" r="F10" t="n">
        <v>486113</v>
      </c>
    </row>
    <row r="11" spans="1:7">
      <c s="4" r="A11" t="s">
        <v>412</v>
      </c>
      <c s="7" r="E11" t="n">
        <v>11984</v>
      </c>
      <c s="7" r="F11" t="n">
        <v>0</v>
      </c>
    </row>
    <row r="12" spans="1:7">
      <c s="4" r="A12" t="s">
        <v>774</v>
      </c>
    </row>
    <row r="13" spans="1:7">
      <c s="4" r="A13" t="s">
        <v>735</v>
      </c>
      <c s="4" r="B13" t="s">
        <v>444</v>
      </c>
    </row>
    <row r="14" spans="1:7">
      <c s="4" r="A14" t="s">
        <v>414</v>
      </c>
      <c s="6" r="B14" t="n">
        <v>60000000</v>
      </c>
      <c s="6" r="E14" t="n">
        <v>60000000</v>
      </c>
    </row>
    <row r="15" spans="1:7">
      <c s="4" r="A15" t="s">
        <v>415</v>
      </c>
      <c s="7" r="B15" t="n">
        <v>54000</v>
      </c>
    </row>
    <row r="16" spans="1:7">
      <c s="4" r="A16" t="s">
        <v>416</v>
      </c>
      <c s="12" r="B16" t="n">
        <v>0.0009</v>
      </c>
    </row>
    <row r="17" spans="1:7">
      <c s="4" r="A17" t="s">
        <v>739</v>
      </c>
      <c s="7" r="B17" t="n">
        <v>42016</v>
      </c>
    </row>
    <row r="18" spans="1:7">
      <c s="4" r="A18" t="s">
        <v>412</v>
      </c>
      <c s="7" r="B18" t="n">
        <v>0</v>
      </c>
      <c s="7" r="E18" t="n">
        <v>11984</v>
      </c>
    </row>
    <row r="19" spans="1:7">
      <c s="4" r="A19" t="s">
        <v>775</v>
      </c>
    </row>
    <row r="20" spans="1:7">
      <c s="4" r="A20" t="s">
        <v>735</v>
      </c>
      <c s="4" r="C20" t="s">
        <v>444</v>
      </c>
    </row>
    <row r="21" spans="1:7">
      <c s="4" r="A21" t="s">
        <v>414</v>
      </c>
      <c s="6" r="C21" t="n">
        <v>15000000</v>
      </c>
      <c s="6" r="E21" t="n">
        <v>15000000</v>
      </c>
    </row>
    <row r="22" spans="1:7">
      <c s="4" r="A22" t="s">
        <v>415</v>
      </c>
      <c s="7" r="C22" t="n">
        <v>43500</v>
      </c>
    </row>
    <row r="23" spans="1:7">
      <c s="4" r="A23" t="s">
        <v>416</v>
      </c>
      <c s="8" r="C23" t="n">
        <v>0.029</v>
      </c>
    </row>
    <row r="24" spans="1:7">
      <c s="4" r="A24" t="s">
        <v>739</v>
      </c>
      <c s="7" r="C24" t="n">
        <v>45750</v>
      </c>
    </row>
    <row r="25" spans="1:7">
      <c s="4" r="A25" t="s">
        <v>737</v>
      </c>
      <c s="7" r="C25" t="n">
        <v>10000</v>
      </c>
    </row>
    <row r="26" spans="1:7">
      <c s="4" r="A26" t="s">
        <v>776</v>
      </c>
    </row>
    <row r="27" spans="1:7">
      <c s="4" r="A27" t="s">
        <v>777</v>
      </c>
      <c s="6" r="D27" t="n">
        <v>100</v>
      </c>
    </row>
    <row r="28" spans="1:7">
      <c s="4" r="A28" t="s">
        <v>778</v>
      </c>
    </row>
    <row r="29" spans="1:7">
      <c s="4" r="A29" t="s">
        <v>771</v>
      </c>
      <c s="6" r="D29" t="n">
        <v>10000000</v>
      </c>
    </row>
    <row r="30" spans="1:7">
      <c s="4" r="A30" t="s">
        <v>779</v>
      </c>
    </row>
    <row r="31" spans="1:7">
      <c s="4" r="A31" t="s">
        <v>771</v>
      </c>
      <c s="6" r="D31" t="n">
        <v>2500000</v>
      </c>
    </row>
    <row r="32" spans="1:7">
      <c s="4" r="A32" t="s">
        <v>780</v>
      </c>
      <c s="6" r="D32" t="n">
        <v>2293750</v>
      </c>
    </row>
    <row r="33" spans="1:7">
      <c s="4" r="A33" t="s">
        <v>781</v>
      </c>
      <c s="6" r="D33" t="n">
        <v>2293750</v>
      </c>
    </row>
    <row r="34" spans="1:7">
      <c s="4" r="A34" t="s">
        <v>782</v>
      </c>
    </row>
    <row r="35" spans="1:7">
      <c s="4" r="A35" t="s">
        <v>771</v>
      </c>
      <c s="6" r="D35" t="n">
        <v>1500000</v>
      </c>
    </row>
    <row r="36" spans="1:7">
      <c s="4" r="A36" t="s">
        <v>780</v>
      </c>
      <c s="6" r="D36" t="n">
        <v>1250000</v>
      </c>
    </row>
    <row r="37" spans="1:7">
      <c s="4" r="A37" t="s">
        <v>781</v>
      </c>
      <c s="6" r="D37" t="n">
        <v>1250000</v>
      </c>
    </row>
    <row r="38" spans="1:7">
      <c s="4" r="A38" t="s">
        <v>783</v>
      </c>
    </row>
    <row r="39" spans="1:7">
      <c s="4" r="A39" t="s">
        <v>771</v>
      </c>
      <c s="6" r="D39" t="n">
        <v>2000000</v>
      </c>
    </row>
    <row r="40" spans="1:7">
      <c s="4" r="A40" t="s">
        <v>780</v>
      </c>
      <c s="6" r="D40" t="n">
        <v>1828569</v>
      </c>
    </row>
    <row r="41" spans="1:7">
      <c s="4" r="A41" t="s">
        <v>781</v>
      </c>
      <c s="6" r="D41" t="n">
        <v>1828569</v>
      </c>
    </row>
    <row r="42" spans="1:7">
      <c s="4" r="A42" t="s">
        <v>784</v>
      </c>
    </row>
    <row r="43" spans="1:7">
      <c s="4" r="A43" t="s">
        <v>771</v>
      </c>
      <c s="6" r="D43" t="n">
        <v>100000</v>
      </c>
    </row>
    <row r="44" spans="1:7">
      <c s="4" r="A44" t="s">
        <v>780</v>
      </c>
      <c s="6" r="D44" t="n">
        <v>100000</v>
      </c>
    </row>
    <row r="45" spans="1:7">
      <c s="4" r="A45" t="s">
        <v>781</v>
      </c>
      <c s="6" r="D45" t="n">
        <v>100000</v>
      </c>
    </row>
    <row r="46" spans="1:7">
      <c s="4" r="A46" t="s">
        <v>777</v>
      </c>
      <c s="6" r="D46" t="n">
        <v>1000</v>
      </c>
    </row>
    <row r="47" spans="1:7">
      <c s="4" r="A47" t="s">
        <v>785</v>
      </c>
      <c s="7" r="D47" t="n">
        <v>1</v>
      </c>
    </row>
    <row r="48" spans="1:7">
      <c s="4" r="A48" t="s">
        <v>786</v>
      </c>
      <c s="6" r="D48" t="n">
        <v>10000</v>
      </c>
    </row>
    <row r="49" spans="1:7">
      <c s="4" r="A49" t="s">
        <v>787</v>
      </c>
      <c s="7" r="D49" t="n">
        <v>1</v>
      </c>
    </row>
    <row r="50" spans="1:7">
      <c s="4" r="A50" t="s">
        <v>788</v>
      </c>
    </row>
    <row r="51" spans="1:7">
      <c s="4" r="A51" t="s">
        <v>770</v>
      </c>
      <c s="6" r="D51" t="n">
        <v>2000000000</v>
      </c>
    </row>
    <row r="52" spans="1:7">
      <c s="4" r="A52" t="s">
        <v>789</v>
      </c>
    </row>
    <row r="53" spans="1:7">
      <c s="4" r="A53" t="s">
        <v>770</v>
      </c>
      <c s="6" r="D53" t="n">
        <v>50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790</v>
      </c>
      <c s="2" r="B1" t="s">
        <v>1</v>
      </c>
    </row>
    <row r="2" spans="1:2">
      <c s="2" r="B2" t="s">
        <v>791</v>
      </c>
    </row>
    <row r="3" spans="1:2">
      <c s="4" r="A3" t="s">
        <v>792</v>
      </c>
      <c s="6" r="B3" t="n">
        <v>2132426</v>
      </c>
    </row>
    <row r="4" spans="1:2">
      <c s="4" r="A4" t="s">
        <v>793</v>
      </c>
      <c s="4" r="B4" t="s">
        <v>32</v>
      </c>
    </row>
    <row r="5" spans="1:2">
      <c s="4" r="A5" t="s">
        <v>794</v>
      </c>
      <c s="4" r="B5" t="s">
        <v>32</v>
      </c>
    </row>
    <row r="6" spans="1:2">
      <c s="4" r="A6" t="s">
        <v>795</v>
      </c>
      <c s="4" r="B6" t="s">
        <v>32</v>
      </c>
    </row>
    <row r="7" spans="1:2">
      <c s="4" r="A7" t="s">
        <v>796</v>
      </c>
      <c s="6" r="B7" t="n">
        <v>2132426</v>
      </c>
    </row>
    <row r="8" spans="1:2">
      <c s="4" r="A8" t="s">
        <v>797</v>
      </c>
      <c s="8" r="B8" t="n">
        <v>0.012</v>
      </c>
    </row>
    <row r="9" spans="1:2">
      <c s="4" r="A9" t="s">
        <v>798</v>
      </c>
      <c s="4" r="B9" t="s">
        <v>32</v>
      </c>
    </row>
    <row r="10" spans="1:2">
      <c s="4" r="A10" t="s">
        <v>799</v>
      </c>
      <c s="4" r="B10" t="s">
        <v>32</v>
      </c>
    </row>
    <row r="11" spans="1:2">
      <c s="4" r="A11" t="s">
        <v>800</v>
      </c>
      <c s="4" r="B11" t="s">
        <v>32</v>
      </c>
    </row>
    <row r="12" spans="1:2">
      <c s="4" r="A12" t="s">
        <v>801</v>
      </c>
      <c s="8" r="B12" t="n">
        <v>0.012</v>
      </c>
    </row>
    <row r="13" spans="1:2">
      <c s="4" r="A13" t="s">
        <v>802</v>
      </c>
      <c s="4" r="B13" t="s">
        <v>803</v>
      </c>
    </row>
    <row r="14" spans="1:2">
      <c s="4" r="A14" t="s">
        <v>804</v>
      </c>
      <c s="4" r="B14" t="s">
        <v>8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s="1" r="A1" t="s">
        <v>806</v>
      </c>
      <c s="2" r="B1" t="s">
        <v>1</v>
      </c>
      <c s="2" r="C1" t="s">
        <v>426</v>
      </c>
    </row>
    <row r="2" spans="1:3">
      <c s="2" r="B2" t="s">
        <v>2</v>
      </c>
      <c s="2" r="C2" t="s">
        <v>25</v>
      </c>
    </row>
    <row r="3" spans="1:3">
      <c s="4" r="A3" t="s">
        <v>807</v>
      </c>
      <c s="8" r="B3" t="n">
        <v>0.012</v>
      </c>
      <c s="8" r="C3" t="n">
        <v>0.012</v>
      </c>
    </row>
    <row r="4" spans="1:3">
      <c s="4" r="A4" t="s">
        <v>808</v>
      </c>
      <c s="6" r="B4" t="n">
        <v>2132426</v>
      </c>
      <c s="6" r="C4" t="n">
        <v>2132426</v>
      </c>
    </row>
    <row r="5" spans="1:3">
      <c s="4" r="A5" t="s">
        <v>809</v>
      </c>
      <c s="6" r="B5" t="n">
        <v>2132426</v>
      </c>
      <c s="6" r="C5" t="n">
        <v>2132426</v>
      </c>
    </row>
    <row r="6" spans="1:3">
      <c s="4" r="A6" t="s">
        <v>810</v>
      </c>
      <c s="4" r="B6" t="s">
        <v>805</v>
      </c>
      <c s="4" r="C6" t="s">
        <v>803</v>
      </c>
    </row>
    <row r="7" spans="1:3">
      <c s="4" r="A7" t="s">
        <v>811</v>
      </c>
      <c s="4" r="B7" t="s">
        <v>32</v>
      </c>
      <c s="4" r="C7" t="s">
        <v>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s="1" r="A1" t="s">
        <v>812</v>
      </c>
      <c s="2" r="B1" t="s">
        <v>813</v>
      </c>
      <c s="2" r="C1" t="s">
        <v>543</v>
      </c>
      <c s="2" r="D1" t="s">
        <v>464</v>
      </c>
      <c s="2" r="E1" t="s">
        <v>2</v>
      </c>
      <c s="2" r="F1" t="s">
        <v>74</v>
      </c>
      <c s="2" r="G1" t="s">
        <v>25</v>
      </c>
    </row>
    <row r="2" spans="1:7">
      <c s="4" r="A2" t="s">
        <v>555</v>
      </c>
      <c s="7" r="E2" t="n">
        <v>70850</v>
      </c>
    </row>
    <row r="3" spans="1:7">
      <c s="4" r="A3" t="s">
        <v>814</v>
      </c>
      <c s="6" r="E3" t="n">
        <v>155126983</v>
      </c>
    </row>
    <row r="4" spans="1:7">
      <c s="4" r="A4" t="s">
        <v>815</v>
      </c>
      <c s="7" r="E4" t="n">
        <v>10632</v>
      </c>
      <c s="7" r="F4" t="n">
        <v>170649</v>
      </c>
    </row>
    <row r="5" spans="1:7">
      <c s="4" r="A5" t="s">
        <v>816</v>
      </c>
      <c s="8" r="E5" t="n">
        <v>0.001</v>
      </c>
      <c s="8" r="G5" t="n">
        <v>0.001</v>
      </c>
    </row>
    <row r="6" spans="1:7">
      <c s="4" r="A6" t="s">
        <v>471</v>
      </c>
      <c s="4" r="D6" t="s">
        <v>472</v>
      </c>
    </row>
    <row r="7" spans="1:7">
      <c s="4" r="A7" t="s">
        <v>817</v>
      </c>
    </row>
    <row r="8" spans="1:7">
      <c s="4" r="A8" t="s">
        <v>555</v>
      </c>
      <c s="7" r="E8" t="n">
        <v>152204</v>
      </c>
    </row>
    <row r="9" spans="1:7">
      <c s="4" r="A9" t="s">
        <v>814</v>
      </c>
      <c s="6" r="E9" t="n">
        <v>336528749</v>
      </c>
    </row>
    <row r="10" spans="1:7">
      <c s="4" r="A10" t="s">
        <v>818</v>
      </c>
    </row>
    <row r="11" spans="1:7">
      <c s="4" r="A11" t="s">
        <v>609</v>
      </c>
      <c s="7" r="B11" t="n">
        <v>64660484</v>
      </c>
    </row>
    <row r="12" spans="1:7">
      <c s="4" r="A12" t="s">
        <v>610</v>
      </c>
      <c s="7" r="B12" t="n">
        <v>2000</v>
      </c>
    </row>
    <row r="13" spans="1:7">
      <c s="4" r="A13" t="s">
        <v>611</v>
      </c>
      <c s="4" r="B13" t="s">
        <v>612</v>
      </c>
    </row>
    <row r="14" spans="1:7">
      <c s="4" r="A14" t="s">
        <v>819</v>
      </c>
      <c s="12" r="B14" t="n">
        <v>0.0011</v>
      </c>
    </row>
    <row r="15" spans="1:7">
      <c s="4" r="A15" t="s">
        <v>820</v>
      </c>
    </row>
    <row r="16" spans="1:7">
      <c s="4" r="A16" t="s">
        <v>609</v>
      </c>
      <c s="7" r="B16" t="n">
        <v>64660484</v>
      </c>
    </row>
    <row r="17" spans="1:7">
      <c s="4" r="A17" t="s">
        <v>610</v>
      </c>
      <c s="7" r="B17" t="n">
        <v>2000</v>
      </c>
    </row>
    <row r="18" spans="1:7">
      <c s="4" r="A18" t="s">
        <v>821</v>
      </c>
    </row>
    <row r="19" spans="1:7">
      <c s="4" r="A19" t="s">
        <v>503</v>
      </c>
      <c s="7" r="C19" t="n">
        <v>220000</v>
      </c>
    </row>
    <row r="20" spans="1:7">
      <c s="4" r="A20" t="s">
        <v>822</v>
      </c>
      <c s="4" r="C20" t="s">
        <v>351</v>
      </c>
    </row>
    <row r="21" spans="1:7">
      <c s="4" r="A21" t="s">
        <v>823</v>
      </c>
      <c s="7" r="C21" t="n">
        <v>200000</v>
      </c>
    </row>
    <row r="22" spans="1:7">
      <c s="4" r="A22" t="s">
        <v>815</v>
      </c>
      <c s="7" r="C22" t="n">
        <v>20000</v>
      </c>
    </row>
    <row r="23" spans="1:7">
      <c s="4" r="A23" t="s">
        <v>816</v>
      </c>
      <c s="8" r="C23" t="n">
        <v>0.001</v>
      </c>
    </row>
    <row r="24" spans="1:7">
      <c s="4" r="A24" t="s">
        <v>471</v>
      </c>
      <c s="4" r="C24" t="s">
        <v>502</v>
      </c>
    </row>
    <row r="25" spans="1:7">
      <c s="4" r="A25" t="s">
        <v>824</v>
      </c>
      <c s="4" r="C25" t="s">
        <v>825</v>
      </c>
    </row>
    <row r="26" spans="1:7">
      <c s="4" r="A26" t="s">
        <v>826</v>
      </c>
    </row>
    <row r="27" spans="1:7">
      <c s="4" r="A27" t="s">
        <v>827</v>
      </c>
      <c s="4" r="C27" t="s">
        <v>828</v>
      </c>
    </row>
    <row r="28" spans="1:7">
      <c s="4" r="A28" t="s">
        <v>829</v>
      </c>
    </row>
    <row r="29" spans="1:7">
      <c s="4" r="A29" t="s">
        <v>827</v>
      </c>
      <c s="4" r="C29" t="s">
        <v>8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48</v>
      </c>
    </row>
    <row r="4" spans="1:2">
      <c s="4" r="A4" t="s">
        <v>153</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solidated Statements of Oper</vt:lpstr>
      <vt:lpstr>Condensed Consolidated Statemen</vt:lpstr>
      <vt:lpstr>Basis of Presentation</vt:lpstr>
      <vt:lpstr>Acquisition</vt:lpstr>
      <vt:lpstr>Liquidity and Going Concern</vt:lpstr>
      <vt:lpstr>Summary of Significant Accounti</vt:lpstr>
      <vt:lpstr>Prepaid Expenses and Other Curr</vt:lpstr>
      <vt:lpstr>Equipment, Net</vt:lpstr>
      <vt:lpstr>Deferred Loan Costs, Net</vt:lpstr>
      <vt:lpstr>Accounts Payable and Accrued Ex</vt:lpstr>
      <vt:lpstr>Accrued Officer's Compensation</vt:lpstr>
      <vt:lpstr>Notes Payable</vt:lpstr>
      <vt:lpstr>Loans Payable - Related Parties</vt:lpstr>
      <vt:lpstr>Convertible Promissory Notes, N</vt:lpstr>
      <vt:lpstr>Derivative Liabilities</vt:lpstr>
      <vt:lpstr>Commitments and Contingencies</vt:lpstr>
      <vt:lpstr>Capital Stock and Capital Stock</vt:lpstr>
      <vt:lpstr>Warrants and Options</vt:lpstr>
      <vt:lpstr>Income Taxes</vt:lpstr>
      <vt:lpstr>Subsequent Events</vt:lpstr>
      <vt:lpstr>Summary of Significant Accoun24</vt:lpstr>
      <vt:lpstr>Acquisition (Tables)</vt:lpstr>
      <vt:lpstr>Summary of Significant Accoun26</vt:lpstr>
      <vt:lpstr>Prepaid Expenses and Other Cu27</vt:lpstr>
      <vt:lpstr>Equipment, Net (Tables)</vt:lpstr>
      <vt:lpstr>Deferred Loan Costs, Net (Table</vt:lpstr>
      <vt:lpstr>Accounts Payable and Accrued 30</vt:lpstr>
      <vt:lpstr>Notes Payable (Tables)</vt:lpstr>
      <vt:lpstr>Loans Payable _ Related Parties</vt:lpstr>
      <vt:lpstr>Convertible Promissory Notes,33</vt:lpstr>
      <vt:lpstr>Derivative Liabilities (Tables)</vt:lpstr>
      <vt:lpstr>Warrants and Options (Tables)</vt:lpstr>
      <vt:lpstr>Basis of Presentation (Details </vt:lpstr>
      <vt:lpstr>Acquisition (Details Narrative)</vt:lpstr>
      <vt:lpstr>Acquisition - Schedule of Asset</vt:lpstr>
      <vt:lpstr>Acquisition - Schedule of Purch</vt:lpstr>
      <vt:lpstr>Acquisition - Summary of Unaudi</vt:lpstr>
      <vt:lpstr>Liquidity and Going Concern (De</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Prepaid Expenses and Other Cu52</vt:lpstr>
      <vt:lpstr>Prepaid Expenses and Other Cu53</vt:lpstr>
      <vt:lpstr>Equipment, Net (Details Narrati</vt:lpstr>
      <vt:lpstr>Equipment, Net - Schedule of Eq</vt:lpstr>
      <vt:lpstr>Deferred Loan Costs, Net (Detai</vt:lpstr>
      <vt:lpstr>Deferred Loan Costs, Net - Sche</vt:lpstr>
      <vt:lpstr>Accounts Payable and Accrued 58</vt:lpstr>
      <vt:lpstr>Accounts Payable and Accrued 59</vt:lpstr>
      <vt:lpstr>Accrued Officer's Compensation </vt:lpstr>
      <vt:lpstr>Notes Payable (Details Narrativ</vt:lpstr>
      <vt:lpstr>Notes Payable - Schedule of Not</vt:lpstr>
      <vt:lpstr>Loans Payable - Related Parti63</vt:lpstr>
      <vt:lpstr>Loans Payable - Related Parti64</vt:lpstr>
      <vt:lpstr>Loans Payable _ Related Parti65</vt:lpstr>
      <vt:lpstr>Loans Payable - Related Parti66</vt:lpstr>
      <vt:lpstr>Loans Payable - Related Parti67</vt:lpstr>
      <vt:lpstr>Convertible Promissory Notes,68</vt:lpstr>
      <vt:lpstr>Convertible Promissory Note, Ne</vt:lpstr>
      <vt:lpstr>Convertible Promissory Note, 70</vt:lpstr>
      <vt:lpstr>Derivative Liabilities (Details</vt:lpstr>
      <vt:lpstr>Derivative Liabilities - Schedu</vt:lpstr>
      <vt:lpstr>Commitments and Contingencies (</vt:lpstr>
      <vt:lpstr>Capital Stock and Capital Sto74</vt:lpstr>
      <vt:lpstr>Warrants and Options - Schedule</vt:lpstr>
      <vt:lpstr>Warrants and Options - Schedu7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6:04:17Z</dcterms:created>
  <dcterms:modified xmlns:dcterms="http://purl.org/dc/terms/" xmlns:xsi="http://www.w3.org/2001/XMLSchema-instance" xsi:type="dcterms:W3CDTF">2016-06-03T16:04:17Z</dcterms:modified>
  <dc:title xmlns:dc="http://purl.org/dc/elements/1.1/">Untitled</dc:title>
  <dc:description xmlns:dc="http://purl.org/dc/elements/1.1/"/>
  <dc:subject xmlns:dc="http://purl.org/dc/elements/1.1/"/>
  <cp:keywords/>
  <cp:category/>
</cp:coreProperties>
</file>